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counting Policies" sheetId="10" r:id="rId10"/>
    <s:sheet name="Reclassifications" sheetId="11" r:id="rId11"/>
    <s:sheet name="Equity-Based Compensation Plans" sheetId="12" r:id="rId12"/>
    <s:sheet name="Earnings Per Common Share" sheetId="13" r:id="rId13"/>
    <s:sheet name="Securities" sheetId="14" r:id="rId14"/>
    <s:sheet name="Loans and Asset Quality Informa" sheetId="15" r:id="rId15"/>
    <s:sheet name="Deferred Loan Costs" sheetId="16" r:id="rId16"/>
    <s:sheet name="FDIC Indemnification Asset" sheetId="17" r:id="rId17"/>
    <s:sheet name="Goodwill and Other Intangible A" sheetId="18" r:id="rId18"/>
    <s:sheet name="Pension Plans" sheetId="19" r:id="rId19"/>
    <s:sheet name="Comprehensive Income" sheetId="20" r:id="rId20"/>
    <s:sheet name="Fair Value" sheetId="21" r:id="rId21"/>
    <s:sheet name="Shareholders' Equity Transactio" sheetId="22" r:id="rId22"/>
    <s:sheet name="Legal Proceedings and Contingen" sheetId="23" r:id="rId23"/>
    <s:sheet name="Equity-Based Compensation Pla24" sheetId="24" r:id="rId24"/>
    <s:sheet name="Earnings Per Common Share (Tabl" sheetId="25" r:id="rId25"/>
    <s:sheet name="Securities (Tables)" sheetId="26" r:id="rId26"/>
    <s:sheet name="Loans and Asset Quality Infor27" sheetId="27" r:id="rId27"/>
    <s:sheet name="FDIC Indemnification Asset (Tab" sheetId="28" r:id="rId28"/>
    <s:sheet name="Goodwill and Other Intangible29" sheetId="29" r:id="rId29"/>
    <s:sheet name="Pension Plans (Tables)" sheetId="30" r:id="rId30"/>
    <s:sheet name="Comprehensive Income (Tables)" sheetId="31" r:id="rId31"/>
    <s:sheet name="Fair Value (Tables)" sheetId="32" r:id="rId32"/>
    <s:sheet name="Equity-Based Compensation Pla33" sheetId="33" r:id="rId33"/>
    <s:sheet name="Equity-Based Compensation Pla34" sheetId="34" r:id="rId34"/>
    <s:sheet name="Equity-Based Compensation Pla35" sheetId="35" r:id="rId35"/>
    <s:sheet name="Earnings Per Common Share (Narr" sheetId="36" r:id="rId36"/>
    <s:sheet name="Earnings Per Common Share (Reco" sheetId="37" r:id="rId37"/>
    <s:sheet name="Securities (Narrative) (Details" sheetId="38" r:id="rId38"/>
    <s:sheet name="Securities (Summary of Book Val" sheetId="39" r:id="rId39"/>
    <s:sheet name="Securities (Schedule of Informa" sheetId="40" r:id="rId40"/>
    <s:sheet name="Securities (Schedule of Book Va" sheetId="41" r:id="rId41"/>
    <s:sheet name="Loans and Asset Quality Infor42" sheetId="42" r:id="rId42"/>
    <s:sheet name="Loans and Asset Quality Infor43" sheetId="43" r:id="rId43"/>
    <s:sheet name="Loans and Asset Quality Infor44" sheetId="44" r:id="rId44"/>
    <s:sheet name="Loans and Asset Quality Infor45" sheetId="45" r:id="rId45"/>
    <s:sheet name="Loans and Asset Quality Infor46" sheetId="46" r:id="rId46"/>
    <s:sheet name="Loans and Asset Quality Infor47" sheetId="47" r:id="rId47"/>
    <s:sheet name="Loans and Asset Quality Infor48" sheetId="48" r:id="rId48"/>
    <s:sheet name="Loans and Asset Quality Infor49" sheetId="49" r:id="rId49"/>
    <s:sheet name="Loans and Asset Quality Infor50" sheetId="50" r:id="rId50"/>
    <s:sheet name="Loans and Asset Quality Infor51" sheetId="51" r:id="rId51"/>
    <s:sheet name="Loans and Asset Quality Infor52" sheetId="52" r:id="rId52"/>
    <s:sheet name="Loans and Asset Quality Infor53" sheetId="53" r:id="rId53"/>
    <s:sheet name="Loans and Asset Quality Infor54" sheetId="54" r:id="rId54"/>
    <s:sheet name="Loans and Asset Quality Infor55" sheetId="55" r:id="rId55"/>
    <s:sheet name="Loans and Asset Quality Infor56" sheetId="56" r:id="rId56"/>
    <s:sheet name="Deferred Loan Costs (Details)" sheetId="57" r:id="rId57"/>
    <s:sheet name="FDIC Indemnification Asset (Sch" sheetId="58" r:id="rId58"/>
    <s:sheet name="FDIC Indemnification Asset (Rol" sheetId="59" r:id="rId59"/>
    <s:sheet name="Goodwill and Other Intangible60" sheetId="60" r:id="rId60"/>
    <s:sheet name="Goodwill and Other Intangible61" sheetId="61" r:id="rId61"/>
    <s:sheet name="Goodwill and Other Intangible62" sheetId="62" r:id="rId62"/>
    <s:sheet name="Pension Plans (Narrative) (Deta" sheetId="63" r:id="rId63"/>
    <s:sheet name="Pension Plans (Details)" sheetId="64" r:id="rId64"/>
    <s:sheet name="Comprehensive Income (Schedule " sheetId="65" r:id="rId65"/>
    <s:sheet name="Comprehensive Income (Schedul66" sheetId="66" r:id="rId66"/>
    <s:sheet name="Fair Value (Narrative) (Details" sheetId="67" r:id="rId67"/>
    <s:sheet name="Fair Value (Financial instrumen" sheetId="68" r:id="rId68"/>
    <s:sheet name="Fair Value (Level 3 assets and " sheetId="69" r:id="rId69"/>
    <s:sheet name="Fair Value (Schedule of Carryin" sheetId="70" r:id="rId70"/>
    <s:sheet name="Shareholders' Equity Transact71" sheetId="71" r:id="rId71"/>
    <s:sheet name="Legal Proceedings and Conting72" sheetId="72" r:id="rId72"/>
  </s:sheets>
  <s:definedNames/>
  <s:calcPr calcId="124519" calcMode="auto" fullCalcOnLoad="1"/>
</s:workbook>
</file>

<file path=xl/sharedStrings.xml><?xml version="1.0" encoding="utf-8"?>
<sst xmlns="http://schemas.openxmlformats.org/spreadsheetml/2006/main" uniqueCount="844">
  <si>
    <t>Document and Entity Information - shares</t>
  </si>
  <si>
    <t>6 Months Ended</t>
  </si>
  <si>
    <t>Jun. 30, 2015</t>
  </si>
  <si>
    <t>Jul. 31, 2015</t>
  </si>
  <si>
    <t>Document And Entity Information</t>
  </si>
  <si>
    <t>Entity Registrant Name</t>
  </si>
  <si>
    <t>FIRST BANCORP /NC/</t>
  </si>
  <si>
    <t>Entity Central Index Key</t>
  </si>
  <si>
    <t>Document Type</t>
  </si>
  <si>
    <t>10-Q</t>
  </si>
  <si>
    <t>Document Period End Date</t>
  </si>
  <si>
    <t>Jun. 30,
		2015</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Consolidated Balance Sheets - USD ($) $ in Thousands</t>
  </si>
  <si>
    <t>Dec. 31, 2014</t>
  </si>
  <si>
    <t>Jun. 30, 2014</t>
  </si>
  <si>
    <t>ASSETS</t>
  </si>
  <si>
    <t>Cash and due from banks, noninterest-bearing</t>
  </si>
  <si>
    <t>Due from banks, interest-bearing</t>
  </si>
  <si>
    <t>Federal funds sold</t>
  </si>
  <si>
    <t>Total cash and cash equivalents</t>
  </si>
  <si>
    <t>Securities available for sale</t>
  </si>
  <si>
    <t>Securities held to maturity (fair values of $167,759, $182,411, and $57,612)</t>
  </si>
  <si>
    <t>Loans Receivable Held-for-sale, Net, Not Part of Disposal Group, Mortgage</t>
  </si>
  <si>
    <t>Loans - non-covered</t>
  </si>
  <si>
    <t>Loans - covered by FDIC loss share agreement</t>
  </si>
  <si>
    <t>Total loans</t>
  </si>
  <si>
    <t>Allowance for loan losses - non-covered</t>
  </si>
  <si>
    <t>Allowance for loan losses - covered</t>
  </si>
  <si>
    <t>Total allowance for loan losses</t>
  </si>
  <si>
    <t>Net loans</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SHAREHOLDERS' EQUITY</t>
  </si>
  <si>
    <t>Common stock, no par value per share. Authorized: 40,000,000 shares Issued &amp; outstanding: 19,780,017, 19,709,881, and 19,705,381 shares</t>
  </si>
  <si>
    <t>Retained earnings</t>
  </si>
  <si>
    <t>Accumulated other comprehensive income (loss)</t>
  </si>
  <si>
    <t>Total shareholders' equity</t>
  </si>
  <si>
    <t>Total liabilities and shareholders' equity</t>
  </si>
  <si>
    <t>Series B Preferred Stock [Member]</t>
  </si>
  <si>
    <t>Preferred stock, no par value per share. Authorized: 5,000,000 shares Series B issued &amp; outstanding: 31,500, 63,500, and 63,500 shares Series C, convertible, issued &amp; outstanding: 728,706, 728,706, and 728,706 shares</t>
  </si>
  <si>
    <t>Series C Preferred Stock [Member]</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Foreclosed property gains (losses) - non-covered</t>
  </si>
  <si>
    <t>Foreclosed property gains (losses) - covered</t>
  </si>
  <si>
    <t>FDIC indemnification asset income (expense), net</t>
  </si>
  <si>
    <t>Securities gains</t>
  </si>
  <si>
    <t>Other gains (losses)</t>
  </si>
  <si>
    <t>Total noninterest income</t>
  </si>
  <si>
    <t>NONINTEREST EXPENSES</t>
  </si>
  <si>
    <t>Salaries</t>
  </si>
  <si>
    <t>Employee benefits</t>
  </si>
  <si>
    <t>Total personnel expense</t>
  </si>
  <si>
    <t>Net occupancy expense</t>
  </si>
  <si>
    <t>Equipment related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t>
  </si>
  <si>
    <t>Tax expense</t>
  </si>
  <si>
    <t>Postretirement Plans:</t>
  </si>
  <si>
    <t>Amortization of unrecognized net actuarial (gain) loss</t>
  </si>
  <si>
    <t>Tax expense (benefit)</t>
  </si>
  <si>
    <t>Other comprehensive income (loss)</t>
  </si>
  <si>
    <t>Comprehensive income</t>
  </si>
  <si>
    <t>Consolidated Statements of Shareholders' Equity - USD ($) $ in Thousands</t>
  </si>
  <si>
    <t>Preferred Stock [Member]</t>
  </si>
  <si>
    <t>Common Stock [Member]</t>
  </si>
  <si>
    <t>Retained Earnings [Member]</t>
  </si>
  <si>
    <t>Accumulated Other Comprehensive Income (Loss) [Member]</t>
  </si>
  <si>
    <t>Total</t>
  </si>
  <si>
    <t>Beginning balance at Dec. 31, 2013</t>
  </si>
  <si>
    <t>Beginning balance, shares at Dec. 31, 2013</t>
  </si>
  <si>
    <t>Cash dividends declared ($0.16 per common share)</t>
  </si>
  <si>
    <t>Preferred dividends</t>
  </si>
  <si>
    <t>Stock-based compensation</t>
  </si>
  <si>
    <t>Stock-based compensation, shares</t>
  </si>
  <si>
    <t>Ending balance at Jun. 30, 2014</t>
  </si>
  <si>
    <t>Ending balance, shares at Jun. 30, 2014</t>
  </si>
  <si>
    <t>Beginning balance at Dec. 31, 2014</t>
  </si>
  <si>
    <t>Beginning balance, shares at Dec. 31, 2014</t>
  </si>
  <si>
    <t>Preferred stock redeemed (Series B)</t>
  </si>
  <si>
    <t>Stock option exercises</t>
  </si>
  <si>
    <t>Stock option exercises, shares</t>
  </si>
  <si>
    <t>Ending balance at Jun. 30, 2015</t>
  </si>
  <si>
    <t>Ending balance, shares at Jun. 30, 2015</t>
  </si>
  <si>
    <t>Consolidated Statements of Shareholders' Equity (Parenthetical) - $ / shares</t>
  </si>
  <si>
    <t>Consolidated Statements of Shareholders' Equity [Abstract]</t>
  </si>
  <si>
    <t>Cash dividends declared, per share</t>
  </si>
  <si>
    <t>Consolidated Statements of Cash Flows - USD ($)</t>
  </si>
  <si>
    <t>12 Months Ended</t>
  </si>
  <si>
    <t>Cash Flows From Operating Activities</t>
  </si>
  <si>
    <t>Reconciliation of net income to net cash provided by operating activities:</t>
  </si>
  <si>
    <t>Provision for loan losses</t>
  </si>
  <si>
    <t>Net security premium amortization</t>
  </si>
  <si>
    <t>Purchase accounting accretion and amortization, net</t>
  </si>
  <si>
    <t>Foreclosed property losses and write-downs, net</t>
  </si>
  <si>
    <t>Gain on securities available for sale</t>
  </si>
  <si>
    <t>Other losses</t>
  </si>
  <si>
    <t>Decrease in net deferred loan costs</t>
  </si>
  <si>
    <t>Depreciation of premises and equipment</t>
  </si>
  <si>
    <t>Stock-based compensation expense</t>
  </si>
  <si>
    <t>Amortization of intangible assets</t>
  </si>
  <si>
    <t>Origination of presold mortgages in process of settlement</t>
  </si>
  <si>
    <t>Proceeds from sales of presold mortgages in process of settlement</t>
  </si>
  <si>
    <t>Decrease (increase) in accrued interest receivable</t>
  </si>
  <si>
    <t>Decrease (increase) in other assets</t>
  </si>
  <si>
    <t>Decrease in accrued interest payable</t>
  </si>
  <si>
    <t>Decrease in other liabilities</t>
  </si>
  <si>
    <t>Net cash provided by operating activities</t>
  </si>
  <si>
    <t>Cash Flows From Investing Activities</t>
  </si>
  <si>
    <t>Purchases of securities available for sale</t>
  </si>
  <si>
    <t>Purchases of securities held to maturity</t>
  </si>
  <si>
    <t>Proceeds from sales of securities available for sale</t>
  </si>
  <si>
    <t>Proceeds from maturities/issuer calls of securities available for sale</t>
  </si>
  <si>
    <t>Proceeds from maturities/issuer calls of securities held to maturity</t>
  </si>
  <si>
    <t>Purchases of Federal Reserve Bank stock and Federal Home Loan Bank stock, net</t>
  </si>
  <si>
    <t>Net decrease (increase) in loans</t>
  </si>
  <si>
    <t>Proceeds from FDIC loss share agreements</t>
  </si>
  <si>
    <t>Proceeds from sales of foreclosed real estate</t>
  </si>
  <si>
    <t>Purchases of premises and equipment</t>
  </si>
  <si>
    <t>Proceeds from sale of premises and equipment</t>
  </si>
  <si>
    <t>Net cash provided (used) by investing activities</t>
  </si>
  <si>
    <t>Cash Flows From Financing Activities</t>
  </si>
  <si>
    <t>Net increase (decrease) in deposits</t>
  </si>
  <si>
    <t>Net increase in borrowings</t>
  </si>
  <si>
    <t>Cash dividends paid - common stock</t>
  </si>
  <si>
    <t>Cash dividends paid - preferred stock</t>
  </si>
  <si>
    <t>Redemption of preferred stock</t>
  </si>
  <si>
    <t>Proceeds from stock option exercises</t>
  </si>
  <si>
    <t>Net cash provided (used) by financing activities</t>
  </si>
  <si>
    <t>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Unrealized gain (loss) on securities available for sale, net of taxes</t>
  </si>
  <si>
    <t>Foreclosed loans transferred to other real estate</t>
  </si>
  <si>
    <t>Basis of Presentation</t>
  </si>
  <si>
    <t>Basis of Presentation [Abstract]</t>
  </si>
  <si>
    <t>Note 1 - Basis of Presentation In the opinion of the Company, the accompanying unaudited consolidated financial statements contain all adjustments necessary to present fairly the consolidated financial position of the Company as of June 30, 2015 and 2014 and the consolidated results of operations and consolidated cash flows for the p erio ds ended June 30, 2015 and 2014 . All such adjustments were of a normal, recurring nature. Reference is made to the 2014 Annual Report on Form 10-K filed with the Securities and Exchange Commission (the SEC) for a discussion of accounting policies and other relevant information with respect to the financial statements. The results of operations for the peri ods ended June 30, 2015 and 2014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4 Annual Report on Form 10-K filed with the SEC contains a description of the accounting policies followed by the Company and discussion of recent accounting pronouncements. The following paragraphs update that information as necessary. In January 2014, the Financial Accounting Standards Board (FASB) amended the Equity Method and Joint Ventures topic of the Accounting Standards Codification. The amendments provide criteria that must be met in order to apply a proportional amortization method to Low-Income Housing Tax Credit investments and provide guidance on the method used to amortize the investment, the impairment approach, and the eligibility criteria for entities that have other arrangements (e.g., loans) with the limited liability entity. The amendments were effective for the Company on January 1, 2015 for new investments in qualified affordable housing projects. These amendments did not have a material effect on the Company's financial statements. In January 2014, the FASB amended the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to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on January 1, 2015.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interim and annual reporting periods beginning after December 15, 2017.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on January 1, 2015. These amendments did not have a material effect on the Company's financial statements. In June 2014, the FASB issued guidance which clarifies that performance targets associated with stock compensation should be treated as a performance condition and should not be reflected in the grant date fair value of the stock award. The amendments will be effective for the Company for fiscal years that begin after December 15, 2015. The Company will apply the guidance to all stock awards granted or modified after the amendments are effective.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In February 2015, the FASB issued guidance which amends the consolidation requirements and significantly changes the consolidation analysis required under U.S. GAAP. The amendments are expected to result in the deconsolidation of many entitie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The amendments will be effective for fiscal years, and interim periods within those fiscal years, beginning after December 15,2015,with early adoption permitted.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 n the period ended June 30, 201 4 have been reclassified t o conform to th e presentation for June 30, 2015 . These reclassifications had no effect on net income or shareholders' equity for the periods presented, nor did they materially impact trends in financial information.</t>
  </si>
  <si>
    <t>Equity-Based Compensation Plans</t>
  </si>
  <si>
    <t>Equity-Based Compensation Plans [Abstract]</t>
  </si>
  <si>
    <t>Note 4  Equity-Based Compensation Plans At June 30, 2015 , the Company had the following equity-based compensation plans: the First Bancorp 2014 Equity Plan, the First Bancorp 2007 Equity Plan, and the First Bancorp 2004 Stock O ption Plan. The Company's shareholders approved all e quity-based compensation plans. The First Bancorp 2014 Equity Plan became effective upon the ap proval of shareholders on May 8, 2014 . As of June 30, 2015, the First Bancorp 2014 Equity Plan was the only plan that had shares available for future grants. The First Bancorp 2014 Equity Plan is intended to serve as a means to attract, retain and motivate key employees and directors and to associate the interests of the plans' participants with those of the Company and its share 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 pense for these grants is recorded over the various service periods based on the estimated number of equity grants that are probable to vest . No compensation cost is recognized for grants that do not vest and any previously recognized compensation cost will be reversed. As it relates to director equity grants , the Company grants common shares, valued at approximately $ 16,000 -employee director (currently 8 in total) in June of each year. Compensation expense associated with these director grants is recognized on the date of grant since there are no vesting conditions.On June 1,2015, the Company granted 8,176 1,022 15.75 10,065 915 17.60 Pursuant to an employment agreement, the Company granted the chief executive officer 75,000 40,000 would have fully vested on December 31, 2014 if the Company achieved a certain earnings target for 2014. The Company did not achieve the applicable target, and therefore , the option award was forfeited as of December 31, 2014. No compensation expense was recognized for the option award. The restricted stock award will vest in full on December 31, 2015 , if the Company achieves a certain earnings target in 2015 , and will be for feited if the applicable target is not achieved. Based on current conditions, the Company has concluded th at it is not probable that the restricted stock award will vest, and thus no compensation expense has been recorded. In 2014, the Company's Compensation Committee determined that seven of the Company's senior officer s would receive 50 exclusively cash, which had been the Company's standard practice. This resulted in the Company granting a total of 14,882 shares of restricted common stock to those officers on February 24, 2015 . The shares vest annually in one-third increments beginning on December 31, 2015 . The total compensation expense associated with this grant was $ 258,000 The Company recorded $ 23,300 46,600 related to these grants , and expects to record $ 23,300 during each remaining quarter of 2015. Also, on February 24, 2015, the Company granted a total of 30,404 restricted common stock to eleven senior officers . The shares vest annually in one-third increments beginning on December 31, 2015. The total compensation expense associated with this grant was $ 527,000 The Company recorded $ 80,500 161,000 related to these grants , and expects to record $ 80,500 . On April 10,2015, the Company granted a total of 14,425 three 249,000 20,700 20,700 Based on the Company's performance in 2013, the Company granted long-term restricted shares of common stock to the chief executive officer on February 11, 2014 with a two his grant was $ 278,200 January 1 , 201 6 . One third of this value was expensed during each of 2013 and 2014, with the remaining one third being expensed in 2015 . The Company recorded $ 23,200 $ 46,400 expects to record $ 23,200 compensation expense in each remaining quarter of 2015 . Under the terms of the predecessor p lans and the First Bancorp 2014 Equity Plan, options can have a term of no longer than ten years, and all options granted thus far under these plans have had a term of ten years. The Company's options provide for immediate vesting under certain conditions if there is a change in control (as defined in the plans). At June 30, 2015 , there were 128,464 options outstanding under the Company's three option plans, with exercise prices ranging from $ 14.35 to $ 22.04 June 30, 2015 , there were 930,224 shares remaining available for gr ant under the First Bancorp 20 14 Equity Plan. The Company issues new shares of common stock when options are exercised. The Company measures the fair value of each option award on the date of grant using the Black-Scholes option-pricing model. The Company determines the assumptions used in the Black-Scholes option pricing model as follows: the risk-free interest rate is based on the U.S. Treasury yield curve in effect at the time of the grant; the dividend yield is based on the Company's dividend yield at the time of the grant (subject to adjustment if the dividend yield on the grant date is not expected to approximate the dividend yield over the expected life of the option); the volatility factor is based on the historical volatility of the Company's stock (subject to adjustment if future volatility is reasonably expected to differ from the past); and the weighted-average expected life is based on the historical behavior of employees related to exercises, forfeitures and cancellations. The Company recorded total stock-based compensation expense of $ 277,000 201,000 for the three nded June 30, 2015 and 2014 , respectively, and $ 404,000 225,000 404,000 129,000 275,000 relates to the employee grants discussed above and is recorded as salaries expense. Stock based compensation is reflected as an adjustment to cash flows from operating activities on the Company's Consolidated Statement of Cash Flows. The Company recognized $ 157,500 87,000 of income tax benefits related to stock based compensation expense in the income statement for the six months ended June 30, 2015 and 2014 , respectively. As noted above, certain of the Company's stock option grants contain terms that provide for a graded vesting schedule whereby portions of the award vest in increments over the requisite service period. The Company has elected to recognize compensation expense for awards with graded vesting schedules on a straight-line basis over the requisite service period for the entire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The following table presents information regarding the activity fo r the first six months of 2015 related to the Company's stock options outstanding:
Options Outstanding
Number of
Weighted-
Weighted-
Aggregate
Balance at January 1, 2015 179,102 $ 18.55
Granted


Exercised
(2,250 )
14.35
Forfeited


Expired
(48,388 )
20.07
Outstanding at June 30, 2015 128,464 $ 18.05 2.2 $ 46,400
Exercisable at June 30, 2015 128,464 $ 18.05 2.2 $ 46,400 During the three and six months ended June 30, 2015, the Company received $ 32,000 did not have any stock option exercises during the three and six months ended June 30, 201 4 . The Company recorded no tax benefits from the exercise of nonqualified stock options during the three and six months ended June 30, 2015 or 2014 . The following table presents information regarding the activity the first six months of 2015 related to the Company's outstanding restricted stock:
Long-Term Restricted Stock
Number of Units
Weighted-Average
Nonvested at January 1, 2015 45,219 $ 10.68
Granted during the period 59,711 17.31
Vested during the period


Forfeited or expired during the period


Nonvested at June 30, 2015 104,930 $ 14.45</t>
  </si>
  <si>
    <t>Earnings Per Common Share</t>
  </si>
  <si>
    <t>Earnings Per Common Share [Abstract]</t>
  </si>
  <si>
    <t xml:space="preserve">Note 5  Earnings Per Common Share Basic Earnings Per Com mon Share is calculate d by dividing net income available to common shareholders by the weighted average number of common shares outstanding during the period. Diluted Earnings Per Common Share is computed by assuming the issuance of common shares for all potentially dilutive common shares outstanding during the reporting period. Currently, the Company's potentially dilutive common stock issuances relate to stock option grants under the Company's equity-based compensation plans and th e Company's Series C Preferred S tock, which is convertible into common stock on a one-for-one ratio.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 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s have an anti-dilutive effect, which is the case when a net loss is reported, the potentially dilutive common stock issuance is disregarded. The following is a reconciliation of the numerators and denominators used in computing Basic and Diluted Earnings Per Common Share:
For the Three Months Ended June 30,
2015 2014
($ in thousands except per Income Shares Per Share Income Shares Per Share
Basic EPS
Net income available to common shareholders $ 6,032 19,778,640 $ 0.30 $ 6,429 19,698,581 $ 0.33
Effect of Dilutive Securities 58 730,315 58 735,682
Diluted EPS per common share $ 6,090 20,508,955 $ 0.30 $ 6,487 20,434,263 $ 0.32
For the Six Months Ended June 30,
2015
2014
($ in thousands except per share amounts)
Income (Numer- ator)
Shares (Denom- inator)
Per Share Amount
Income (Numer- ator)
Shares (Denom- inator)
Per Share
Basic EPS
Net income available to common shareholders $ 12,803 19,750,316 $ 0.65 $ 11,888 19,693,382 $ 0.60
Effect of Dilutive Securities 117 731,150 117 735,479
Diluted EPS per common share $ 12,920 20,481,466 $
0.63 $ 12,005 20,428,861 $ 0.59 For the three and six mont hs ended June 30, 2015 , there were 108,214 52,500 options , respectively, that were antidilutive because the exercise price exceeded the aver age market price for the period , and thus are not included in the calculation to determine the effect of dilutive securities. For both the three and six months ended June 30, 2014, there were 93,000 75,000 were not probable to vest. </t>
  </si>
  <si>
    <t>Securities</t>
  </si>
  <si>
    <t>Securities [Abstract]</t>
  </si>
  <si>
    <t>Note 6  Securities The book values and approximate fair values of investment securities at June 30, 2015 and December 31, 2014 are summarized as follows:
June 30, 2015
December 31, 2014
Amortized
Fair
Unrealized
Amortized
Fair
Unrealized
($ in thousands)
Cost
Value
Gains
(Losses)
Cost
Value
Gains
(Losses)
Securities available for sale:
Government-sponsored enterprise securities $ 58,291 58,276 53 (68) 27,546 27,521 33 (58 )
Mortgage-backed securities 132,272 131,309 461 (1,424) 130,073 129,510 751 (1,314 )
Corporate bonds 25,231 24,733
40 (538) 1,000 865
 (135 )
Equity securities 89 132 55 (12) 89 122 46 (13 )
Total available for sale $ 215,883 214,450 609 (2,042) 158,708 158,018 830 (1,520 )
Securities held to maturity:
Mortgage-backed securities $ 112,923 112,235  (688) 124,924 124,861 45 (108 )
State and local governments 52,322 55,524 3,224
(22) 53,763 57,550 3,787

Total held to maturity $ 165,245 167,759 3,244 (710) 178,687 182,411 3,832 (108 ) Included in mortgage-backed securities at June 30, 2015 were collateralized mortgage obligations with an amortized cost of $ 77,000 79,000 108,000 111,000 The following table presents information regarding securities with unrealized losses at June 30, 2015:
($ in thousands)
Securities in an Unrealized Less than 12 Months
Securities in an Unrealized More than 12 Months
Total
Fair Value
Unrealized Losses
Fair Value
Unrealized
Fair Value
Unrealized
Government-sponsored enterprise securities $ 13,955
45 2,977 23 16,932 68
Mortgage-backed securities 161,589 1,102 29,740 1,010 191,329 2,112
Corporate bonds
19,773
458 920 80 20,693 538
Equity securities

 20 12 20 12
State and local governments
832
22


832
22
Total temporarily impaired securities $ 196,149 1,627 33,657 1,125 229,806 2,752 The following table presents information regarding securities with unrealized losses at December 31, 2014:
($ in thousands)
Securities in an Unrealized Less than 12 Months
Securities in an Unrealized More than 12 Months
Total
Fair Value
Unrealized Losses
Fair Value
Unrealized
Fair Value
Unrealized
Government-sponsored enterprise securities $ 5,489 11 2,953 47 8,442 58
Mortgage-backed securities 69,985 318 33,557 1,104 103,542 1,422
Corporate bonds

 865 135 865 135
Equity securities

 17 13 17 13
State and local governments






Total temporarily impaired securities $ 75,474 329 37,392 1,299 112,866 1,628 In the above tables, all of the non-equity securities that were in an unrealized loss position at June 30, 2015 and December 31, 2014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June 30, 2015 and December 31, 2014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June 30, 2015,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773 787
Due after one year but within five years 50,291 50,276 12,755 13,502
Due after five years but within ten years
28,231
27,773 36,098 38,458
Due after ten years 5,000 4,960 2,696 2,777
Mortgage-backed securities 132,272 131,309 112,923 112,235
Total debt securities 215,794 214,318 165,245 167,759
Equity securities 89 132


Total securities $ 215,883 214,450 165,245 167,759 At June 30, 2015 and December 31, 2014 investment securities with carrying values of $ 87,087,000 100,113,000 The Company recorded no 47,473,000 786,000 The aggregate carrying amount of cost-method investments was $ 15,453,000 6,016,000 8,421,000 6,016,000 7,032,000</t>
  </si>
  <si>
    <t>Loans and Asset Quality Information</t>
  </si>
  <si>
    <t>Loans and Asset Quality Information [Abstract]</t>
  </si>
  <si>
    <t>Note 7  Loans and Asset Quality Information The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 On July 1, 2014, one of the Company's loss share agreements with the FDIC expired. The agreement that expired related to the non-single family assets of Cooperative Bank, a failed bank acquisition from June 2009. Accordingly, the remaining balances associated with these loans and foreclosed real estate were transferred from the covered portfolio to the non-covered portfolio on July 1, 2014. The Company will bear all future losses on this portfolio of loans and foreclosed real estate. Immediately prior to the transfer to non-covered status, the loans in this portfolio had a carrying value of $ 39.7 3.0 39.7 9.7 2.1 1.7 The following is a summary of the major categories of total loans outstanding:
($ in thousands)
June 30, 2015
December 31, 2014
June 30, 2014
Amount
Percentage
Amount
Percentage
Amount
Percentage
All loans (non-covered and covered):
Commercial, financial, and agricultural $ 179,909 7 $ 160,878 7 $ 165,021 7
Real estate  construction, land development &amp; other land loans 282,262 12 288,148 12 295,868 12
Real estate  mortgage  residential (1-4 family) first mortgages 777,515 32 789,871 33 814,712 33
Real estate  mortgage  home equity loans / lines of credit 220,534 9 223,500 9 227,381 9
Real estate  mortgage  commercial and other 904,496 38 882,127 37 868,599 36
Installment loans to individuals 47,244 2 50,704 2 62,153 3
Subtotal 2,411,960 100 2,395,228 100 2,433,734 100
Unamortized net deferred loan costs 819 946 651
Total loans $ 2,412,779 $ 2,396,174 $ 2,434,385 The following is a summary of the major categories of non-covered loans outstanding:
($ in thousands)
June 30, 2015
December 31, 2014
June 30, 2014
Amount
Percentage
Amount
Percentage
Amount
Percentage
Non-covered loans:
Commercial, financial, and agricultural $ 178,756 8 $ 159,195 7 $ 162,303 7
Real estate  construction, land development &amp; other land loans 278,406 12 282,604 13 274,975 12
Real estate  mortgage  residential (1-4 family) first mortgages 694,794 30 700,101 31 718,962 32
Real estate  mortgage  home equity loans / lines of credit 208,778 9 210,697 9 213,542 9
Real estate  mortgage  commercial and other 890,158 39 864,333 38 825,450 37
Installment loans to individuals 47,244 2 50,704 2 61,647 3
Subtotal 2,298,136 100 2,267,634 100 2,256,879 100
Unamortized net deferred loan costs 819 946 651
Total non-covered loans $ 2,298,955 $ 2,268,580 $ 2,257,530 The carrying amount of the covered loans at June 30, 2015 consisted of impaired and nonimpaired purchased loans (as determined on the date of acquisition), as follows:
($ in thousands)
Impaired Loans  Carrying Value
Impaired Purchased Loans  Unpaid Principal Balance
Nonimpaired Purchased Loans  Carrying
Nonimpaired Purchased Unpaid Principal Balance
Total Covered Loans  Carrying
Total
Covered loans:
Commercial, financial, and agricultural $ 60 118 1,093 1,132 1,153 1,250
Real estate  construction, land development &amp; other land loans 301 526 3,555 3,962 3,856 4,488
Real estate  mortgage  residential (1-4 family) first mortgages 310 1,275 82,411 96,461 82,721 97,736
Real estate  mortgage  home equity loans / lines of credit 8 15 11,748 13,635 11,756 13,650
Real estate  mortgage  commercial and other 1,092 3,162 13,246 14,111 14,338 17,273
Total $ 1,771 5,096 112,053 129,301 113,824 134,397 The carrying amount of the covered loans at December 31, 2014 consisted of impaired and nonimpaired purchased loans (as determined on the date of the acquisition), as follows:
($ in thousands)
Impaired Loans 
Impaired
Nonimpaired Purchased
Nonimpaired Purchased
Total
Total Loans 
Covered loans:
Commercial, financial, and agricultural $ 66 123 1,617 1,661 1,683 1,784
Real estate  construction, land development &amp; other land loans 309 534 5,235 6,471 5,544 7,005
Real estate  mortgage  residential (1-4 family) first mortgages 362 1,298 89,408 104,678 89,770 105,976
Real estate  mortgage  home equity loans / lines of credit 12 19 12,791 15,099 12,803 15,118
Real estate  mortgage  commercial and other 1,201 3,209 16,593 17,789 17,794 20,998
Total $ 1,950 5,183 125,644 145,698 127,594 150,881
The following table presents information regarding covered purchased nonimpaired loans since December 31, 2013. The amounts include principal only and do not reflect accrued interest as of the date of the acquisition or beyond.
($ in thousands)
Carrying amount of nonimpaired covered loans at December 31, 2013 $ 207,167
Principal repayments (50,183 )
Transfers to foreclosed real estate (5,061 )
Transfers to non-covered loans due to expiration of loss-share agreement (38,987 )
Net loan (charge-offs) / recoveries (3,301 )
Accretion of loan discount 16,009
Carrying amount of nonimpaired covered loans at December 31, 2014 125,644
Principal repayments (15,709 )
Transfers to foreclosed real estate (656 )
Net loan (charge-offs) / recoveries 82
Accretion of loan discount 2,692
Carrying amount of nonimpaired covered loans at June 30, 2015 $ 112,053 As reflected in the table above, the Company accreted $ 2,692,000 15,072,000 related to purchased accruing loans. If these loans continue to be repaid by the borrowers, the Company will accrete the remaining loan discount into interest income over the covered lives of the respective loans. In such circumstances, a corresponding entry to reduce the indemnification asset will be recorded amounting to approximately 80 015, the Company also had $ 2,560,000 of loan discount related to purchased nonaccruing loans. It is not expected that a significant amount of this discount will be accreted, as it represents estimated losses on these loans. The following table presents information regarding all purchased impaired lo ans since December 31, 2013, the majority of which are covered loans. The Company has applied the cost recovery method to all purchased impaired loans at their respective acquisition dates due to the uncertainty as to the timing of expected cash flows, as reflected in the following table.
($ in thousands) Purchased Impaired Loans
Contractual
Fair Market
Carrying
Balance at December 31, 2013 $ 6,263 3,121 3,142
Change due to payments received (599 227 (826
Change due to loan charge-off (2 29 (31
Other 197 (115 312
Balance at December 31, 2014 5,859 3,262 2,597
Change due to payments received (99 112 (211
Other (3 (3

Balance at June 30, 2015 $ 5,757 3,371 2,386 Because of the uncertainty of the expected cash flows, the Company is accounting for each purchased impaired loan under the cost recovery method, in which all cash payments are applied to principal. Thus, there is no accretable yield associated with the above loans. During the first six months of 2015 and 2014, the Company received $ 0 179,000 Nonperforming assets are defined as nonaccrual loans, restructured loans, loans past due 90 or more days and still accruing interest, nonperforming loans held for sale, and foreclosed real estate. Nonperforming assets are summarized as follows:
ASSET QUALITY DATA ($ in thousands)
June 30, 2015
December 31, 2014
June 30, 2014
Non-covered nonperforming assets
Nonaccrual loans $ 44,123 $ 50,066 $ 47,533
Restructured loans - accruing 32,059 35,493 27,250
Accruing loans &gt; 90 days past due
-


Total non-covered nonperforming loans 76,182 85,559 74,783
Foreclosed real estate 9,954 9,771 9,346
Total non-covered nonperforming assets $ 86,136 $ 95,330 $ 84,129
Covered nonperforming assets
Nonaccrual loans (1) $ 7,378 $ 10,508 $ 20,938
Restructured loans - accruing 3,910 5,823 8,193
Accruing loans &gt; 90 days past due
-


Total covered nonperforming loans 11,288 16,331 29,131
Foreclosed real estate 1,945 2,350 9,934
Total covered nonperforming assets $ 13,233 $ 18,681 $ 39,065
Total nonperforming assets $ 99,369 $ 114,011 $ 123,194
( )
At June 30, 2015, December 31, 2014, and June 30, 2014, the contractual balance of the nonaccrual loans covered by FDIC loss share agreements was $ 12.7 16.0 34.3 At June 30, 2015, the Company had $ 5.1 les previously presented. The following table presents the Company's nonaccrual loans as of June 30, 2015.
($ in thousands)
Non-covered
Covered
Total
Commercial, financial, and agricultural:
Commercial  unsecured $ 210
22 232
Commercial  secured 2,727
 2,727
Secured by inventory and accounts receivable 86 34 120
Real estate  construction, land development &amp; other land loans 6,387 96 6,483
Real estate  residential, farmland and multi-family 23,347 4,756 28,103
Real estate  home equity lines of credit 2,235 431 2,666
Real estate  commercial 8,663 2,039 10,702
Consumer 468
 468
Total $ 44,123 7,378 51,501 The following table presents the Company's nonaccrual loans as of Decemb er 31, 2014.
($ in thousands)
Non-covered
Covered
Total
Commercial, financial, and agricultural:
Commercial  unsecured $ 187 1 188
Commercial  secured 2,927
 2,927
Secured by inventory and accounts receivable 454 103 557
Real estate  construction, land development &amp; other land loans 7,891 1,140 9,031
Real estate  residential, farmland and multi-family 24,459 7,785 32,244
Real estate  home equity lines of credit 2,573 278 2,851
Real estate  commercial 11,070 1,201 12,271
Consumer 505
 505
Total $ 50,066 10,508 60,574
The following table presents an analysis of the payment status of the Company's loans as of June 30, 2015.
($ in thousands)
30-59
60-89 Days
Nonaccrual Loans
Current
Total Loans Receivable
Non-covered loans
Commercial, financial, and agricultural:
Commercial - unsecured $ 196 1 210 41,667 42,074
Commercial - secured 495 478 2,727 113,920 117,620
Secured by inventory and accounts receivable
  86 23,241 23,327
Real estate  construction, land development &amp; other land loans 445 98 6,387 249,505 256,435
Real estate  residential, farmland, and multi-family 4,452 2,406 23,347 818,158 848,363
Real estate  home equity lines of credit 806 69 2,235 195,235 198,345
Real estate - commercial 3,216 371 8,663 756,743 768,993
Consumer 331 266 468 41,914 42,979
Total non-covered $ 9,941 3,689 44,123 2,240,383 2,298,136
Unamortized net deferred loan costs 819
Total non-covered loans $ 2,298,955
Covered loans $ 632
653 7,378 105,161 113,824
Total loans $ 10,573 4,342 51,501 2,345,544 2,412,779 The Company had no non-covered or covered loans that were past due greater than 90 days and accruing interest at June 30, 2015. The following table presents an analysis of the payment status of the Company's loans as of December 31, 2014.
($ in thousands)
30-59 Due
60-89 Days
Nonaccrual
Current
Total Loans Receivable
Non-covered loans
Commercial, financial, and agricultural:
Commercial - unsecured $ 191 35 187 36,871 37,284
Commercial - secured 1,003 373 2,927 102,671 106,974
Secured by inventory and accounts receivable 30 225 454 21,761 22,470
Real estate  construction, land development &amp; other land loans 1,950 139 7,891 247,535 257,515
Real estate  residential, farmland, and multi-family 11,272 3,218 24,459 807,884 846,833
Real estate  home equity lines of credit 1,585 352 2,573 194,067 198,577
Real estate - commercial 3,738 996 11,070 738,981 754,785
Consumer 695 131 505 41,865 43,196
Total non-covered $ 20,464 5,469 50,066 2,191,635 2,267,634
Unamortized net deferred loan costs 946
Total non-covered loans $ 2,268,580
Covered loans $ 4,385 964 10,508 111,737 127,594
Total loans $ 24,849 6,433 60,574 2,303,372 2,396,174 The Company had no non-covered or covered loans that were past due greater than 90 days and accruing interest at December 31, 2014. The following table presents the activity in the allowance for loan losses for non-covered loans for the three and six months ended June 30, 2015.
($ in thousands)
Commercial, Financial,
Real Estate  Construction, Land Development, &amp; Other Land Loans
Real Estate  Residential, Farmland,
Real
Real Estate  Commercial and Other
Consumer
Unallo-
Total
As of and for the three months ended June 30, 2015
Beginning balance 5,757 6,006 10,826 4,163 5,919 795 304 33,770
Charge-offs (2,083 ) (702 ) (844 ) (496 ) (1,026 ) (252 ) - (5,403
Recoveries 260 50 156 28 193 100 - 787
Provisions 1,630 (338 ) (497 ) (528 ) (363 ) 305 792 1,001
Ending balance 5,564 5,016 9,641 3,167 4,723 948 1,096 30,155
As of and for the six months ended June 30, 2015
Beginning balance $ 8,391 6,470 9,720 3,731 9,045 841 147 38,345
Charge-offs (3,027 ) (1,958 ) (2,413 ) (563 ) (1,949 ) (853 )
− (10,763
Recoveries 348 317 172 45 395 191
− 1,468
Provisions (148 ) 187 2,162 (46 ) (2,768 ) 769 949 1,105
Ending balance $ 5,564 5,016 9,641 3,167 4,723 948 1,096 30,155
Ending balances as of June 30, 2015: Allowance for loan losses
Individually evaluated for impairment $ 134 364 1,794
 328

 2,620
Collectively evaluated for impairment $ 5,430 4,652 7,847 3,167 4,395 948 1,096 27,535
Loans acquired with deteriorated credit quality $ 







Loans receivable as of June 30, 2015:
Ending balance - total $ 183,021 256,435 848,363 198,345 768,993 42,979
− 2,298,136
Unamortized net deferred loan costs 819
Total non-covered loans $ 2,298,955
Ending balances as of June 30, 2015: Loans
Individually evaluated for impairment $ 764 4,920 23,833
 17,453

 46,970
Collectively evaluated for impairment $ 182,257 251,515 824,530 198,345 750,926
42,979
 2,250,552
Loans acquired with deteriorated credit quality $ 


 614

 614 The following table presents the activity in the allowance for loan losses for non-covered loans for the year ended December 31, 2014 .
($ in thousands)
Commercial, Financial,
Real Estate  Construction, Land Development, &amp; Other Land Loans
Real Estate  Residential, Farmland,
Real Credit
Real Estate  Commercial and Other
Consumer
Unallo-
Total
As of and for the year ended December 31, 2014
Beginning balance $ 7,432 12,966 15,142 1,838 5,524 1,513 (152 ) 44,263
Charge-offs (4,039 ) (2,148 ) (4,417 ) (912 ) (3,048 ) (1,724 )
 (16,288 )
Recoveries 140 398 331 45 181 451
 1,546
Transfer from covered category 36 813 51
 833 4
 1,737
Provisions 4,822 (5,559 ) (1,387 ) 2,760 5,555 597 299 7,087
Ending balance $ 8,391 6,470 9,720 3,731 9,045 841 147 38,345
Endi ng balances as of December 31, 2014: Allowance for loan losses
Individually evaluated for impairment $ 211 415 1,686
 165

 2,477
Collectively evaluated for impairment $ 8,180 6,055 8,034 3,731 8,880 841 147 35,868
Loans acquired with deteriorated credit quality $ 







Loans receivable as of December 31, 2014:
Ending balance - total $ 166,728 257,515 846,833 198,577 754,785 43,196
 2,267,634
Unamortized net deferred loan costs 946
Total non-covered loans $ 2,268,580
Ending balances as of December 31, 2014: Loans
Individually evaluated for impairment $ 784 7,991 24,010 476 20,910 7
 53,531
Collectively evaluated for impairment $ 165,944 249,524 822,823 198,101 733,228 43,189
 2,213,456
Loans acquired with deteriorated credit quality $ 


 647

 647 The following table presents the activity in the all owance for loan losses for non-covered loans for the three and six months ended June 30, 2014.
($ in thousands)
Commercial, Financial, and Agricultural
Real Estate  Construction, Land Development, &amp; Other Land Loans
Real Estate  Residential, Farmland,
Real Equity
Real Estate  Commercial and Other
Consumer
Unallo-
Total
As of and for the three months ended June 30, 2014
Beginning balance 8,889 8,650 12,733 3,662 9,375 1,030 367 44,706
Charge-offs (2,041) (307) (861) (397) (277)
(371) - (4,254)
Recoveries 21 73 114 6 26 116 - 356
Provisions 2,079 (1,002) (854) 484 88 131 232 1,158
Ending balance 8,948 7,414 11,132 3,755 9,212 906 599 41,966
As of and for the six months ended June 30, 2014
Beginning balance $ 7,432 12,966 15,142 1,838 5,524 1,513 (152 ) 44,263
Charge-offs (2,666 ) (1,234) (1,631 ) (503 ) (889 ) (799 )
− (7,722 )
Recoveries 49 309 179 11 121 233
− 902
Provisions 4,133 (4,627 ) (2,558 ) 2,409 4,456 (41) 751 4,523
Ending balance $ 8,948 7,414 11,132 3,755 9,212 906 599 41,966
Endi ng balances as of June 30, 2014: Allowance for loan losses
Individually evaluated for impairment $ 290 818 2,016
 528

 3,652
Collectively evaluated for impairment $ 8,658 6,596 9,116 3,755 8,684 906 599 38,314
Loans acquired with deteriorated credit quality $ 







Loans receivable as of June 30, 2014:
Ending balance - total $ 178,670 247,369 867,175 200,510 717,905 45,250
 2,256,879
Unamortized net deferred loan costs
651
Total non-covered loans
2,257,530
Ending balances as of June 30, 2014: Loans
Individually evaluated for impairment $ 679 7,541 22,505 483 17,009 10
 48,227
Collectively evaluated for impairment $ 177,991 239,828 844,670 200,027 700,896 45,240
 2,208,652
Loans acquired with deteriorated credit quality $ 






 The following table presents the activity in the allowance for loan losses for covered loans for the three and six months ended June 30, 2015.
($ in thousands)
Covered Loans
As of and for the three months ended June 30, 2015
Beginning balance $ 2,226
Charge-offs (676 )
Recoveries 545
Provisions (160 )
Ending balance $ 1,935
As of and for the six months ended June 30, 2015
Beginning balance $ 2,281
Charge-offs (1,116 )
Recoveries 1,198
Provisions (428 )
Ending balance $ 1,935
Ending balances as of June 30, 2015: Allowance for loan losses
Individually evaluated for impairment $ 455
Collectively evaluated for impairment 1,434
Loans acquired with deteriorated credit quality 46
Loans receivable as of June 30, 2015:
Ending balance  total $ 113,824
Ending balances as of June 30, 2015: Loans
Individually evaluated for impairment $ 6,763
Collectively evaluated for impairment 105,290
Loans acquired with deteriorated credit quality 1,771 The following table presents the activity in the allowance for loan losses for covered loans for the year ended December 31, 2014.
($ in thousands)
Covered Loans
As of and for the year ended December 31, 2014
Beginning balance $ 4,242
Charge-offs (6,948 )
Recoveries 3,616
Transferred to non-covered (1,737 )
Provisions 3,108
Ending balance $ 2,281
Ending balances as of December 31, 2014: Allowance for loan losses
Individually evaluated for impairment $ 1,161
Collectively evaluated for impairment 1,046
Loans acquired with deteriorated credit quality 74
Loans receivable as of December 31, 2014:
Ending balance  total $ 127,594
Ending balances as of December 31, 2014: Loans
Individually evaluated for impairment $ 11,484
Collectively evaluated for impairment 114,160
Loans acquired with deteriorated credit quality 1,950 The following table presents the activity in the allowance for loan losses for covered loans for the three and six months ended June 30, 2014.
($ in thousands)
Covered Loans
As of and for the three months ended June 30, 2014
Beginning balance $ 3,421
Charge-offs (2,722 )
Recoveries 630
Provisions 2,501
Ending balance $ 3,830
As of and for the six months ended June 30, 2014
Beginning balance $ 4,242
Charge-offs (5,670 )
Recoveries 2,547
Provisions 2,711
Ending balance $ 3,830
Ending balances as of June 30, 2014: Allowance for loan losses
Individually evaluated for impairment $ 1,312
Collectively evaluated for impairment 2,472
Loans acquired with deteriorated credit quality 46
Loans receivable as of June 30, 2014:
Ending balance  total $ 176,855
Ending balances as of June 30, 2014: Loans
Individually evaluated for impairment $ 20,615
Collectively evaluated for impairment 153,357
Loans acquired with deteriorated credit quality 2,883 The following table presents loans individually evaluated for impairment by class of loans as of June 30, 2015.
($ in thousands)
Recorded Investment
Unpaid Principal Balance
Related Allowance
Average Recorded Investment
Non-covered loans with no related allowance recorded:
Commercial, financial, and agricultural:
Commercial - unsecured $ 70 84
− 45
Commercial - secured 108 109
− 44
Secured by inventory and accounts receivable
−
−
−
−
Real estate  construction, land development &amp; other land loans 3,483 4,540
− 5,045
Real estate  residential, farmland, and multi-family 9,788 11,017
− 9,575
Real estate  home equity lines of credit
−
−
− 159
Real estate  commercial 15,164 17,279
− 16,800
Consumer
−
−
− 2
Total non-covered impaired loans with no allowance $ 28,613 33,029
− 31,670
Total covered impaired loans with no allowance $ 5,698 10,040
− 6,354
Total impaired loans with no allowance recorded $ 34,311 43,069
− 38,024
Non-covered loans with an allowance recorded:
Commercial, financial, and agricultural:
Commercial - unsecured $ 101 107 46 136
Commercial - secured 485 502 88 558
Secured by inventory and accounts receivable
−
−
−
−
Real estate  construction, land development &amp; other land loans 1,437 3,601 364 1,499
Real estate  residential, farmland, and multi-family 14,045 14,547 1,794 14,215
Real estate  home equity lines of credit
−
−
−
−
Real estate  commercial 2,903 3,008 328 3,237
Consumer
−
−
−
−
Total non-covered impaired loans with allowance $ 18,971 21,765 2,620 19,645
Total covered impaired loans with allowance $ 2,836 3,109 501 4,173
Total impaired loans with an allowance recorded $ 21,807 24,874 3,121 23,818 Interest income recorded on non-covered and covered impaired loans during the year ended June 30, 2015 was insignificant. The following table presents loans individually evaluated for impairment by class of loans as of December 31, 2014.
($ in thousands)
Recorded Investment
Unpaid Principal Balance
Related Allowance
Average Recorded Investment
Non-covered loans with no related allowance recorded:
Commercial, financial, and agricultural:
Commercial - unsecured $ 33 35
− 20
Commercial - secured 5 6
− 95
Secured by inventory and accounts receivable
−
−
−
−
Real estate  construction, land development &amp; other land loans 6,877 7,944
− 6,430
Real estate  residential, farmland, and multi-family 9,165 10,225
− 7,776
Real estate  home equity lines of credit 476 498
− 388
Real estate  commercial 17,409 20,786
− 11,911
Consumer 7 10
− 7
Total non-covered impaired loans with no allowance $ 33,972 39,504
− 26,627
Total covered impaired loans with no allowance $ 8,097 12,081
− 16,986
Total impaired loans with no allowance recorded $ 42,069 51,585
− 43,613
Non-covered loans with an allowance recorded:
Commercial, financial, and agricultural:
Commercial - unsecured $ 140 143 47 142
Commercial - secured 606 612 164 550
Secured by inventory and accounts receivable
−
−
− 15
Real estate  construction, land development &amp; other land loans 1,114 3,243 415 1,487
Real estate  residential, farmland, and multi-family 14,845 15,257 1,686 14,418
Real estate  home equity lines of credit
−
−
− 4
Real estate  commercial 3,501 3,530 165 6,420
Consumer
−
−
− 8
Total non-covered impaired loans with allowance $ 20,206 22,785 2,477 23,044
Total covered impaired loans with allowance $ 5,220 5,719 1,229 8,513
Total impaired loans with an allowance recorded $ 25,426 28,504 3,706 31,557 Interest income recorded on non-covered and covered impaired loans during the year ended December 31, 2014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month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Numerical Risk Grade
Description
Pass:
1
Loans with virtually no risk, including cash secured loans.
2
Loans with documented significant overall financial strength, including non-cash secured or unsecured loans that have no minor or major exceptions to the lending guidelines.
3
Loans with documented satisfactory overall financial strength, including non-cash secured or unsecured loans that have no major exceptions to the lending guidelines. If unsecured, loans would include support of a strong guarantor or co-maker.
4
Loans to borrowers with acceptable financial condition, including non-cash secured or unsecured loans that have minor or major exceptions to the lending guidelines, but the exceptions are properly mitigated. Primary or secondary source of repayment is sufficient and if secured, loan would include the support of a satisfactory guarantor or co-maker.
Watch or Standard:
9
Existing loans that meet the guidelines for a Risk Graded 5 loan, except the collateral coverage is sufficient to satisfy the debt with no risk of loss under reasonable circumstances.
Special Mention:
5
Existing loans with major exceptions that cannot be mitigated. Potential for loss is possible.
Classified:
6
Loans that have a well-defined weakness that may jeopardize the liquidation of the debt if deficiencies are not corrected. Loss is not only possible, but probable.
7
Loans that have a well-defined weakness that make the collection or liquidation improbable. Loss appears imminent, but the exact amount and timing is uncertain.
8
Loans that are considered uncollectible and are in the process of being charged-off. This grade is a temporary grade assigned for administrative purposes until the charge-off is completed. The following table presents the Company's recorded investment in loans by credit quality indicators as of June 30, 2015.
($ in thousands)
Credit Quality Indicator (Grouped by Internally Assigned Grade)
Pass
Pass  Acceptable/ Average
Watch or Standard
Special
Classified Loans
Nonaccrual Loans
Total
Non-covered loans:
Commercial, financial, and agricultural:
Commercial - unsecured $ 19,718 20,202 5 1,170 769 210 42,074
Commercial - secured 51,546 57,399 60 3,241 2,647 2,727 117,620
Secured by inventory and accounts receivable 7,721 14,587
− 292 641 86 23,327
Real estate  construction, land development &amp; other land loans 94,263 132,055 723 13,738 9,269 6,387 256,435
Real estate  residential, farmland, and multi-family 215,193 529,845 4,862 40,743 34,373 23,347 848,363
Real estate  home equity lines of credit 125,505 59,684 1,525 5,043 4,353 2,235 198,345
Real estate - commercial 263,746 445,742 8,240 30,392 12,210 8,663 768,993
Consumer 27,913 13,568 53 436 541 468 42,979
Total $ 805,605 1,273,082 15,468 95,055 64,803 44,123 2,298,136
Unamortized net deferred loan costs 819
Total non-covered loans $ 2,298,955
Total covered loans $ 12,014 64,847 323 10,109 19,153 7,378 113,824
Total loans $ 817,619 1,337,929 15,791 105,164 83,956 51,501 2,412,779 At June 30, 2015, there was an insignificant amount of loans that were graded 8 with an accruing status. The following table presents the Company's recorded investment in loans by credit quality indicators as of December 31, 2014.
($ in thousands)
Credit Quality Indicator (Grouped by Internally Assigned Grade)
Pass
Pass  Acceptable / Average
Watch or Standard
Special
Classified Loans
Nonaccrual Loans
Total
Non-covered loans:
Commercial, financial, and agricultural:
Commercial - unsecured $ 17,856 15,649 5 1,356 2,231 187 37,284
Commercial - secured 32,812 62,361 62 4,481 4,331 2,927 106,974
Secured by inventory and accounts receivable 10,815 9,928
− 767 506 454 22,470
Real estate  construction, land development &amp; other land loans 87,806 135,072 771 13,066 12,909 7,891 257,515
Real estate  residential, farmland, and multi-family 221,581 520,790 4,536 40,993 34,474 24,459 846,833
Real estate  home equity lines of credit 122,528 62,642 1,135 5,166 4,533 2,573 198,577
Real estate - commercial 223,197 465,395 9,057 30,318 15,748 11,070 754,785
Consumer 25,520 15,614 54 855 648 505 43,196
Total $ 742,115 1,287,451 15,620 97,002 75,380 50,066 2,267,634
Unamortized net deferred loan costs 946
Total non-covered loans $ 2,268,580
Total covered loans $ 14,349 70,989 632 10,503 20,613 10,508 127,594
Total loans $ 756,464 1,358,440 16,252 107,505 95,993 60,574 2,396,174 At December 31, 2014, there was an insignificant amount of loans that were graded 8 with an accruing status.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during the periods ended June 30, 2015 and 2014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June 30, 2015 and 2014.
($ in thousands)
For the three months ended
For the three months ended
June 30, 2015
June 30, 2014
Number of Contracts
Pre-Modification Restructured Balances
Post-Modification Restructured Balances
Number of Contracts
Pre-Modification Restructured Balances
Post-Modification Restructured Balances
Non-covered TDRs  Accruing
Commercial, financial, and agricultural:
Commercial  unsecured
1
$
8
$
8

$

$

Commercial  secured






Secured by inventory and accounts receivable






Real estate  construction, land development &amp; other land loans






Real estate  residential, farmland, and multi-family 1 152 152 5 411 411
Real estate  home equity lines of credit






Real estate  commercial   



Consumer






Non-covered TDRs  Nonaccrual
Commercial, financial, and agricultural:
Commercial  unsecured






Commercial  secured






Secured by inventory and accounts receivable






Real estate  construction, land development &amp; other land loans   



Real estate  residential, farmland, and multi-family    2 332 332
Real estate  home equity lines of credit






Real estate  commercial






Consumer






Total non-covered TDRs arising during period 2 160 160 7 743 743
Total covered TDRs arising during period  Accruing  $  $ 
2 $ 248 $ 245
Total covered TDRs arising during period  Nonaccrual


   
Total TDRs arising during period 2 $ 160 $ 160 9 $ 991 $ 988 The following table presents information related to loans modified in a troubled debt restructuring during the six months ended June 30, 2015 and 2014.
($ in thousands) For the six months ended For the six months ended
Number of Pre- Post- Number of Pre- Post-
Non-covered TDRs  Accruing
Commercial, financial, and agricultural:
Commercial  unsecured 1 $ 8 $ 8  $  $ 
Commercial  secured      
Secured by inventory and accounts receivable      
Real estate  construction, land development &amp; other land loans      
Real estate  residential, farmland, and multi-family 2 265 265 7 748 748
Real estate  home equity lines of credit      
Real estate  commercial 1 51 51   
Consumer      
Non-covered TDRs  Nonaccrual
Commercial, financial, and agricultural:
Commercial  unsecured      
Commercial  secured      
Secured by inventory and accounts receivable      
Real estate  con</t>
  </si>
  <si>
    <t>Deferred Loan Costs</t>
  </si>
  <si>
    <t>Deferred Loan Costs [Abstract]</t>
  </si>
  <si>
    <t>Not e 8  Deferred Loan Costs The amount of loans shown on the Consolidated Balance Sheets includes net deferred loan costs of approximately $ 819,000 , $ 946 ,000 , and $ 651,000 at June 30 , 2015 , December 31, 201 4, and June 30, 2014 , respectively.</t>
  </si>
  <si>
    <t>FDIC Indemnification Asset</t>
  </si>
  <si>
    <t>Fdic Indemnification Asset [Abstract]</t>
  </si>
  <si>
    <t>Note 9  FDIC Indemnification Asset The FDIC indemnification asset is the estimated amount that the Company will receive from the FDIC under loss share agreements associated with two FDIC-assisted failed bank acquisitions. See page 40 of the Company's 2014 Annual Report on Form 10-K for a detailed explanation of this asset. The FDIC indemnification asset was comprised of the following components as of the dates shown:
( $ in thousands)
June 30, 2015
December 31,
June 30,
Receivable related to loss claims incurred, not yet reimbursed, net $ 265 6,899 7,036
Receivable related to estimated future claims on loans 11,003 14,933 20,196
Receivable related to estimated future claims on foreclosed real estate 714 737 2,174
FDIC indemnification asset $ 11,982 22,569 29,406 Included in the receivable related to loss claims incurred, not yet reimbursed, at December 31, 2014, was $ 1.2 two 324,000 20 80 886,000 480,000 100 406,000 The following presents a rollforward of the FDIC indemnification asset since December 31, 2014.
($ in thousands)
Balance at December 31, 2014 $ 22,569
Decrease related to favorable changes in loss estimates (1,084)
Increase related to reimbursable expenses 794
Cash received (6,912)
Decrease related to accretion of loan discount (3,158)
Decrease related to settlement of disputed claims (406)
Other 179
Balance at June 30, 2015 $ 11,982</t>
  </si>
  <si>
    <t>Goodwill and Other Intangible Assets</t>
  </si>
  <si>
    <t>Goodwill And Other Intangible Assets [Abstract]</t>
  </si>
  <si>
    <t>Note 10  Goodwill and Other Intangible Assets The following is a summary of the gross carrying amount and accumulated amortization of amortizable intangible assets as of June 30, 2015, December 31, 2014, and June 30, 2014 and the carrying amount of unamortized intangible assets as of those same dates.
June 30, 2015
December 31, 2014
June 30, 2014
($ in thousands)
Gross Carrying Amount
Accumulated Amortization
Gross Carrying Amount
Accumulated Amortization
Gross Carrying Amount
Accumulated Amortization
Amortizable intangible assets:
Customer lists $ 678 528 678 505 678 484
Core deposit premiums 8,560 7,013 8,560 6,675 8,560 6,308
Total $ 9,238 7,541 9,238 7,180 9,238 6,792
Unamortizable intangible assets:
Goodwill $ 65,835 65,835 65,835 Amortization expense totaled $ 180,000 194,000 360,000 388,000 The following table presents the estimated amortization expense for the last two quarters of calendar year 2015 and for each of the four calendar years ending December 31, 2019 and the estimated amount amortizable thereafter. These estimates are subject to change in future periods to the extent management determines it is necessary to make adjustments to the carrying value or estimated useful lives of amortized intangible assets.
( $ in thousands)
Estimated Amortization Expense
July 1 to December 31, 2015 $ 361
2016 654
2017 404
2018 129
2019 122
Thereafter 27
Total $ 1,697</t>
  </si>
  <si>
    <t>Pension Plans</t>
  </si>
  <si>
    <t>Pension Plans [Abstract]</t>
  </si>
  <si>
    <t>Note 11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nsion income totaling $ 288,000 242,000
For the Three Months Ended June 30,
2015 2014 2015 2014 2015 Total 2014 Total
($ in thousands) Pension Plan Pension Plan SERP SERP Both Plans Both Plans
Service cost - benefits earned during the period $   46 80 46 80
Interest cost 341 382 51 53 392 435
Expected return on plan assets (710 ) (701 )   (710 ) (701 )
Amortization of transition obligation      
Amortization of net (gain)/loss   (16 ) (56 ) (16 ) (56 )
Amortization of prior service cost      
Net periodic pension cost (income) $ (369 ) (319 ) 81 77 (288 ) (242 ) The Company recorded pension income totaling $555,000 and $528,000 for the six months ended June 30, 2015 and 2014, respectively, which primarily related to investment income from the Pension Plan's assets. The following table contains the components of the pension income.
For the Six Months Ended June 30,
2015
2014
2015
2014
2015 Total
2014 Total
($ in thousands)
Pension Plan
Pension Plan
SERP
SERP
Both Plans
Both Plans
Service cost - benefits earned during the period $ 
 125 136 125 136
Interest cost 682 731 103 105 785 836
Expected return on plan assets (1,418 ) (1,390 )

 (1,418 ) (1,390 )
Amortization of transition obligation






Amortization of net (gain)/loss

 (47 ) (110 ) (47 ) (110 )
Amortization of prior service cost






Net periodic pension cost (income) $ (736 ) (659 ) 181 131 (555 ) (528 ) The Company's contributions to the Pension Plan are based on computations by independent actuarial consultants and are intended to be deductible for income tax purposes. The contributions are invested to provide for benefits under the Pension Plan. The Company does not expect to contribute to the Pension Plan in 2015. The Company's funding policy with respect to the SERP is to fund the related benefits from the operating cash flow of the Company.</t>
  </si>
  <si>
    <t>Comprehensive Income</t>
  </si>
  <si>
    <t>Comprehensive Income [Abstract]</t>
  </si>
  <si>
    <t>Note 12  Comprehensive Income Comprehensive income is defined as the change in equity during a period for non-owner transactions and is divided into net income and other comprehensive income. Other comprehensive income includes revenues, expenses, gains, and losses that are excluded from earnings under current accounting standards. The components of accumulated other comprehensive income for the Company are as follows:
($ in thousands)
June 30, 2015
December 31, 2014
June 30, 2014
Unrealized gain (loss) on securities available for sale $ (1,433 ) (691 ) (1,755 )
Deferred tax asset (liability) 560 270 685
Net unrealized gain (loss) on securities available for sale (873 ) (421 ) (1,070 )
Additional pension asset (liability) (304 ) (257 ) 5,025
Deferred tax asset (liability) 118 100 (1,937 )
Net additional pension asset (liability) (186 ) (157 ) 3,088
Total accumulated other comprehensive income (loss) $ (1,059 ) (578 ) 2,018 The following table discloses the changes in accumulated other comprehensive income (loss) for the six months ended June 30, 2015 (all amounts are net of tax).
($ in thousands)
Unrealized Gain
Additional
Total
Beginning balance at January 1, 2015 $ (421 ) (157 ) (578 )
Other comprehensive income (loss) before reclassifications (452 )
 (452 )
Amounts reclassified from accumulated other comprehensive income
 (29 ) (29 )
Net current-period other comprehensive income (loss) (452 ) (29 ) (481 )
Ending balance at June 30, 2015 $ (873 ) (186 ) (1,059 ) The following table discloses the changes in accumulated other comprehensive income (loss) for the six months ended June 30, 2014 (all amounts are net of tax).
($ in thousands)
Unrealized Gain
Additional
Total
Beginning balance at January 1, 2014 $ (1,232 ) 3,132 1,900
Other comprehensive income (loss) before reclassifications
642

642
Amounts reclassified from accumulated other comprehensive income
(480 ) (44 ) (524 )
Net current-period other comprehensive income (loss) 162 (44 ) 118
Ending balance at June 30, 2014 $ (1,070 ) 3,088 2,018</t>
  </si>
  <si>
    <t>Fair Value</t>
  </si>
  <si>
    <t>Fair Value [Abstract]</t>
  </si>
  <si>
    <t>Note 13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June 30, 2015.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58,276
 58,276 
Mortgage-backed securities 131,309
 131,309

Corporate bonds 24,733
 24,733

Equity securities 132
 132

Total available for sale securities $ 214,450
 214,450

Nonrecurring
Impaired loans  covered $ 2,335   2,335
Impaired loans  non-covered 19,609

 19,609
Foreclosed real estate  covered 1,945 
 1,945
Foreclosed real estate  non-covered 9,954

 9,954 The following table summarizes the Company's financial instruments that were measured at fair value on a recurring and nonrecurring basis at December 31, 2014.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7,521
 27,521 
Mortgage-backed securities 129,510
 129,510

Corporate bonds 865
 865

Equity securities 122
 122

Total available for sale securities $ 158,018
 158,018

Nonrecurring
Impaired loans  covered $ 5,220   5,220
Impaired loans  non-covered 20,512

 20,512
Foreclosed real estate  covered 2,350 
 2,350
Foreclosed real estate  non-covered 9,771

 9,771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securities portfolio manag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portfolio manag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portfolio manag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s are measured on a non-recurring basis are based on the underlying collateral values securing the loans, adjusting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June 30, 2015, the significant unobservable inputs used in the fair value measurements were as follows:
($ in thousands)
Description
Fair Value at
Valuation
Significant Unobservable
General Range
Impaired loans  covered $ 2,335
Appraised value; PV of expected cash flows
Discounts to reflect current market conditions, ultimate collectability, and estimated costs to sell 0 10
Impaired loans  non-covered 19,609
Appraised value; PV of expected cash flows
Discounts to reflect current market conditions, ultimate collectability, and estimated costs to sell 0 10
Foreclosed real estate  covered 1,945
Appraised value; independent market prices
Discounts to reflect current market conditions and estimated costs to sell 0 10
Foreclosed real estate  non-covered 9,954
Appraised value; independent market prices
Discounts to reflect current market conditions, abbreviated holding period and estimated costs to sell 0 40
For Level 3 assets and liabilities measured at fair value on a recurring or non-recurring basis as of December 31, 2014, the significant unobservable inputs used in the fair value measurements were as follows:
($ in thousands)
Description
Fair Value at
Valuation
Significant Unobservable
General Range
Impaired loans  covered $ 5,220
Appraised value; PV of expected cash flows
Discounts to reflect current market conditions, ultimate collectability, and estimated costs to sell 0 10
Impaired loans  non-covered 20,512
Appraised value; PV of expected cash flows
Discounts to reflect current market conditions, ultimate collectability, and estimated costs to sell 0 10
Foreclosed real estate  covered 2,350
Appraised value; independent market prices
Discounts to reflect current market conditions and estimated costs to sell 0 10
Foreclosed real estate  non-covered 9,771
Appraised value; independent market prices
Discounts to reflect current market conditions, abbreviated holding period and estimated costs to sell 0 40
Transfers of assets or liabilities between levels within the fair value hierarchy are recognized when an event or change in circumstances occurs. There were no transfers between Level 1 and Level 2 for assets or liabilities measured on a recurring basis during the three or six months ended June 30, 2015 or 2014. For the six months ended June 30, 2015, the decrease in the fair value of securities available for sale was $ 743,000 291,000 266,000 104,000 The carrying amounts and estimated fair values of financial instruments at June 30, 2015 and December 31, 2014 are as follows:
June 30, 2015
December 31, 2014
($ in thousands)
Level in Fair
Carrying
Estimated
Carrying
Estimated
Cash and due from banks, noninterest-bearing
Level 1 $ 75,151 75,151 81,068 81,068
Due from banks, interest-bearing
Level 1 102,567 102,567 171,248 171,248
Federal funds sold
Level 1 674 674 768 768
Securities available for sale
Level 2 214,450 214,450 158,018 158,018
Securities held to maturity
Level 2 165,245 167,759 178,687 182,411
Presold mortgages in process of settlement
Level 1 4,934 4,934 6,019 6,019
Total loans, net of allowance
Level 3 2,380,689 ,2,355,893 2,355,548 2,328,244
Accrued interest receivable
Level 1 9,134 9,134 8,920 8,920
FDIC indemnification asset
Level 3 11,982 11,692 22,569 21,856
Bank-owned life insurance
Level 1 56,175 56,175 55,421 55,421
Deposits
Level 2 2,653,127 2,652,878 2,695,906 2,696,153
Borrowings
Level 2 176,394 167,611 116,394 105,407
Accrued interest payable
Level 2 625 625 686 686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contractual cash flows. The discount rate is estimated using the rates currently offered by the Company's lenders for debt of similar remaining maturiti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Shareholders Equity Transactions [Abstract]</t>
  </si>
  <si>
    <t>Shareholders Equity Transactions</t>
  </si>
  <si>
    <t xml:space="preserve">Note 1 4  Shareholders' Equity Transactions Small Business Lending Fund On September 1, 2011, the Company completed the sal e of $ 63.5 ock to the Secretary of the Treasury under the Small Business Lending Fund (SBLF). The fund was established under the Small Business Jobs Act of 2010 that was created to encourage lending to small businesses by providing capital to qualified community banks with assets less than $ 10 Under the terms of the stock purchase agreement, the Treasury received 63,500 1,000 The Series B Preferred S tock qualifies as Tier 1 capital. The dividend rate, as a percentage of the liquidation amount, fluctuate d on a quarterly basis during the first 10 quar ters during which the Series B Preferred Stock wa s outstanding, based upon changes in the level of Qualifie d Small Business Lending or Q S B L. For the first nine quarters after issuance, the dividend rate could range from one percent ( 1 5 um based upon the increase in Q S B L as compared to the baseline. For the tenth calendar quarter through four and one half years after issuance (the temporary fixed rate period) , the dividend rate will be fixed at between one percent (1%) and seven percent (7%) based upon the level of Q S B L compared to the baseline. After four and one half years from the issuance, the dividend rate will increa se to nine percent ( 9 For quarters subsequent to the is suance in 2011, the Company was able to continually increase its level of small business lending and as a result, the dividend rate has steadily decreased f rom 5.0% in 2011 to 1.0% in early 2013. The Company is now in the temporary fixed rate period, in which the dividend rate is fixed for the Company at 1%. Unless redeemed, this rate will increase to 9% after four and one half years from the stock issuance, which is March 2016 for the Company. Subject to regulatory approval, the Company is generally pe rmitted to redeem the Series B Preferred S hares at par plus unpaid dividends. On June 25, 2015, the Company redeemed $ 32 32,000 1,000 31.5 31,500 For the three months ended June 30, 2015 and 201 4 , the Company accrued approximately $ 153,000 and $ 159,000 , respectively, in preferred dividend payment s for the Series B Preferred Stock . For the six months ended June 30, 2015 and 2014, the Company accrued approximately $ 312,000 317,000 deducted from net income in computing Net income available to common shareholders. S tock Issuance On December 21, 2012, the Company issued 2,656,294 728,706 10.00 33.8 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 The Series C Preferred Stock pays a dividend per share equal to that of the Company's common stock. During each of the second quarters of 2015 and 201 4 , the Company accrued approximately $ 58,000 117,000 </t>
  </si>
  <si>
    <t>Legal Proceedings and Contingencies</t>
  </si>
  <si>
    <t>Legal Proceedings and Contingencies [Abstract]</t>
  </si>
  <si>
    <t>Note 15  Legal Proceedings and Contingencies The Company is not involved in any legal proceedings which, in management's opinion, could have a material effect on the consolidated financial position of the Company. As previously disclosed, in November 2014, the Company received a Wells Notice from the SEC related to the Company's alleged failure to disclose certain related party transactions from 2009-2011. After receiving the notice, the Company cooperated with the SEC and pursued negotiation discussions with them in an attempt to resolve the matters. On June 1, 2015, the matters were resolved, with the SEC issuing a cease and desist order against the Company and two former executive officers of the Company. In the order, the SEC concluded the following: 1) the Company violated related party transaction disclosure requirements, 2) the Company did not maintain effective disclosure controls and procedures, and 3) the Company did not maintain a system of internal accounting controls sufficient to provide reasonable assurances that transactions are recorded as necessary to permit preparation of financial statements in accordance with generally accepted accounting principles. The order included a requirement that the Company not commit any future similar violations and imposed a $ 275,000 As discussed above in Note 9 and as previously disclosed, at March 31, 2015 the FDIC had denied $ 1.2 two 0.8 100 80 0.4</t>
  </si>
  <si>
    <t>Equity-Based Compensation Plans (Tables)</t>
  </si>
  <si>
    <t>Schedule of Company's stock options outstanding</t>
  </si>
  <si>
    <t>Options Outstanding
Number of
Weighted-
Weighted-
Aggregate
Balance at January 1, 2015 179,102 $ 18.55
Granted


Exercised
(2,250 )
14.35
Forfeited


Expired
(48,388 )
20.07
Outstanding at June 30, 2015 128,464 $ 18.05 2.2 $ 46,400
Exercisable at June 30, 2015 128,464 $ 18.05 2.2 $ 46,400</t>
  </si>
  <si>
    <t>Schedule of outstanding restricted stock</t>
  </si>
  <si>
    <t>Long-Term Restricted Stock
Number of Units
Weighted-Average
Nonvested at January 1, 2015 45,219 $ 10.68
Granted during the period 59,711 17.31
Vested during the period


Forfeited or expired during the period


Nonvested at June 30, 2015 104,930 $ 14.45</t>
  </si>
  <si>
    <t>Earnings Per Common Share (Tables)</t>
  </si>
  <si>
    <t>Schedule of reconciliation of the numerators and denominators used in computing Basic and Diluted Earnings Per Common Share</t>
  </si>
  <si>
    <t>For the Three Months Ended June 30,
2015 2014
($ in thousands except per Income Shares Per Share Income Shares Per Share
Basic EPS
Net income available to common shareholders $ 6,032 19,778,640 $ 0.30 $ 6,429 19,698,581 $ 0.33
Effect of Dilutive Securities 58 730,315 58 735,682
Diluted EPS per common share $ 6,090 20,508,955 $ 0.30 $ 6,487 20,434,263 $ 0.32
For the Six Months Ended June 30,
2015
2014
($ in thousands except per share amounts)
Income (Numer- ator)
Shares (Denom- inator)
Per Share Amount
Income (Numer- ator)
Shares (Denom- inator)
Per Share
Basic EPS
Net income available to common shareholders $ 12,803 19,750,316 $ 0.65 $ 11,888 19,693,382 $ 0.60
Effect of Dilutive Securities 117 731,150 117 735,479
Diluted EPS per common share $ 12,920 20,481,466 $
0.63 $ 12,005 20,428,861 $ 0.59</t>
  </si>
  <si>
    <t>Securities (Tables)</t>
  </si>
  <si>
    <t>Book values and approximate fair values of investment securities</t>
  </si>
  <si>
    <t>June 30, 2015
December 31, 2014
Amortized
Fair
Unrealized
Amortized
Fair
Unrealized
($ in thousands)
Cost
Value
Gains
(Losses)
Cost
Value
Gains
(Losses)
Securities available for sale:
Government-sponsored enterprise securities $ 58,291 58,276 53 (68) 27,546 27,521 33 (58 )
Mortgage-backed securities 132,272 131,309 461 (1,424) 130,073 129,510 751 (1,314 )
Corporate bonds 25,231 24,733
40 (538) 1,000 865
 (135 )
Equity securities 89 132 55 (12) 89 122 46 (13 )
Total available for sale $ 215,883 214,450 609 (2,042) 158,708 158,018 830 (1,520 )
Securities held to maturity:
Mortgage-backed securities $ 112,923 112,235  (688) 124,924 124,861 45 (108 )
State and local governments 52,322 55,524 3,224
(22) 53,763 57,550 3,787

Total held to maturity $ 165,245 167,759 3,244 (710) 178,687 182,411 3,832 (108 )</t>
  </si>
  <si>
    <t>Schedule of information regarding securities with unrealized losses</t>
  </si>
  <si>
    <t>($ in thousands)
Securities in an Unrealized Less than 12 Months
Securities in an Unrealized More than 12 Months
Total
Fair Value
Unrealized Losses
Fair Value
Unrealized
Fair Value
Unrealized
Government-sponsored enterprise securities $ 13,955
45 2,977 23 16,932 68
Mortgage-backed securities 161,589 1,102 29,740 1,010 191,329 2,112
Corporate bonds
19,773
458 920 80 20,693 538
Equity securities

 20 12 20 12
State and local governments
832
22


832
22
Total temporarily impaired securities $ 196,149 1,627 33,657 1,125 229,806 2,752
($ in thousands)
Securities in an Unrealized Less than 12 Months
Securities in an Unrealized More than 12 Months
Total
Fair Value
Unrealized Losses
Fair Value
Unrealized
Fair Value
Unrealized
Government-sponsored enterprise securities $ 5,489 11 2,953 47 8,442 58
Mortgage-backed securities 69,985 318 33,557 1,104 103,542 1,422
Corporate bonds

 865 135 865 135
Equity securities

 17 13 17 13
State and local governments






Total temporarily impaired securities $ 75,474 329 37,392 1,299 112,866 1,628</t>
  </si>
  <si>
    <t>Schedule of book values and approximate fair values of investment securities by contractual maturity</t>
  </si>
  <si>
    <t>Securities Available for Sale
Securities Held to Maturity
Amortized
Fair
Amortized
Fair
($ in thousands)
Cost
Value
Cost
Value
Debt securities
Due within one year $ 
 773 787
Due after one year but within five years 50,291 50,276 12,755 13,502
Due after five years but within ten years
28,231
27,773 36,098 38,458
Due after ten years 5,000 4,960 2,696 2,777
Mortgage-backed securities 132,272 131,309 112,923 112,235
Total debt securities 215,794 214,318 165,245 167,759
Equity securities 89 132


Total securities $ 215,883 214,450 165,245 167,759</t>
  </si>
  <si>
    <t>Loans and Asset Quality Information (Tables)</t>
  </si>
  <si>
    <t>Summary of the major categories of total loans outstanding</t>
  </si>
  <si>
    <t xml:space="preserve">($ in thousands)
June 30, 2015
December 31, 2014
June 30, 2014
Amount
Percentage
Amount
Percentage
Amount
Percentage
All loans (non-covered and covered):
Commercial, financial, and agricultural $ 179,909 7 $ 160,878 7 $ 165,021 7
Real estate  construction, land development &amp; other land loans 282,262 12 288,148 12 295,868 12
Real estate  mortgage  residential (1-4 family) first mortgages 777,515 32 789,871 33 814,712 33
Real estate  mortgage  home equity loans / lines of credit 220,534 9 223,500 9 227,381 9
Real estate  mortgage  commercial and other 904,496 38 882,127 37 868,599 36
Installment loans to individuals 47,244 2 50,704 2 62,153 3
Subtotal 2,411,960 100 2,395,228 100 2,433,734 100
Unamortized net deferred loan costs 819 946 651
Total loans $ 2,412,779 $ 2,396,174 $ 2,434,385 </t>
  </si>
  <si>
    <t>Summary of the major categories of non-covered loans outstanding</t>
  </si>
  <si>
    <t xml:space="preserve">($ in thousands)
June 30, 2015
December 31, 2014
June 30, 2014
Amount
Percentage
Amount
Percentage
Amount
Percentage
Non-covered loans:
Commercial, financial, and agricultural $ 178,756 8 $ 159,195 7 $ 162,303 7
Real estate  construction, land development &amp; other land loans 278,406 12 282,604 13 274,975 12
Real estate  mortgage  residential (1-4 family) first mortgages 694,794 30 700,101 31 718,962 32
Real estate  mortgage  home equity loans / lines of credit 208,778 9 210,697 9 213,542 9
Real estate  mortgage  commercial and other 890,158 39 864,333 38 825,450 37
Installment loans to individuals 47,244 2 50,704 2 61,647 3
Subtotal 2,298,136 100 2,267,634 100 2,256,879 100
Unamortized net deferred loan costs 819 946 651
Total non-covered loans $ 2,298,955 $ 2,268,580 $ 2,257,530 </t>
  </si>
  <si>
    <t>Schedule of the carrying amount of the covered loans</t>
  </si>
  <si>
    <t>($ in thousands)
Impaired Loans  Carrying Value
Impaired Purchased Loans  Unpaid Principal Balance
Nonimpaired Purchased Loans  Carrying
Nonimpaired Purchased Unpaid Principal Balance
Total Covered Loans  Carrying
Total
Covered loans:
Commercial, financial, and agricultural $ 60 118 1,093 1,132 1,153 1,250
Real estate  construction, land development &amp; other land loans 301 526 3,555 3,962 3,856 4,488
Real estate  mortgage  residential (1-4 family) first mortgages 310 1,275 82,411 96,461 82,721 97,736
Real estate  mortgage  home equity loans / lines of credit 8 15 11,748 13,635 11,756 13,650
Real estate  mortgage  commercial and other 1,092 3,162 13,246 14,111 14,338 17,273
Total $ 1,771 5,096 112,053 129,301 113,824 134,397
($ in thousands)
Impaired Loans 
Impaired
Nonimpaired Purchased
Nonimpaired Purchased
Total
Total Loans 
Covered loans:
Commercial, financial, and agricultural $ 66 123 1,617 1,661 1,683 1,784
Real estate  construction, land development &amp; other land loans 309 534 5,235 6,471 5,544 7,005
Real estate  mortgage  residential (1-4 family) first mortgages 362 1,298 89,408 104,678 89,770 105,976
Real estate  mortgage  home equity loans / lines of credit 12 19 12,791 15,099 12,803 15,118
Real estate  mortgage  commercial and other 1,201 3,209 16,593 17,789 17,794 20,998
Total $ 1,950 5,183 125,644 145,698 127,594 150,881</t>
  </si>
  <si>
    <t>Schedule of activity in covered purchased nonimpaired loans</t>
  </si>
  <si>
    <t>($ in thousands)
Carrying amount of nonimpaired covered loans at December 31, 2013 $ 207,167
Principal repayments (50,183 )
Transfers to foreclosed real estate (5,061 )
Transfers to non-covered loans due to expiration of loss-share agreement (38,987 )
Net loan (charge-offs) / recoveries (3,301 )
Accretion of loan discount 16,009
Carrying amount of nonimpaired covered loans at December 31, 2014 125,644
Principal repayments (15,709 )
Transfers to foreclosed real estate (656 )
Net loan (charge-offs) / recoveries 82
Accretion of loan discount 2,692
Carrying amount of nonimpaired covered loans at June 30, 2015 $ 112,053</t>
  </si>
  <si>
    <t>Schedule of activity in purchased impaired loans</t>
  </si>
  <si>
    <t>($ in thousands) Purchased Impaired Loans
Contractual
Fair Market
Carrying
Balance at December 31, 2013 $ 6,263 3,121 3,142
Change due to payments received (599 227 (826
Change due to loan charge-off (2 29 (31
Other 197 (115 312
Balance at December 31, 2014 5,859 3,262 2,597
Change due to payments received (99 112 (211
Other (3 (3

Balance at June 30, 2015 $ 5,757 3,371 2,386</t>
  </si>
  <si>
    <t>Summary of nonperforming assets</t>
  </si>
  <si>
    <t>ASSET QUALITY DATA ($ in thousands)
June 30, 2015
December 31, 2014
June 30, 2014
Non-covered nonperforming assets
Nonaccrual loans $ 44,123 $ 50,066 $ 47,533
Restructured loans - accruing 32,059 35,493 27,250
Accruing loans &gt; 90 days past due
-


Total non-covered nonperforming loans 76,182 85,559 74,783
Foreclosed real estate 9,954 9,771 9,346
Total non-covered nonperforming assets $ 86,136 $ 95,330 $ 84,129
Covered nonperforming assets
Nonaccrual loans (1) $ 7,378 $ 10,508 $ 20,938
Restructured loans - accruing 3,910 5,823 8,193
Accruing loans &gt; 90 days past due
-


Total covered nonperforming loans 11,288 16,331 29,131
Foreclosed real estate 1,945 2,350 9,934
Total covered nonperforming assets $ 13,233 $ 18,681 $ 39,065
Total nonperforming assets $ 99,369 $ 114,011 $ 123,194
( )
At June 30, 2015, December 31, 2014, and June 30, 2014, the contractual balance of the nonaccrual loans covered by FDIC loss share agreements was $ 12.7 16.0 34.3</t>
  </si>
  <si>
    <t>Schedule of nonaccrual loans</t>
  </si>
  <si>
    <t>($ in thousands)
Non-covered
Covered
Total
Commercial, financial, and agricultural:
Commercial  unsecured $ 210
22 232
Commercial  secured 2,727
 2,727
Secured by inventory and accounts receivable 86 34 120
Real estate  construction, land development &amp; other land loans 6,387 96 6,483
Real estate  residential, farmland and multi-family 23,347 4,756 28,103
Real estate  home equity lines of credit 2,235 431 2,666
Real estate  commercial 8,663 2,039 10,702
Consumer 468
 468
Total $ 44,123 7,378 51,501
($ in thousands)
Non-covered
Covered
Total
Commercial, financial, and agricultural:
Commercial  unsecured $ 187 1 188
Commercial  secured 2,927
 2,927
Secured by inventory and accounts receivable 454 103 557
Real estate  construction, land development &amp; other land loans 7,891 1,140 9,031
Real estate  residential, farmland and multi-family 24,459 7,785 32,244
Real estate  home equity lines of credit 2,573 278 2,851
Real estate  commercial 11,070 1,201 12,271
Consumer 505
 505
Total $ 50,066 10,508 60,574</t>
  </si>
  <si>
    <t>Schedule of analysis of the payment status of loans</t>
  </si>
  <si>
    <t>($ in thousands)
30-59
60-89 Days
Nonaccrual Loans
Current
Total Loans Receivable
Non-covered loans
Commercial, financial, and agricultural:
Commercial - unsecured $ 196 1 210 41,667 42,074
Commercial - secured 495 478 2,727 113,920 117,620
Secured by inventory and accounts receivable
  86 23,241 23,327
Real estate  construction, land development &amp; other land loans 445 98 6,387 249,505 256,435
Real estate  residential, farmland, and multi-family 4,452 2,406 23,347 818,158 848,363
Real estate  home equity lines of credit 806 69 2,235 195,235 198,345
Real estate - commercial 3,216 371 8,663 756,743 768,993
Consumer 331 266 468 41,914 42,979
Total non-covered $ 9,941 3,689 44,123 2,240,383 2,298,136
Unamortized net deferred loan costs 819
Total non-covered loans $ 2,298,955
Covered loans $ 632
653 7,378 105,161 113,824
Total loans $ 10,573 4,342 51,501 2,345,544 2,412,779
($ in thousands)
30-59 Due
60-89 Days
Nonaccrual
Current
Total Loans Receivable
Non-covered loans
Commercial, financial, and agricultural:
Commercial - unsecured $ 191 35 187 36,871 37,284
Commercial - secured 1,003 373 2,927 102,671 106,974
Secured by inventory and accounts receivable 30 225 454 21,761 22,470
Real estate  construction, land development &amp; other land loans 1,950 139 7,891 247,535 257,515
Real estate  residential, farmland, and multi-family 11,272 3,218 24,459 807,884 846,833
Real estate  home equity lines of credit 1,585 352 2,573 194,067 198,577
Real estate - commercial 3,738 996 11,070 738,981 754,785
Consumer 695 131 505 41,865 43,196
Total non-covered $ 20,464 5,469 50,066 2,191,635 2,267,634
Unamortized net deferred loan costs 946
Total non-covered loans $ 2,268,580
Covered loans $ 4,385 964 10,508 111,737 127,594
Total loans $ 24,849 6,433 60,574 2,303,372 2,396,174</t>
  </si>
  <si>
    <t>Schedule of activity in the allowance for loan losses for non-covered loans</t>
  </si>
  <si>
    <t>($ in thousands)
Commercial, Financial,
Real Estate  Construction, Land Development, &amp; Other Land Loans
Real Estate  Residential, Farmland,
Real
Real Estate  Commercial and Other
Consumer
Unallo-
Total
As of and for the three months ended June 30, 2015
Beginning balance 5,757 6,006 10,826 4,163 5,919 795 304 33,770
Charge-offs (2,083 ) (702 ) (844 ) (496 ) (1,026 ) (252 ) - (5,403
Recoveries 260 50 156 28 193 100 - 787
Provisions 1,630 (338 ) (497 ) (528 ) (363 ) 305 792 1,001
Ending balance 5,564 5,016 9,641 3,167 4,723 948 1,096 30,155
As of and for the six months ended June 30, 2015
Beginning balance $ 8,391 6,470 9,720 3,731 9,045 841 147 38,345
Charge-offs (3,027 ) (1,958 ) (2,413 ) (563 ) (1,949 ) (853 )
− (10,763
Recoveries 348 317 172 45 395 191
− 1,468
Provisions (148 ) 187 2,162 (46 ) (2,768 ) 769 949 1,105
Ending balance $ 5,564 5,016 9,641 3,167 4,723 948 1,096 30,155
Ending balances as of June 30, 2015: Allowance for loan losses
Individually evaluated for impairment $ 134 364 1,794
 328

 2,620
Collectively evaluated for impairment $ 5,430 4,652 7,847 3,167 4,395 948 1,096 27,535
Loans acquired with deteriorated credit quality $ 







Loans receivable as of June 30, 2015:
Ending balance - total $ 183,021 256,435 848,363 198,345 768,993 42,979
− 2,298,136
Unamortized net deferred loan costs 819
Total non-covered loans $ 2,298,955
Ending balances as of June 30, 2015: Loans
Individually evaluated for impairment $ 764 4,920 23,833
 17,453

 46,970
Collectively evaluated for impairment $ 182,257 251,515 824,530 198,345 750,926
42,979
 2,250,552
Loans acquired with deteriorated credit quality $ 


 614

 614
($ in thousands)
Commercial, Financial,
Real Estate  Construction, Land Development, &amp; Other Land Loans
Real Estate  Residential, Farmland,
Real Credit
Real Estate  Commercial and Other
Consumer
Unallo-
Total
As of and for the year ended December 31, 2014
Beginning balance $ 7,432 12,966 15,142 1,838 5,524 1,513 (152 ) 44,263
Charge-offs (4,039 ) (2,148 ) (4,417 ) (912 ) (3,048 ) (1,724 )
 (16,288 )
Recoveries 140 398 331 45 181 451
 1,546
Transfer from covered category 36 813 51
 833 4
 1,737
Provisions 4,822 (5,559 ) (1,387 ) 2,760 5,555 597 299 7,087
Ending balance $ 8,391 6,470 9,720 3,731 9,045 841 147 38,345
Endi ng balances as of December 31, 2014: Allowance for loan losses
Individually evaluated for impairment $ 211 415 1,686
 165

 2,477
Collectively evaluated for impairment $ 8,180 6,055 8,034 3,731 8,880 841 147 35,868
Loans acquired with deteriorated credit quality $ 







Loans receivable as of December 31, 2014:
Ending balance - total $ 166,728 257,515 846,833 198,577 754,785 43,196
 2,267,634
Unamortized net deferred loan costs 946
Total non-covered loans $ 2,268,580
Ending balances as of December 31, 2014: Loans
Individually evaluated for impairment $ 784 7,991 24,010 476 20,910 7
 53,531
Collectively evaluated for impairment $ 165,944 249,524 822,823 198,101 733,228 43,189
 2,213,456
Loans acquired with deteriorated credit quality $ 


 647

 647
($ in thousands)
Commercial, Financial, and Agricultural
Real Estate  Construction, Land Development, &amp; Other Land Loans
Real Estate  Residential, Farmland,
Real Equity
Real Estate  Commercial and Other
Consumer
Unallo-
Total
As of and for the three months ended June 30, 2014
Beginning balance 8,889 8,650 12,733 3,662 9,375 1,030 367 44,706
Charge-offs (2,041) (307) (861) (397) (277)
(371) - (4,254)
Recoveries 21 73 114 6 26 116 - 356
Provisions 2,079 (1,002) (854) 484 88 131 232 1,158
Ending balance 8,948 7,414 11,132 3,755 9,212 906 599 41,966
As of and for the six months ended June 30, 2014
Beginning balance $ 7,432 12,966 15,142 1,838 5,524 1,513 (152 ) 44,263
Charge-offs (2,666 ) (1,234) (1,631 ) (503 ) (889 ) (799 )
− (7,722 )
Recoveries 49 309 179 11 121 233
− 902
Provisions 4,133 (4,627 ) (2,558 ) 2,409 4,456 (41) 751 4,523
Ending balance $ 8,948 7,414 11,132 3,755 9,212 906 599 41,966
Endi ng balances as of June 30, 2014: Allowance for loan losses
Individually evaluated for impairment $ 290 818 2,016
 528

 3,652
Collectively evaluated for impairment $ 8,658 6,596 9,116 3,755 8,684 906 599 38,314
Loans acquired with deteriorated credit quality $ 







Loans receivable as of June 30, 2014:
Ending balance - total $ 178,670 247,369 867,175 200,510 717,905 45,250
 2,256,879
Unamortized net deferred loan costs
651
Total non-covered loans
2,257,530
Ending balances as of June 30, 2014: Loans
Individually evaluated for impairment $ 679 7,541 22,505 483 17,009 10
 48,227
Collectively evaluated for impairment $ 177,991 239,828 844,670 200,027 700,896 45,240
 2,208,652
Loans acquired with deteriorated credit quality $ 






</t>
  </si>
  <si>
    <t>Schedule of activity in the allowance for loan losses for covered loans</t>
  </si>
  <si>
    <t>($ in thousands)
Covered Loans
As of and for the three months ended June 30, 2015
Beginning balance $ 2,226
Charge-offs (676 )
Recoveries 545
Provisions (160 )
Ending balance $ 1,935
As of and for the six months ended June 30, 2015
Beginning balance $ 2,281
Charge-offs (1,116 )
Recoveries 1,198
Provisions (428 )
Ending balance $ 1,935
Ending balances as of June 30, 2015: Allowance for loan losses
Individually evaluated for impairment $ 455
Collectively evaluated for impairment 1,434
Loans acquired with deteriorated credit quality 46
Loans receivable as of June 30, 2015:
Ending balance  total $ 113,824
Ending balances as of June 30, 2015: Loans
Individually evaluated for impairment $ 6,763
Collectively evaluated for impairment 105,290
Loans acquired with deteriorated credit quality 1,771
($ in thousands)
Covered Loans
As of and for the year ended December 31, 2014
Beginning balance $ 4,242
Charge-offs (6,948 )
Recoveries 3,616
Transferred to non-covered (1,737 )
Provisions 3,108
Ending balance $ 2,281
Ending balances as of December 31, 2014: Allowance for loan losses
Individually evaluated for impairment $ 1,161
Collectively evaluated for impairment 1,046
Loans acquired with deteriorated credit quality 74
Loans receivable as of December 31, 2014:
Ending balance  total $ 127,594
Ending balances as of December 31, 2014: Loans
Individually evaluated for impairment $ 11,484
Collectively evaluated for impairment 114,160
Loans acquired with deteriorated credit quality 1,950
($ in thousands)
Covered Loans
As of and for the three months ended June 30, 2014
Beginning balance $ 3,421
Charge-offs (2,722 )
Recoveries 630
Provisions 2,501
Ending balance $ 3,830
As of and for the six months ended June 30, 2014
Beginning balance $ 4,242
Charge-offs (5,670 )
Recoveries 2,547
Provisions 2,711
Ending balance $ 3,830
Ending balances as of June 30, 2014: Allowance for loan losses
Individually evaluated for impairment $ 1,312
Collectively evaluated for impairment 2,472
Loans acquired with deteriorated credit quality 46
Loans receivable as of June 30, 2014:
Ending balance  total $ 176,855
Ending balances as of June 30, 2014: Loans
Individually evaluated for impairment $ 20,615
Collectively evaluated for impairment 153,357
Loans acquired with deteriorated credit quality 2,883</t>
  </si>
  <si>
    <t>Schedule of impaired loans individually evaluated</t>
  </si>
  <si>
    <t>($ in thousands)
Recorded Investment
Unpaid Principal Balance
Related Allowance
Average Recorded Investment
Non-covered loans with no related allowance recorded:
Commercial, financial, and agricultural:
Commercial - unsecured $ 70 84
− 45
Commercial - secured 108 109
− 44
Secured by inventory and accounts receivable
−
−
−
−
Real estate  construction, land development &amp; other land loans 3,483 4,540
− 5,045
Real estate  residential, farmland, and multi-family 9,788 11,017
− 9,575
Real estate  home equity lines of credit
−
−
− 159
Real estate  commercial 15,164 17,279
− 16,800
Consumer
−
−
− 2
Total non-covered impaired loans with no allowance $ 28,613 33,029
− 31,670
Total covered impaired loans with no allowance $ 5,698 10,040
− 6,354
Total impaired loans with no allowance recorded $ 34,311 43,069
− 38,024
Non-covered loans with an allowance recorded:
Commercial, financial, and agricultural:
Commercial - unsecured $ 101 107 46 136
Commercial - secured 485 502 88 558
Secured by inventory and accounts receivable
−
−
−
−
Real estate  construction, land development &amp; other land loans 1,437 3,601 364 1,499
Real estate  residential, farmland, and multi-family 14,045 14,547 1,794 14,215
Real estate  home equity lines of credit
−
−
−
−
Real estate  commercial 2,903 3,008 328 3,237
Consumer
−
−
−
−
Total non-covered impaired loans with allowance $ 18,971 21,765 2,620 19,645
Total covered impaired loans with allowance $ 2,836 3,109 501 4,173
Total impaired loans with an allowance recorded $ 21,807 24,874 3,121 23,818
($ in thousands)
Recorded Investment
Unpaid Principal Balance
Related Allowance
Average Recorded Investment
Non-covered loans with no related allowance recorded:
Commercial, financial, and agricultural:
Commercial - unsecured $ 33 35
− 20
Commercial - secured 5 6
− 95
Secured by inventory and accounts receivable
−
−
−
−
Real estate  construction, land development &amp; other land loans 6,877 7,944
− 6,430
Real estate  residential, farmland, and multi-family 9,165 10,225
− 7,776
Real estate  home equity lines of credit 476 498
− 388
Real estate  commercial 17,409 20,786
− 11,911
Consumer 7 10
− 7
Total non-covered impaired loans with no allowance $ 33,972 39,504
− 26,627
Total covered impaired loans with no allowance $ 8,097 12,081
− 16,986
Total impaired loans with no allowance recorded $ 42,069 51,585
− 43,613
Non-covered loans with an allowance recorded:
Commercial, financial, and agricultural:
Commercial - unsecured $ 140 143 47 142
Commercial - secured 606 612 164 550
Secured by inventory and accounts receivable
−
−
− 15
Real estate  construction, land development &amp; other land loans 1,114 3,243 415 1,487
Real estate  residential, farmland, and multi-family 14,845 15,257 1,686 14,418
Real estate  home equity lines of credit
−
−
− 4
Real estate  commercial 3,501 3,530 165 6,420
Consumer
−
−
− 8
Total non-covered impaired loans with allowance $ 20,206 22,785 2,477 23,044
Total covered impaired loans with allowance $ 5,220 5,719 1,229 8,513
Total impaired loans with an allowance recorded $ 25,426 28,504 3,706 31,557</t>
  </si>
  <si>
    <t>Schedule of recorded investment in loans by credit quality indicators</t>
  </si>
  <si>
    <t>($ in thousands)
Credit Quality Indicator (Grouped by Internally Assigned Grade)
Pass
Pass  Acceptable/ Average
Watch or Standard
Special
Classified Loans
Nonaccrual Loans
Total
Non-covered loans:
Commercial, financial, and agricultural:
Commercial - unsecured $ 19,718 20,202 5 1,170 769 210 42,074
Commercial - secured 51,546 57,399 60 3,241 2,647 2,727 117,620
Secured by inventory and accounts receivable 7,721 14,587
− 292 641 86 23,327
Real estate  construction, land development &amp; other land loans 94,263 132,055 723 13,738 9,269 6,387 256,435
Real estate  residential, farmland, and multi-family 215,193 529,845 4,862 40,743 34,373 23,347 848,363
Real estate  home equity lines of credit 125,505 59,684 1,525 5,043 4,353 2,235 198,345
Real estate - commercial 263,746 445,742 8,240 30,392 12,210 8,663 768,993
Consumer 27,913 13,568 53 436 541 468 42,979
Total $ 805,605 1,273,082 15,468 95,055 64,803 44,123 2,298,136
Unamortized net deferred loan costs 819
Total non-covered loans $ 2,298,955
Total covered loans $ 12,014 64,847 323 10,109 19,153 7,378 113,824
Total loans $ 817,619 1,337,929 15,791 105,164 83,956 51,501 2,412,779
($ in thousands)
Credit Quality Indicator (Grouped by Internally Assigned Grade)
Pass
Pass  Acceptable / Average
Watch or Standard
Special
Classified Loans
Nonaccrual Loans
Total
Non-covered loans:
Commercial, financial, and agricultural:
Commercial - unsecured $ 17,856 15,649 5 1,356 2,231 187 37,284
Commercial - secured 32,812 62,361 62 4,481 4,331 2,927 106,974
Secured by inventory and accounts receivable 10,815 9,928
− 767 506 454 22,470
Real estate  construction, land development &amp; other land loans 87,806 135,072 771 13,066 12,909 7,891 257,515
Real estate  residential, farmland, and multi-family 221,581 520,790 4,536 40,993 34,474 24,459 846,833
Real estate  home equity lines of credit 122,528 62,642 1,135 5,166 4,533 2,573 198,577
Real estate - commercial 223,197 465,395 9,057 30,318 15,748 11,070 754,785
Consumer 25,520 15,614 54 855 648 505 43,196
Total $ 742,115 1,287,451 15,620 97,002 75,380 50,066 2,267,634
Unamortized net deferred loan costs 946
Total non-covered loans $ 2,268,580
Total covered loans $ 14,349 70,989 632 10,503 20,613 10,508 127,594
Total loans $ 756,464 1,358,440 16,252 107,505 95,993 60,574 2,396,174</t>
  </si>
  <si>
    <t>Schedule of information related to loans modified in a troubled debt restructuring</t>
  </si>
  <si>
    <t xml:space="preserve">($ in thousands)
For the three months ended
For the three months ended
June 30, 2015
June 30, 2014
Number of Contracts
Pre-Modification Restructured Balances
Post-Modification Restructured Balances
Number of Contracts
Pre-Modification Restructured Balances
Post-Modification Restructured Balances
Non-covered TDRs  Accruing
Commercial, financial, and agricultural:
Commercial  unsecured
1
$
8
$
8

$

$

Commercial  secured






Secured by inventory and accounts receivable






Real estate  construction, land development &amp; other land loans






Real estate  residential, farmland, and multi-family 1 152 152 5 411 411
Real estate  home equity lines of credit






Real estate  commercial   



Consumer






Non-covered TDRs  Nonaccrual
Commercial, financial, and agricultural:
Commercial  unsecured






Commercial  secured






Secured by inventory and accounts receivable






Real estate  construction, land development &amp; other land loans   



Real estate  residential, farmland, and multi-family    2 332 332
Real estate  home equity lines of credit






Real estate  commercial






Consumer






Total non-covered TDRs arising during period 2 160 160 7 743 743
Total covered TDRs arising during period  Accruing  $  $ 
2 $ 248 $ 245
Total covered TDRs arising during period  Nonaccrual


   
Total TDRs arising during period 2 $ 160 $ 160 9 $ 991 $ 988
($ in thousands) For the six months ended For the six months ended
Number of Pre- Post- Number of Pre- Post-
Non-covered TDRs  Accruing
Commercial, financial, and agricultural:
Commercial  unsecured 1 $ 8 $ 8  $  $ 
Commercial  secured      
Secured by inventory and accounts receivable      
Real estate  construction, land development &amp; other land loans      
Real estate  residential, farmland, and multi-family 2 265 265 7 748 748
Real estate  home equity lines of credit      
Real estate  commercial 1 51 51   
Consumer      
Non-covered TDRs  Nonaccrual
Commercial, financial, and agricultural:
Commercial  unsecured      
Commercial  secured      
Secured by inventory and accounts receivable      
Real estate  construction, land development &amp; other land loans   
Real estate  residential, farmland, and multi-family 4 305 305 4 438 438
Real estate  home equity lines of credit      
Real estate  commercial      
Consumer      
Total non-covered TDRs arising during period 8 629 629 11 1,186 1,186
Total covered TDRs arising during period Accruing 2 $ 139 $ 139 2 $ 248 $ 245
Total covered TDRs arising during period  Nonaccrual    5 710 682
Total TDRs arising during period 10 $ 768 $ 768 18 $ 2,144 $ 2,113 </t>
  </si>
  <si>
    <t>Schedule od accruing restructured loans that defaulted in the period</t>
  </si>
  <si>
    <t xml:space="preserve">($ in thousands)
For the three months ended
For the three months ended
June 30, 2015
June 30, 2014
Number of Contracts
Recorded Investment
Number of Contracts
Recorded Investment
Non-covered accruing TDRs that subsequently defaulted
Commercial, financial, and agricultural:
Commercial  unsecured
1 7  
Real estate  construction, land development &amp; other land loans
 $   $ 
Real estate  residential, farmland, and multi-family - -


Real estate  commercial

  
Total non-covered TDRs that subsequently defaulted 1 $ 7  $ 
Total accruing covered TDRs that subsequently defaulted
 $ 
 $ 
Total accruing TDRs that subsequently defaulted 1 $ 7  $ 
($ in thousands) For the six months ended For the six months ended
Number of Recorded Number of Recorded
Non-covered accruing TDRs that subsequently defaulted
Commercial, financial, and agricultural:
Commercial  unsecured 1 $ 7  $ 
Real estate  construction, land development &amp; other land loans   1 5
Real estate  residential, farmland, and multi-family 1 34  
Real estate  commercial   1 71
Total non-covered TDRs that subsequently defaulted 2 $ 41 2 $ 76
Total accruing covered TDRs that subsequently defaulted  $   $ 
Total accruing TDRs that subsequently defaulted 2 $ 41 2 $ 76 </t>
  </si>
  <si>
    <t>FDIC Indemnification Asset (Tables)</t>
  </si>
  <si>
    <t>Schedule of the FDIC indemnification asset components</t>
  </si>
  <si>
    <t>( $ in thousands)
June 30, 2015
December 31,
June 30,
Receivable related to loss claims incurred, not yet reimbursed, net $ 265 6,899 7,036
Receivable related to estimated future claims on loans 11,003 14,933 20,196
Receivable related to estimated future claims on foreclosed real estate 714 737 2,174
FDIC indemnification asset $ 11,982 22,569 29,406</t>
  </si>
  <si>
    <t>Rollforward of the FDIC indemnification asset</t>
  </si>
  <si>
    <t>($ in thousands)
Balance at December 31, 2014 $ 22,569
Decrease related to favorable changes in loss estimates (1,084)
Increase related to reimbursable expenses 794
Cash received (6,912)
Decrease related to accretion of loan discount (3,158)
Decrease related to settlement of disputed claims (406)
Other 179
Balance at June 30, 2015 $ 11,982</t>
  </si>
  <si>
    <t>Goodwill and Other Intangible Assets (Tables)</t>
  </si>
  <si>
    <t>Summary of the gross carrying amount and accumulated amortization of amortizable intangible assets and the carrying amount of unamortized intangible assets</t>
  </si>
  <si>
    <t xml:space="preserve">June 30, 2015
December 31, 2014
June 30, 2014
($ in thousands)
Gross Carrying Amount
Accumulated Amortization
Gross Carrying Amount
Accumulated Amortization
Gross Carrying Amount
Accumulated Amortization
Amortizable intangible assets:
Customer lists $ 678 528 678 505 678 484
Core deposit premiums 8,560 7,013 8,560 6,675 8,560 6,308
Total $ 9,238 7,541 9,238 7,180 9,238 6,792
Unamortizable intangible assets:
Goodwill $ 65,835 65,835 65,835 </t>
  </si>
  <si>
    <t>Schedule of the estimated amortization expense for the five succeeding fiscal years</t>
  </si>
  <si>
    <t>( $ in thousands)
Estimated Amortization Expense
July 1 to December 31, 2015 $ 361
2016 654
2017 404
2018 129
2019 122
Thereafter 27
Total $ 1,697</t>
  </si>
  <si>
    <t>Pension Plans (Tables)</t>
  </si>
  <si>
    <t>Schedule of the components of pension (income) expense</t>
  </si>
  <si>
    <t>For the Three Months Ended June 30,
2015 2014 2015 2014 2015 Total 2014 Total
($ in thousands) Pension Plan Pension Plan SERP SERP Both Plans Both Plans
Service cost - benefits earned during the period $   46 80 46 80
Interest cost 341 382 51 53 392 435
Expected return on plan assets (710 ) (701 )   (710 ) (701 )
Amortization of transition obligation      
Amortization of net (gain)/loss   (16 ) (56 ) (16 ) (56 )
Amortization of prior service cost      
Net periodic pension cost (income) $ (369 ) (319 ) 81 77 (288 ) (242 )
For the Six Months Ended June 30,
2015
2014
2015
2014
2015 Total
2014 Total
($ in thousands)
Pension Plan
Pension Plan
SERP
SERP
Both Plans
Both Plans
Service cost - benefits earned during the period $ 
 125 136 125 136
Interest cost 682 731 103 105 785 836
Expected return on plan assets (1,418 ) (1,390 )

 (1,418 ) (1,390 )
Amortization of transition obligation






Amortization of net (gain)/loss

 (47 ) (110 ) (47 ) (110 )
Amortization of prior service cost






Net periodic pension cost (income) $ (736 ) (659 ) 181 131 (555 ) (528 )</t>
  </si>
  <si>
    <t>Comprehensive Income (Tables)</t>
  </si>
  <si>
    <t>Schedule of accumulated other comprehensive income (loss)</t>
  </si>
  <si>
    <t>($ in thousands)
June 30, 2015
December 31, 2014
June 30, 2014
Unrealized gain (loss) on securities available for sale $ (1,433 ) (691 ) (1,755 )
Deferred tax asset (liability) 560 270 685
Net unrealized gain (loss) on securities available for sale (873 ) (421 ) (1,070 )
Additional pension asset (liability) (304 ) (257 ) 5,025
Deferred tax asset (liability) 118 100 (1,937 )
Net additional pension asset (liability) (186 ) (157 ) 3,088
Total accumulated other comprehensive income (loss) $ (1,059 ) (578 ) 2,018</t>
  </si>
  <si>
    <t>Schedule of changes in accumulated other comprehensive income (loss)</t>
  </si>
  <si>
    <t>($ in thousands)
Unrealized Gain
Additional
Total
Beginning balance at January 1, 2015 $ (421 ) (157 ) (578 )
Other comprehensive income (loss) before reclassifications (452 )
 (452 )
Amounts reclassified from accumulated other comprehensive income
 (29 ) (29 )
Net current-period other comprehensive income (loss) (452 ) (29 ) (481 )
Ending balance at June 30, 2015 $ (873 ) (186 ) (1,059 )
($ in thousands)
Unrealized Gain
Additional
Total
Beginning balance at January 1, 2014 $ (1,232 ) 3,132 1,900
Other comprehensive income (loss) before reclassifications
642

642
Amounts reclassified from accumulated other comprehensive income
(480 ) (44 ) (524 )
Net current-period other comprehensive income (loss) 162 (44 ) 118
Ending balance at June 30, 2014 $ (1,070 ) 3,088 2,018</t>
  </si>
  <si>
    <t>Fair Value (Tables)</t>
  </si>
  <si>
    <t>Financial instruments that were measured at fair value on a recurring and nonrecurring basis</t>
  </si>
  <si>
    <t>($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58,276
 58,276 
Mortgage-backed securities 131,309
 131,309

Corporate bonds 24,733
 24,733

Equity securities 132
 132

Total available for sale securities $ 214,450
 214,450

Nonrecurring
Impaired loans  covered $ 2,335   2,335
Impaired loans  non-covered 19,609

 19,609
Foreclosed real estate  covered 1,945 
 1,945
Foreclosed real estate  non-covered 9,954

 9,954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7,521
 27,521 
Mortgage-backed securities 129,510
 129,510

Corporate bonds 865
 865

Equity securities 122
 122

Total available for sale securities $ 158,018
 158,018

Nonrecurring
Impaired loans  covered $ 5,220   5,220
Impaired loans  non-covered 20,512

 20,512
Foreclosed real estate  covered 2,350 
 2,350
Foreclosed real estate  non-covered 9,771

 9,771</t>
  </si>
  <si>
    <t>Level 3 assets and liabilities measured at fair value on a recurring or non-recurring basis</t>
  </si>
  <si>
    <t>($ in thousands)
Description
Fair Value at
Valuation
Significant Unobservable
General Range
Impaired loans  covered $ 2,335
Appraised value; PV of expected cash flows
Discounts to reflect current market conditions, ultimate collectability, and estimated costs to sell 0 10
Impaired loans  non-covered 19,609
Appraised value; PV of expected cash flows
Discounts to reflect current market conditions, ultimate collectability, and estimated costs to sell 0 10
Foreclosed real estate  covered 1,945
Appraised value; independent market prices
Discounts to reflect current market conditions and estimated costs to sell 0 10
Foreclosed real estate  non-covered 9,954
Appraised value; independent market prices
Discounts to reflect current market conditions, abbreviated holding period and estimated costs to sell 0 40
($ in thousands)
Description
Fair Value at
Valuation
Significant Unobservable
General Range
Impaired loans  covered $ 5,220
Appraised value; PV of expected cash flows
Discounts to reflect current market conditions, ultimate collectability, and estimated costs to sell 0 10
Impaired loans  non-covered 20,512
Appraised value; PV of expected cash flows
Discounts to reflect current market conditions, ultimate collectability, and estimated costs to sell 0 10
Foreclosed real estate  covered 2,350
Appraised value; independent market prices
Discounts to reflect current market conditions and estimated costs to sell 0 10
Foreclosed real estate  non-covered 9,771
Appraised value; independent market prices
Discounts to reflect current market conditions, abbreviated holding period and estimated costs to sell 0 40</t>
  </si>
  <si>
    <t>Schedule of the carrying amounts and estimated fair values of financial instruments</t>
  </si>
  <si>
    <t>June 30, 2015
December 31, 2014
($ in thousands)
Level in Fair
Carrying
Estimated
Carrying
Estimated
Cash and due from banks, noninterest-bearing
Level 1 $ 75,151 75,151 81,068 81,068
Due from banks, interest-bearing
Level 1 102,567 102,567 171,248 171,248
Federal funds sold
Level 1 674 674 768 768
Securities available for sale
Level 2 214,450 214,450 158,018 158,018
Securities held to maturity
Level 2 165,245 167,759 178,687 182,411
Presold mortgages in process of settlement
Level 1 4,934 4,934 6,019 6,019
Total loans, net of allowance
Level 3 2,380,689 ,2,355,893 2,355,548 2,328,244
Accrued interest receivable
Level 1 9,134 9,134 8,920 8,920
FDIC indemnification asset
Level 3 11,982 11,692 22,569 21,856
Bank-owned life insurance
Level 1 56,175 56,175 55,421 55,421
Deposits
Level 2 2,653,127 2,652,878 2,695,906 2,696,153
Borrowings
Level 2 176,394 167,611 116,394 105,407
Accrued interest payable
Level 2 625 625 686 686</t>
  </si>
  <si>
    <t>Equity-Based Compensation Plans (Narrative) (Details) - USD ($)</t>
  </si>
  <si>
    <t>Apr. 10, 2015</t>
  </si>
  <si>
    <t>Feb. 24, 2015</t>
  </si>
  <si>
    <t>Feb. 11, 2014</t>
  </si>
  <si>
    <t>Sep. 30, 2012</t>
  </si>
  <si>
    <t>Stock based compensation expense</t>
  </si>
  <si>
    <t>Stock based compensation, income tax benefit</t>
  </si>
  <si>
    <t>Proceeds from stock options exercised</t>
  </si>
  <si>
    <t>Non-Employee Directors [Member]</t>
  </si>
  <si>
    <t>Employee [Member]</t>
  </si>
  <si>
    <t>Common Stock [Member] | Non-Employee Directors [Member]</t>
  </si>
  <si>
    <t>Equity grants</t>
  </si>
  <si>
    <t>Equity grants in period (per director)</t>
  </si>
  <si>
    <t>Fair value of equity grant, per share</t>
  </si>
  <si>
    <t>Stock options [Member] | CEO [Member]</t>
  </si>
  <si>
    <t>Grants in period (options)</t>
  </si>
  <si>
    <t>Restricted Stock [Member] | Five key employees [Member]</t>
  </si>
  <si>
    <t>Total compensation expense associated with senior executives grants</t>
  </si>
  <si>
    <t>Subsequent quarter compensation expense associated with senior executives grants</t>
  </si>
  <si>
    <t>Vesting period</t>
  </si>
  <si>
    <t>3 years</t>
  </si>
  <si>
    <t>Restricted Stock [Member] | CEO [Member]</t>
  </si>
  <si>
    <t>2 years</t>
  </si>
  <si>
    <t>Restricted Stock [Member] | Senior Executives [Member]</t>
  </si>
  <si>
    <t>Percent of bonus earned under the incentive plan in shares of restricted stock</t>
  </si>
  <si>
    <t>50.00%</t>
  </si>
  <si>
    <t>Restricted Stock [Member] | Eleven senior officers [Member]</t>
  </si>
  <si>
    <t>First Bancorp Plans [Member]</t>
  </si>
  <si>
    <t>Exercise price range - floor</t>
  </si>
  <si>
    <t>Exercise prices range - ceiling</t>
  </si>
  <si>
    <t>Shares remaining available for grant</t>
  </si>
  <si>
    <t>First Bancorp 2007 Equity Plan [Member]</t>
  </si>
  <si>
    <t>Director equity grants granted, value</t>
  </si>
  <si>
    <t>First Bancorp 2007 Equity Plan [Member] | February 2014 Award [Member]</t>
  </si>
  <si>
    <t>Equity-Based Compensation Plans (Schedule of Company's Stock Options Outstanding) (Details) - 6 months ended Jun. 30, 2015 - Stock Options [Member] - USD ($) $ / shares in Units, $ in Thousands</t>
  </si>
  <si>
    <t>Weighted Average Exercise Price</t>
  </si>
  <si>
    <t>Balance, beginning</t>
  </si>
  <si>
    <t>Granted</t>
  </si>
  <si>
    <t>Exercised</t>
  </si>
  <si>
    <t>Forfeited</t>
  </si>
  <si>
    <t>Expired</t>
  </si>
  <si>
    <t>Outstanding</t>
  </si>
  <si>
    <t>Exercisable</t>
  </si>
  <si>
    <t>Number of shares:</t>
  </si>
  <si>
    <t>Balance options outstanding, beginning</t>
  </si>
  <si>
    <t>Balance options outstanding, end</t>
  </si>
  <si>
    <t>Exercisable, end of period</t>
  </si>
  <si>
    <t>Weighted- Average Contractual Term (years), outstanding</t>
  </si>
  <si>
    <t>2 years 2 months 12 days</t>
  </si>
  <si>
    <t>Weighted- Average Contractual Term (years), exercisable</t>
  </si>
  <si>
    <t>Aggregate Intrinsic Value, outstanding</t>
  </si>
  <si>
    <t>Aggregate Intrinsic Value, exercisable</t>
  </si>
  <si>
    <t>Equity-Based Compensation Plans (Schedule of Outstanding Restricted Stock) (Details) - 6 months ended Jun. 30, 2015 - Long-Term Restricted Stock [Member] - $ / shares</t>
  </si>
  <si>
    <t>Number of Units:</t>
  </si>
  <si>
    <t>Nonvested, beginning</t>
  </si>
  <si>
    <t>Granted during the period</t>
  </si>
  <si>
    <t>Vested during the period</t>
  </si>
  <si>
    <t>Forfeited or expired during the period</t>
  </si>
  <si>
    <t>Nonvested, ending</t>
  </si>
  <si>
    <t>Weighted-Average Grant Date Fair Value:</t>
  </si>
  <si>
    <t>Earnings Per Common Share (Narrative) (Details) - shares</t>
  </si>
  <si>
    <t>Stock options [Member]</t>
  </si>
  <si>
    <t>Anti-dilutive securities [Line Items]</t>
  </si>
  <si>
    <t>Number of anti-dilutive securities</t>
  </si>
  <si>
    <t>Stock options - Improbability of Vesting [Member]</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t>
  </si>
  <si>
    <t>Collateralized mortage obligations, amortized cost</t>
  </si>
  <si>
    <t>Collateralized mortage obligations, fair value</t>
  </si>
  <si>
    <t>Investment securities, pledged as collateral for public deposits</t>
  </si>
  <si>
    <t>Net realized gains of investment securities</t>
  </si>
  <si>
    <t>Sale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s securities [Member]</t>
  </si>
  <si>
    <t>Mortgage-backed securities [Member]</t>
  </si>
  <si>
    <t>Corporate bonds [Member]</t>
  </si>
  <si>
    <t>Equity securities [Member]</t>
  </si>
  <si>
    <t>States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t>
  </si>
  <si>
    <t>Jul. 02, 2014</t>
  </si>
  <si>
    <t>Total Covered Loans - Carrying Value</t>
  </si>
  <si>
    <t>Nonaccrual loans</t>
  </si>
  <si>
    <t>Accretion of loan discount</t>
  </si>
  <si>
    <t>Percentage of loan discount accretion</t>
  </si>
  <si>
    <t>80.00%</t>
  </si>
  <si>
    <t>Payments that exceeded the initial carrying amount on purchased impaired loans</t>
  </si>
  <si>
    <t>Contractual balance of nonaccrual loans</t>
  </si>
  <si>
    <t>Purchased Accruing Loans [Member]</t>
  </si>
  <si>
    <t>Loan discount on loans</t>
  </si>
  <si>
    <t>Purchased Nonaccruing Loans [Member]</t>
  </si>
  <si>
    <t>Covered Loss Sharing Subsequent Change to Noncovered [Member]</t>
  </si>
  <si>
    <t>Restructured loans - accruing</t>
  </si>
  <si>
    <t>Transfer of allowance of loan losses from covered to non-covered</t>
  </si>
  <si>
    <t>Total loans transferred to non-covered status</t>
  </si>
  <si>
    <t>Residential mortgage loans [Member]</t>
  </si>
  <si>
    <t>Nonaccrual loans in process of foreclosure</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Loans, total</t>
  </si>
  <si>
    <t>Commercial, financial and agricultural [Member]</t>
  </si>
  <si>
    <t>7.00%</t>
  </si>
  <si>
    <t>Real Estate construction, land development and other land loans [Member]</t>
  </si>
  <si>
    <t>12.00%</t>
  </si>
  <si>
    <t>Real estate mortgage residential (1-4 family) first mortgages [Member]</t>
  </si>
  <si>
    <t>32.00%</t>
  </si>
  <si>
    <t>33.00%</t>
  </si>
  <si>
    <t>Real estate mortgage home equity loans/lines of credit [Member]</t>
  </si>
  <si>
    <t>9.00%</t>
  </si>
  <si>
    <t>Real estate mortgage commercial and other [Member]</t>
  </si>
  <si>
    <t>38.00%</t>
  </si>
  <si>
    <t>37.00%</t>
  </si>
  <si>
    <t>36.00%</t>
  </si>
  <si>
    <t>Installment loans to individual [Member]</t>
  </si>
  <si>
    <t>2.00%</t>
  </si>
  <si>
    <t>3.00%</t>
  </si>
  <si>
    <t>Loans and Asset Quality Information (Summary of Major Categories of Non-Covered Loans Outstanding) (Details) - USD ($) $ in Thousands</t>
  </si>
  <si>
    <t>Non-covered loans:</t>
  </si>
  <si>
    <t>8.00%</t>
  </si>
  <si>
    <t>13.00%</t>
  </si>
  <si>
    <t>30.00%</t>
  </si>
  <si>
    <t>31.00%</t>
  </si>
  <si>
    <t>39.00%</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Unpaid Principal Balance</t>
  </si>
  <si>
    <t>Loans and Asset Quality Information (Schedule of Covered Purchased Nonimpaired Loans) (Details) - USD ($) $ in Thousands</t>
  </si>
  <si>
    <t>Covered purchased nonimpaired loans:</t>
  </si>
  <si>
    <t>Carrying amount of nonimpaired covered loans, beginning balance</t>
  </si>
  <si>
    <t>Principal repayments</t>
  </si>
  <si>
    <t>Transfers to foreclosed real estate</t>
  </si>
  <si>
    <t>Transfers to non-covered loans due to expiration of loss-share agreement</t>
  </si>
  <si>
    <t>Net loan (charge-offs) / recoveries</t>
  </si>
  <si>
    <t>Balance, ending, carrying value</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Change due to loan charge-off</t>
  </si>
  <si>
    <t>Other</t>
  </si>
  <si>
    <t>Contractual Principal Receivable [Member]</t>
  </si>
  <si>
    <t>Balance, beginning, contractual principal</t>
  </si>
  <si>
    <t>Balance, ending, contractual principal</t>
  </si>
  <si>
    <t>Fair Value Adjustment Write Down [Member]</t>
  </si>
  <si>
    <t>Balance, beginning, FMV</t>
  </si>
  <si>
    <t>Balance, ending, FMV</t>
  </si>
  <si>
    <t>Loans and Asset Quality Information (Summary of Nonperforming Assets) (Details) - USD ($) $ in Thousands</t>
  </si>
  <si>
    <t>ASSET QUALITY DATA</t>
  </si>
  <si>
    <t>Total nonperforming assets</t>
  </si>
  <si>
    <t>Non-covered nonperforming Assets [Member] [Member]</t>
  </si>
  <si>
    <t>Accruing loans &gt; 90 days past due</t>
  </si>
  <si>
    <t>Total nonperforming loans</t>
  </si>
  <si>
    <t>Covered nonperforming Assets [Member]</t>
  </si>
  <si>
    <t>[1]</t>
  </si>
  <si>
    <t>At June 30, 2015, December 31, 2014, and June 30, 2014, the contractual balance of the nonaccrual loans covered by FDIC loss share agreements was $12.7 million, $16.0 million, and $34.3 million, respectively.</t>
  </si>
  <si>
    <t>Loans and Asset Quality Information (Schedule of Nonaccrual Loans) (Details) - USD ($) $ in Thousands</t>
  </si>
  <si>
    <t>Company's nonaccrual loans:</t>
  </si>
  <si>
    <t>Commercial Unsecured [Member]</t>
  </si>
  <si>
    <t>Commercial Secured [Member]</t>
  </si>
  <si>
    <t>Secured by Inventory and Accounts Receivable [Member]</t>
  </si>
  <si>
    <t>Real estate residential, farmland and mutli-family [Member]</t>
  </si>
  <si>
    <t>Real estate home equity lines of credit [Member]</t>
  </si>
  <si>
    <t>Real estate commercial [Member]</t>
  </si>
  <si>
    <t>Consumer [Member]</t>
  </si>
  <si>
    <t>Non-covered [Member]</t>
  </si>
  <si>
    <t>Non-covered [Member] | Commercial Unsecured [Member]</t>
  </si>
  <si>
    <t>Non-covered [Member] | Commercial Secured [Member]</t>
  </si>
  <si>
    <t>Non-covered [Member] | Secured by Inventory and Accounts Receivable [Member]</t>
  </si>
  <si>
    <t>Non-covered [Member] | Real Estate construction, land development and other land loans [Member]</t>
  </si>
  <si>
    <t>Non-covered [Member] | Real estate residential, farmland and mutli-family [Member]</t>
  </si>
  <si>
    <t>Non-covered [Member] | Real estate home equity lines of credit [Member]</t>
  </si>
  <si>
    <t>Non-covered [Member] | Real estate commercial [Member]</t>
  </si>
  <si>
    <t>Non-covered [Member] | Consumer [Member]</t>
  </si>
  <si>
    <t>Covered [Member]</t>
  </si>
  <si>
    <t>Covered [Member] | Commercial Unsecured [Member]</t>
  </si>
  <si>
    <t>Covered [Member] | Commercial Secured [Member]</t>
  </si>
  <si>
    <t>Covered [Member] | Secured by Inventory and Accounts Receivable [Member]</t>
  </si>
  <si>
    <t>Covered [Member] | Real Estate construction, land development and other land loans [Member]</t>
  </si>
  <si>
    <t>Covered [Member] | Real estate residential, farmland and mutli-family [Member]</t>
  </si>
  <si>
    <t>Covered [Member] | Real estate home equity lines of credit [Member]</t>
  </si>
  <si>
    <t>Covered [Member] | Real estate commercial [Member]</t>
  </si>
  <si>
    <t>Covered [Member] | Consumer [Member]</t>
  </si>
  <si>
    <t>Loans and Asset Quality Information (Schedule of Analysis of Payment Status of Loans) (Details) - USD ($) $ in Thousands</t>
  </si>
  <si>
    <t>Analysis of the payment status of loans</t>
  </si>
  <si>
    <t>Current</t>
  </si>
  <si>
    <t>Loans</t>
  </si>
  <si>
    <t>30-59 Days past due [Member]</t>
  </si>
  <si>
    <t>Financing receivable, past due</t>
  </si>
  <si>
    <t>60-89 Days past due [Member]</t>
  </si>
  <si>
    <t>Non-covered [Member] | 30-59 Days past due [Member]</t>
  </si>
  <si>
    <t>Non-covered [Member] | 60-89 Days past due [Member]</t>
  </si>
  <si>
    <t>Non-covered [Member] | Commercial Unsecured [Member] | 30-59 Days past due [Member]</t>
  </si>
  <si>
    <t>Non-covered [Member] | Commercial Unsecured [Member] | 60-89 Days past due [Member]</t>
  </si>
  <si>
    <t>Non-covered [Member] | Commercial Secured [Member] | 30-59 Days past due [Member]</t>
  </si>
  <si>
    <t>Non-covered [Member] | Commercial Secured [Member] | 60-89 Days past due [Member]</t>
  </si>
  <si>
    <t>Non-covered [Member] | Secured by Inventory and Accounts Receivable [Member] | 30-59 Days past due [Member]</t>
  </si>
  <si>
    <t>Non-covered [Member] | Secured by Inventory and Accounts Receivable [Member] | 60-89 Days past due [Member]</t>
  </si>
  <si>
    <t>Non-covered [Member] | Real Estate construction, land development and other land loans [Member] | 30-59 Days past due [Member]</t>
  </si>
  <si>
    <t>Non-covered [Member] | Real Estate construction, land development and other land loans [Member] | 60-89 Days past due [Member]</t>
  </si>
  <si>
    <t>Non-covered [Member] | Real estate residential, farmland and mutli-family [Member] | 30-59 Days past due [Member]</t>
  </si>
  <si>
    <t>Non-covered [Member] | Real estate residential, farmland and mutli-family [Member] | 60-89 Days past due [Member]</t>
  </si>
  <si>
    <t>Non-covered [Member] | Real estate home equity lines of credit [Member] | 30-59 Days past due [Member]</t>
  </si>
  <si>
    <t>Non-covered [Member] | Real estate home equity lines of credit [Member] | 60-89 Days past due [Member]</t>
  </si>
  <si>
    <t>Non-covered [Member] | Real estate commercial [Member] | 30-59 Days past due [Member]</t>
  </si>
  <si>
    <t>Non-covered [Member] | Real estate commercial [Member] | 60-89 Days past due [Member]</t>
  </si>
  <si>
    <t>Non-covered [Member] | Consumer [Member] | 30-59 Days past due [Member]</t>
  </si>
  <si>
    <t>Non-covered [Member] | Consumer [Member] | 60-89 Days past due [Member]</t>
  </si>
  <si>
    <t>Covered [Member] | 30-59 Days past due [Member]</t>
  </si>
  <si>
    <t>Covered [Member] | 60-89 Days past due [Member]</t>
  </si>
  <si>
    <t>Loans and Asset Quality Information (Schedule of Activity in Allowance for Loan Losses for Non-Covered Loans) (Details) - USD ($) $ in Thousands</t>
  </si>
  <si>
    <t>Provisions</t>
  </si>
  <si>
    <t>Loans receivable:</t>
  </si>
  <si>
    <t>Ending balance - total</t>
  </si>
  <si>
    <t>Total non-covered loans</t>
  </si>
  <si>
    <t>Beginning balance</t>
  </si>
  <si>
    <t>Charge-offs</t>
  </si>
  <si>
    <t>Recoveries</t>
  </si>
  <si>
    <t>Transfers from covered category</t>
  </si>
  <si>
    <t>Ending balance</t>
  </si>
  <si>
    <t>Ending balances: Allowance for loan losses</t>
  </si>
  <si>
    <t>Individually evaluated for impairment</t>
  </si>
  <si>
    <t>Collectively evaluated for impairment</t>
  </si>
  <si>
    <t>Ending balances: Loans</t>
  </si>
  <si>
    <t>Non-covered [Member] | Receivables acquired with deteriorated credit quality [Member]</t>
  </si>
  <si>
    <t>Loans acquired with deteriorated credit quality</t>
  </si>
  <si>
    <t>Total Non Covered [Member]</t>
  </si>
  <si>
    <t>Commercial, financial and agricultural [Member] | Receivables acquired with deteriorated credit quality [Member]</t>
  </si>
  <si>
    <t>Commercial, financial and agricultural [Member] | Non-covered [Member]</t>
  </si>
  <si>
    <t>Real Estate construction, land development and other land loans [Member] | Receivables acquired with deteriorated credit quality [Member]</t>
  </si>
  <si>
    <t>Real Estate construction, land development and other land loans [Member] | Non-covered [Member]</t>
  </si>
  <si>
    <t>Real estate residential, farmland and mutli-family [Member] | Receivables acquired with deteriorated credit quality [Member]</t>
  </si>
  <si>
    <t>Real estate residential, farmland and mutli-family [Member] | Non-covered [Member]</t>
  </si>
  <si>
    <t>Real estate home equity lines of credit [Member] | Receivables acquired with deteriorated credit quality [Member]</t>
  </si>
  <si>
    <t>Real estate home equity lines of credit [Member] | Non-covered [Member]</t>
  </si>
  <si>
    <t>Real estate mortgage commercial and other [Member] | Receivables acquired with deteriorated credit quality [Member]</t>
  </si>
  <si>
    <t>Real estate mortgage commercial and other [Member] | Non-covered [Member]</t>
  </si>
  <si>
    <t>Consumer [Member] | Receivables acquired with deteriorated credit quality [Member]</t>
  </si>
  <si>
    <t>Consumer [Member] | Non-covered [Member]</t>
  </si>
  <si>
    <t>Unallocated [Member]</t>
  </si>
  <si>
    <t>Unallocated [Member] | Receivables acquired with deteriorated credit quality [Member]</t>
  </si>
  <si>
    <t>Unallocated [Member] | Non-covered [Member]</t>
  </si>
  <si>
    <t>Loans and Asset Quality Information (Schedule of Activity in Allowance for Loan Losses for Covered Loans) (Details) - USD ($) $ in Thousands</t>
  </si>
  <si>
    <t>Transferred to non-covered</t>
  </si>
  <si>
    <t>Covered [Member] | Receivables acquired with deteriorated credit quality [Member]</t>
  </si>
  <si>
    <t>Financing Receivable, Net</t>
  </si>
  <si>
    <t>Loans and Asset Quality Information (Schedule of Impaired Loans) (Details) - USD ($) $ in Thousands</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Non-covered loans</t>
  </si>
  <si>
    <t>Covered loans</t>
  </si>
  <si>
    <t>Pass (Grades 1, 2 and 3) [Member]</t>
  </si>
  <si>
    <t>Pass (Grades 1, 2 and 3) [Member] | Commercial Unsecured [Member]</t>
  </si>
  <si>
    <t>Pass (Grades 1, 2 and 3) [Member] | Commercial Secured [Member]</t>
  </si>
  <si>
    <t>Pass (Grades 1, 2 and 3) [Member] | Secured by Inventory and Accounts Receivable [Member]</t>
  </si>
  <si>
    <t>Pass (Grades 1, 2 and 3) [Member] | Real Estate construction, land development and other land loans [Member]</t>
  </si>
  <si>
    <t>Pass (Grades 1, 2 and 3) [Member] | Real estate residential, farmland and mutli-family [Member]</t>
  </si>
  <si>
    <t>Pass (Grades 1, 2 and 3) [Member] | Real estate home equity lines of credit [Member]</t>
  </si>
  <si>
    <t>Pass (Grades 1, 2 and 3) [Member] | Real estate commercial [Member]</t>
  </si>
  <si>
    <t>Pass (Grades 1, 2 and 3) [Member] | Consumer [Member]</t>
  </si>
  <si>
    <t>Pass - Acceptable/Average (Grade 4) [Member]</t>
  </si>
  <si>
    <t>Pass - Acceptable/Average (Grade 4) [Member] | Commercial Unsecured [Member]</t>
  </si>
  <si>
    <t>Pass - Acceptable/Average (Grade 4) [Member] | Commercial Secured [Member]</t>
  </si>
  <si>
    <t>Pass - Acceptable/Average (Grade 4) [Member] | Secured by Inventory and Accounts Receivable [Member]</t>
  </si>
  <si>
    <t>Pass - Acceptable/Average (Grade 4) [Member] | Real Estate construction, land development and other land loans [Member]</t>
  </si>
  <si>
    <t>Pass - Acceptable/Average (Grade 4) [Member] | Real estate residential, farmland and mutli-family [Member]</t>
  </si>
  <si>
    <t>Pass - Acceptable/Average (Grade 4) [Member] | Real estate home equity lines of credit [Member]</t>
  </si>
  <si>
    <t>Pass - Acceptable/Average (Grade 4) [Member] | Real estate commercial [Member]</t>
  </si>
  <si>
    <t>Pass - Acceptable/Average (Grade 4) [Member] | Consumer [Member]</t>
  </si>
  <si>
    <t>Watch or Standard Loans (Grade 9) [Member]</t>
  </si>
  <si>
    <t>Watch or Standard Loans (Grade 9) [Member] | Commercial Unsecured [Member]</t>
  </si>
  <si>
    <t>Watch or Standard Loans (Grade 9) [Member] | Commercial Secured [Member]</t>
  </si>
  <si>
    <t>Watch or Standard Loans (Grade 9) [Member] | Secured by Inventory and Accounts Receivable [Member]</t>
  </si>
  <si>
    <t>Watch or Standard Loans (Grade 9) [Member] | Real Estate construction, land development and other land loans [Member]</t>
  </si>
  <si>
    <t>Watch or Standard Loans (Grade 9) [Member] | Real estate residential, farmland and mutli-family [Member]</t>
  </si>
  <si>
    <t>Watch or Standard Loans (Grade 9) [Member] | Real estate home equity lines of credit [Member]</t>
  </si>
  <si>
    <t>Watch or Standard Loans (Grade 9) [Member] | Real estate commercial [Member]</t>
  </si>
  <si>
    <t>Watch or Standard Loans (Grade 9) [Member] | Consumer [Member]</t>
  </si>
  <si>
    <t>Special Mention Loans (Grade 5) [Member]</t>
  </si>
  <si>
    <t>Special Mention Loans (Grade 5) [Member] | Commercial Unsecured [Member]</t>
  </si>
  <si>
    <t>Special Mention Loans (Grade 5) [Member] | Commercial Secured [Member]</t>
  </si>
  <si>
    <t>Special Mention Loans (Grade 5) [Member] | Secured by Inventory and Accounts Receivable [Member]</t>
  </si>
  <si>
    <t>Special Mention Loans (Grade 5) [Member] | Real Estate construction, land development and other land loans [Member]</t>
  </si>
  <si>
    <t>Special Mention Loans (Grade 5) [Member] | Real estate residential, farmland and mutli-family [Member]</t>
  </si>
  <si>
    <t>Special Mention Loans (Grade 5) [Member] | Real estate home equity lines of credit [Member]</t>
  </si>
  <si>
    <t>Special Mention Loans (Grade 5) [Member] | Real estate commercial [Member]</t>
  </si>
  <si>
    <t>Special Mention Loans (Grade 5) [Member] | Consumer [Member]</t>
  </si>
  <si>
    <t>Classified Loans (Grades 6,7 and 8) [Member]</t>
  </si>
  <si>
    <t>Classified Loans (Grades 6,7 and 8) [Member] | Commercial Unsecured [Member]</t>
  </si>
  <si>
    <t>Classified Loans (Grades 6,7 and 8) [Member] | Commercial Secured [Member]</t>
  </si>
  <si>
    <t>Classified Loans (Grades 6,7 and 8) [Member] | Secured by Inventory and Accounts Receivable [Member]</t>
  </si>
  <si>
    <t>Classified Loans (Grades 6,7 and 8) [Member] | Real Estate construction, land development and other land loans [Member]</t>
  </si>
  <si>
    <t>Classified Loans (Grades 6,7 and 8) [Member] | Real estate residential, farmland and mutli-family [Member]</t>
  </si>
  <si>
    <t>Classified Loans (Grades 6,7 and 8) [Member] | Real estate home equity lines of credit [Member]</t>
  </si>
  <si>
    <t>Classified Loans (Grades 6,7 and 8) [Member] | Real estate commercial [Member]</t>
  </si>
  <si>
    <t>Classified Loans (Grades 6,7 and 8) [Member] | Consumer [Member]</t>
  </si>
  <si>
    <t>Nonaccrual Loans [Member]</t>
  </si>
  <si>
    <t>Nonaccrual Loans [Member] | Commercial Unsecured [Member]</t>
  </si>
  <si>
    <t>Nonaccrual Loans [Member] | Commercial Secured [Member]</t>
  </si>
  <si>
    <t>Nonaccrual Loans [Member] | Secured by Inventory and Accounts Receivable [Member]</t>
  </si>
  <si>
    <t>Nonaccrual Loans [Member] | Real Estate construction, land development and other land loans [Member]</t>
  </si>
  <si>
    <t>Nonaccrual Loans [Member] | Real estate residential, farmland and mutli-family [Member]</t>
  </si>
  <si>
    <t>Nonaccrual Loans [Member] | Real estate home equity lines of credit [Member]</t>
  </si>
  <si>
    <t>Nonaccrual Loans [Member] | Real estate commercial [Member]</t>
  </si>
  <si>
    <t>Nonaccrual Loans [Member] | Consumer [Member]</t>
  </si>
  <si>
    <t>Loans and Asset Quality Information (Schedule of Information of Loans Modified in Troubled Debt Restructuring) (Details) $ in Thousands</t>
  </si>
  <si>
    <t>Jun. 30, 2015USD ($)N</t>
  </si>
  <si>
    <t>Jun. 30, 2014USD ($)N</t>
  </si>
  <si>
    <t>Information related to loans modified in a troubled debt restructuring:</t>
  </si>
  <si>
    <t>Number of contracts, TDRs | N</t>
  </si>
  <si>
    <t>TDRs arising during period Pre-Modification</t>
  </si>
  <si>
    <t>TDRs arising during period Post-Modification</t>
  </si>
  <si>
    <t>Number of contracts, TDRs Accruing | N</t>
  </si>
  <si>
    <t>TDRs arising during period - Accruing Pre-Modification</t>
  </si>
  <si>
    <t>TDRs arising during period - Accruing Post-Modification</t>
  </si>
  <si>
    <t>Number of contracts, TDRs Nonaccrual | N</t>
  </si>
  <si>
    <t>TDRs arising during period - Nonaccrual Pre-Modification</t>
  </si>
  <si>
    <t>TDRs arising during period - Nonaccrual Post-Modification</t>
  </si>
  <si>
    <t>Loans and Asset Quality Information (Schedule of Accruing Restructured Loans Defaulted in Period) (Details) $ in Thousands</t>
  </si>
  <si>
    <t>Accruing restructured loans that defaulted in the period:</t>
  </si>
  <si>
    <t>Number of Contracts - Subsequent Default | N</t>
  </si>
  <si>
    <t>Subsequently defaulted - Recorded Investment</t>
  </si>
  <si>
    <t>Deferred Loan Costs (Details) - USD ($)</t>
  </si>
  <si>
    <t>Net deferred loan costs</t>
  </si>
  <si>
    <t>FDIC Indemnification Asset (Schedule of FDIC Indemnification Asset Components) (Details)</t>
  </si>
  <si>
    <t>Jun. 30, 2015USD ($)</t>
  </si>
  <si>
    <t>Mar. 31, 2015USD ($)</t>
  </si>
  <si>
    <t>Dec. 31, 2014USD ($)item</t>
  </si>
  <si>
    <t>Jun. 30, 2014USD ($)</t>
  </si>
  <si>
    <t>FDIC indemnification asset components</t>
  </si>
  <si>
    <t>Receivable related to loss claims incurred, not yet reimbursed, net</t>
  </si>
  <si>
    <t>Receivable related to estimated future claims on loans</t>
  </si>
  <si>
    <t>Receivable related to estimated future claims on foreclosed real estate</t>
  </si>
  <si>
    <t>Receivable related to claims involving the same borrower for which the FDIC has denied the claims</t>
  </si>
  <si>
    <t>Number of claims involving the same borrower for which the FDIC has denied the claims | item</t>
  </si>
  <si>
    <t>Amount of claims to be fully honored by the FDIC and the related loan</t>
  </si>
  <si>
    <t>Ratio of claims amount to be split on future recoveries realized prior to June 30, 2017</t>
  </si>
  <si>
    <t>20.00%</t>
  </si>
  <si>
    <t>Percentage of receivable related to estimated future claims received by FDIC</t>
  </si>
  <si>
    <t>Amount of other claim</t>
  </si>
  <si>
    <t>Receivable from FDIC</t>
  </si>
  <si>
    <t>Percentage of receivable related to estimated future claims on loans</t>
  </si>
  <si>
    <t>Wrote off the portion of the claim not being reimbursed by the FDIC</t>
  </si>
  <si>
    <t>FDIC Indemnification Asset (Rollforward of the FDIC Indemnification Asset) (Details) - USD ($) $ in Thousands</t>
  </si>
  <si>
    <t>FDIC indemnification asset, beginning</t>
  </si>
  <si>
    <t>Decrease related to favorable changes in loss estimates</t>
  </si>
  <si>
    <t>Increase related to reimbursable expenses</t>
  </si>
  <si>
    <t>Cash received</t>
  </si>
  <si>
    <t>Decrease related to accretion of loan discount</t>
  </si>
  <si>
    <t>Decrease related to settlement of disputed claims</t>
  </si>
  <si>
    <t>FDIC indemnification asset, ending</t>
  </si>
  <si>
    <t>Goodwill and Other Intangible Assets (Narrative) (Details) - USD ($) $ in Thousands</t>
  </si>
  <si>
    <t>Amortization expense of intangible assets</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Gross Carrying Amount</t>
  </si>
  <si>
    <t>Accumulated Amortization</t>
  </si>
  <si>
    <t>Unamortizable intangible assets:</t>
  </si>
  <si>
    <t>Goodwill and Other Intangible Assets (Schedule of the Estimated Amortization Expense) (Details) $ in Thousands</t>
  </si>
  <si>
    <t>The estimated amortization expense for five succeeding years:</t>
  </si>
  <si>
    <t>July 1 to December 31, 2015</t>
  </si>
  <si>
    <t>Thereafter</t>
  </si>
  <si>
    <t>Pension Plans (Narrative) (Details) - USD ($) $ in Thousands</t>
  </si>
  <si>
    <t>Net periodic pension cost (income)</t>
  </si>
  <si>
    <t>Pension Plans (Details) - USD ($) $ in Thousands</t>
  </si>
  <si>
    <t>Service cost - benefits earned during the period</t>
  </si>
  <si>
    <t>Interest cost</t>
  </si>
  <si>
    <t>Expected return on plan assets</t>
  </si>
  <si>
    <t>Amortization of transition obligation</t>
  </si>
  <si>
    <t>Amortization of net (gain)/loss</t>
  </si>
  <si>
    <t>Amortization of prior service cost</t>
  </si>
  <si>
    <t>Pension Plan [Member]</t>
  </si>
  <si>
    <t>SERP [Member]</t>
  </si>
  <si>
    <t>Comprehensive Income (Schedule of Components of Accumulated Other Comprehensive Income) (Details) - USD ($) $ in Thousands</t>
  </si>
  <si>
    <t>Dec. 31, 2013</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t>
  </si>
  <si>
    <t>Increase (decrease) in fair value of securities available for sale</t>
  </si>
  <si>
    <t>Tax benefit (expense) of increase (decrease) in the fair value of securities available for sale</t>
  </si>
  <si>
    <t>Fair Value (Financial instruments Measured at Fair Value) (Details) - USD ($) $ in Thousands</t>
  </si>
  <si>
    <t>Recurring [Member] | Fair Value [Member]</t>
  </si>
  <si>
    <t>Government-sponsored enterprise securities</t>
  </si>
  <si>
    <t>Corporate bonds</t>
  </si>
  <si>
    <t>Recurring [Member] | Quoted Prices in Market for Identical Assets (Level 1) [Member]</t>
  </si>
  <si>
    <t>Recurring [Member] | Significant Other Observable Inputs (Level 2) [Member]</t>
  </si>
  <si>
    <t>Recurring [Member] | Significant Unobservable Inputs (Level 3) [Member]</t>
  </si>
  <si>
    <t>Nonrecurring [Member] | Fair Value [Member]</t>
  </si>
  <si>
    <t>Impaired loans - covered</t>
  </si>
  <si>
    <t>Impaired loans - non-covered</t>
  </si>
  <si>
    <t>Other real estate - covered</t>
  </si>
  <si>
    <t>Other real estate - non-covered</t>
  </si>
  <si>
    <t>Nonrecurring [Member] | Quoted Prices in Market for Identical Assets (Level 1) [Member]</t>
  </si>
  <si>
    <t>Nonrecurring [Member] | Significant Other Observable Inputs (Level 2) [Member]</t>
  </si>
  <si>
    <t>Nonrecurring [Member] | Significant Unobservable Inputs (Level 3) [Member]</t>
  </si>
  <si>
    <t>Fair Value (Level 3 assets and liabilities measured at fair value) (Details) - USD ($) $ in Thousands</t>
  </si>
  <si>
    <t>Impaired Loans - Covered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10.00%</t>
  </si>
  <si>
    <t>Impaired Loans - Non - Covered [Member]</t>
  </si>
  <si>
    <t>Foreclosed Real Estate - Covered [Member]</t>
  </si>
  <si>
    <t>Appraised value; independent market prices</t>
  </si>
  <si>
    <t>Discounts to reflect current market conditions and estimated costs to sell</t>
  </si>
  <si>
    <t>Foreclosed Real Estate - Non-Covered [Member]</t>
  </si>
  <si>
    <t>Discounts to reflect current market conditions, abbreviated holding period and estimated costs to sell</t>
  </si>
  <si>
    <t>40.00%</t>
  </si>
  <si>
    <t>Fair Value (Schedule of Carrying Amounts and Estimated Fair Values of Financial Instruments) (Details) - USD ($) $ in Thousands</t>
  </si>
  <si>
    <t>Carrying amounts and estimated fair values of financial instruments:</t>
  </si>
  <si>
    <t>Total loans, net of allowance</t>
  </si>
  <si>
    <t>FDIC Indemnification Asset.</t>
  </si>
  <si>
    <t>Carrying Amount [Member]</t>
  </si>
  <si>
    <t>Presold mortgages in process of settlement</t>
  </si>
  <si>
    <t>Deposits</t>
  </si>
  <si>
    <t>Fair Value [Member]</t>
  </si>
  <si>
    <t>Level in Fair Value Hierachy [Member]</t>
  </si>
  <si>
    <t>Shareholders' Equity Transactions (Narrative) (Details) - USD ($)</t>
  </si>
  <si>
    <t>Jun. 25, 2015</t>
  </si>
  <si>
    <t>Dec. 31, 2012</t>
  </si>
  <si>
    <t>Dec. 31, 2011</t>
  </si>
  <si>
    <t>Preferred stock redeemed</t>
  </si>
  <si>
    <t>Net proceeds from the sale of preferred and common stock</t>
  </si>
  <si>
    <t>Small Business Lending Fund [Member]</t>
  </si>
  <si>
    <t>Stock issued</t>
  </si>
  <si>
    <t>Stock issued, shares</t>
  </si>
  <si>
    <t>Liquidation value of shares</t>
  </si>
  <si>
    <t>Preferred stock dividend rate after five years</t>
  </si>
  <si>
    <t>Threshold for qualified community banks</t>
  </si>
  <si>
    <t>Small Business Lending Fund [Member] | Minimum [Member]</t>
  </si>
  <si>
    <t>Preferred stock dividend rate</t>
  </si>
  <si>
    <t>1.00%</t>
  </si>
  <si>
    <t>Small Business Lending Fund [Member] | Maximum [Member]</t>
  </si>
  <si>
    <t>5.00%</t>
  </si>
  <si>
    <t>Preferred stock, outstanding</t>
  </si>
  <si>
    <t>Stock sold price per share</t>
  </si>
  <si>
    <t>Series B Preferred Stock [Member] | Small Business Lending Fund [Member]</t>
  </si>
  <si>
    <t>Preferred stock redeemed, shares</t>
  </si>
  <si>
    <t>Legal Proceedings and Contingencies (Narrative) (Details)</t>
  </si>
  <si>
    <t>Jun. 01, 2015USD ($)</t>
  </si>
  <si>
    <t>Mar. 31, 2015USD ($)item</t>
  </si>
  <si>
    <t>Dec. 31, 2014USD ($)</t>
  </si>
  <si>
    <t>Civil money penalty imposed</t>
  </si>
  <si>
    <t>Number of claims related to loss share claims for which the FDIC has denied the claims | item</t>
  </si>
  <si>
    <t>Amount of claim which FDIC agreed to pa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115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9780017</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75151</v>
      </c>
      <c t="n" s="7" r="C3">
        <v>81068</v>
      </c>
      <c t="n" s="7" r="D3">
        <v>92633</v>
      </c>
    </row>
    <row spans="1:4" r="4">
      <c t="s" s="4" r="A4">
        <v>27</v>
      </c>
      <c t="n" s="5" r="B4">
        <v>102567</v>
      </c>
      <c t="n" s="5" r="C4">
        <v>171248</v>
      </c>
      <c t="n" s="5" r="D4">
        <v>313141</v>
      </c>
    </row>
    <row spans="1:4" r="5">
      <c t="s" s="4" r="A5">
        <v>28</v>
      </c>
      <c t="n" s="5" r="B5">
        <v>674</v>
      </c>
      <c t="n" s="5" r="C5">
        <v>768</v>
      </c>
      <c t="n" s="5" r="D5">
        <v>1508</v>
      </c>
    </row>
    <row spans="1:4" r="6">
      <c t="s" s="4" r="A6">
        <v>29</v>
      </c>
      <c t="n" s="5" r="B6">
        <v>178392</v>
      </c>
      <c t="n" s="5" r="C6">
        <v>253084</v>
      </c>
      <c t="n" s="5" r="D6">
        <v>407282</v>
      </c>
    </row>
    <row spans="1:4" r="7">
      <c t="s" s="4" r="A7">
        <v>30</v>
      </c>
      <c t="n" s="5" r="B7">
        <v>214450</v>
      </c>
      <c t="n" s="5" r="C7">
        <v>158018</v>
      </c>
      <c t="n" s="5" r="D7">
        <v>118062</v>
      </c>
    </row>
    <row spans="1:4" r="8">
      <c t="s" s="4" r="A8">
        <v>31</v>
      </c>
      <c t="n" s="5" r="B8">
        <v>165245</v>
      </c>
      <c t="n" s="5" r="C8">
        <v>178687</v>
      </c>
      <c t="n" s="5" r="D8">
        <v>53879</v>
      </c>
    </row>
    <row spans="1:4" r="9">
      <c t="s" s="4" r="A9">
        <v>32</v>
      </c>
      <c t="n" s="5" r="B9">
        <v>4934</v>
      </c>
      <c t="n" s="5" r="C9">
        <v>6019</v>
      </c>
      <c t="n" s="5" r="D9">
        <v>5926</v>
      </c>
    </row>
    <row spans="1:4" r="10">
      <c t="s" s="4" r="A10">
        <v>33</v>
      </c>
      <c t="n" s="5" r="B10">
        <v>2298955</v>
      </c>
      <c t="n" s="5" r="C10">
        <v>2268580</v>
      </c>
      <c t="n" s="5" r="D10">
        <v>2257530</v>
      </c>
    </row>
    <row spans="1:4" r="11">
      <c t="s" s="4" r="A11">
        <v>34</v>
      </c>
      <c t="n" s="5" r="B11">
        <v>113824</v>
      </c>
      <c t="n" s="5" r="C11">
        <v>127594</v>
      </c>
      <c t="n" s="5" r="D11">
        <v>176855</v>
      </c>
    </row>
    <row spans="1:4" r="12">
      <c t="s" s="4" r="A12">
        <v>35</v>
      </c>
      <c t="n" s="5" r="B12">
        <v>2412779</v>
      </c>
      <c t="n" s="5" r="C12">
        <v>2396174</v>
      </c>
      <c t="n" s="5" r="D12">
        <v>2434385</v>
      </c>
    </row>
    <row spans="1:4" r="13">
      <c t="s" s="4" r="A13">
        <v>36</v>
      </c>
      <c t="n" s="5" r="B13">
        <v>-30155</v>
      </c>
      <c t="n" s="5" r="C13">
        <v>-38345</v>
      </c>
      <c t="n" s="5" r="D13">
        <v>-41966</v>
      </c>
    </row>
    <row spans="1:4" r="14">
      <c t="s" s="4" r="A14">
        <v>37</v>
      </c>
      <c t="n" s="5" r="B14">
        <v>-1935</v>
      </c>
      <c t="n" s="5" r="C14">
        <v>-2281</v>
      </c>
      <c t="n" s="5" r="D14">
        <v>-3830</v>
      </c>
    </row>
    <row spans="1:4" r="15">
      <c t="s" s="4" r="A15">
        <v>38</v>
      </c>
      <c t="n" s="5" r="B15">
        <v>-32090</v>
      </c>
      <c t="n" s="5" r="C15">
        <v>-40626</v>
      </c>
      <c t="n" s="5" r="D15">
        <v>-45796</v>
      </c>
    </row>
    <row spans="1:4" r="16">
      <c t="s" s="4" r="A16">
        <v>39</v>
      </c>
      <c t="n" s="5" r="B16">
        <v>2380689</v>
      </c>
      <c t="n" s="5" r="C16">
        <v>2355548</v>
      </c>
      <c t="n" s="5" r="D16">
        <v>2388589</v>
      </c>
    </row>
    <row spans="1:4" r="17">
      <c t="s" s="4" r="A17">
        <v>40</v>
      </c>
      <c t="n" s="5" r="B17">
        <v>75087</v>
      </c>
      <c t="n" s="5" r="C17">
        <v>75113</v>
      </c>
      <c t="n" s="5" r="D17">
        <v>76705</v>
      </c>
    </row>
    <row spans="1:4" r="18">
      <c t="s" s="4" r="A18">
        <v>41</v>
      </c>
      <c t="n" s="5" r="B18">
        <v>9134</v>
      </c>
      <c t="n" s="5" r="C18">
        <v>8920</v>
      </c>
      <c t="n" s="5" r="D18">
        <v>8795</v>
      </c>
    </row>
    <row spans="1:4" r="19">
      <c t="s" s="4" r="A19">
        <v>42</v>
      </c>
      <c t="n" s="5" r="B19">
        <v>11982</v>
      </c>
      <c t="n" s="5" r="C19">
        <v>22569</v>
      </c>
      <c t="n" s="5" r="D19">
        <v>29406</v>
      </c>
    </row>
    <row spans="1:4" r="20">
      <c t="s" s="4" r="A20">
        <v>43</v>
      </c>
      <c t="n" s="5" r="B20">
        <v>65835</v>
      </c>
      <c t="n" s="5" r="C20">
        <v>65835</v>
      </c>
      <c t="n" s="5" r="D20">
        <v>65835</v>
      </c>
    </row>
    <row spans="1:4" r="21">
      <c t="s" s="4" r="A21">
        <v>44</v>
      </c>
      <c t="n" s="5" r="B21">
        <v>1697</v>
      </c>
      <c t="n" s="5" r="C21">
        <v>2058</v>
      </c>
      <c t="n" s="5" r="D21">
        <v>2446</v>
      </c>
    </row>
    <row spans="1:4" r="22">
      <c t="s" s="4" r="A22">
        <v>45</v>
      </c>
      <c t="n" s="5" r="B22">
        <v>9954</v>
      </c>
      <c t="n" s="5" r="C22">
        <v>9771</v>
      </c>
      <c t="n" s="5" r="D22">
        <v>9346</v>
      </c>
    </row>
    <row spans="1:4" r="23">
      <c t="s" s="4" r="A23">
        <v>46</v>
      </c>
      <c t="n" s="5" r="B23">
        <v>1945</v>
      </c>
      <c t="n" s="5" r="C23">
        <v>2350</v>
      </c>
      <c t="n" s="5" r="D23">
        <v>9934</v>
      </c>
    </row>
    <row spans="1:4" r="24">
      <c t="s" s="4" r="A24">
        <v>47</v>
      </c>
      <c t="n" s="5" r="B24">
        <v>56175</v>
      </c>
      <c t="n" s="5" r="C24">
        <v>55421</v>
      </c>
      <c t="n" s="5" r="D24">
        <v>44685</v>
      </c>
    </row>
    <row spans="1:4" r="25">
      <c t="s" s="4" r="A25">
        <v>48</v>
      </c>
      <c t="n" s="5" r="B25">
        <v>36000</v>
      </c>
      <c t="n" s="5" r="C25">
        <v>24990</v>
      </c>
      <c t="n" s="5" r="D25">
        <v>45609</v>
      </c>
    </row>
    <row spans="1:4" r="26">
      <c t="s" s="4" r="A26">
        <v>49</v>
      </c>
      <c t="n" s="5" r="B26">
        <v>3211519</v>
      </c>
      <c t="n" s="5" r="C26">
        <v>3218383</v>
      </c>
      <c t="n" s="5" r="D26">
        <v>3266499</v>
      </c>
    </row>
    <row spans="1:4" r="27">
      <c t="s" s="3" r="A27">
        <v>50</v>
      </c>
    </row>
    <row spans="1:4" r="28">
      <c t="s" s="4" r="A28">
        <v>51</v>
      </c>
      <c t="n" s="5" r="B28">
        <v>614619</v>
      </c>
      <c t="n" s="5" r="C28">
        <v>560230</v>
      </c>
      <c t="n" s="5" r="D28">
        <v>525332</v>
      </c>
    </row>
    <row spans="1:4" r="29">
      <c t="s" s="4" r="A29">
        <v>52</v>
      </c>
      <c t="n" s="5" r="B29">
        <v>553918</v>
      </c>
      <c t="n" s="5" r="C29">
        <v>583903</v>
      </c>
      <c t="n" s="5" r="D29">
        <v>551577</v>
      </c>
    </row>
    <row spans="1:4" r="30">
      <c t="s" s="4" r="A30">
        <v>53</v>
      </c>
      <c t="n" s="5" r="B30">
        <v>578405</v>
      </c>
      <c t="n" s="5" r="C30">
        <v>551002</v>
      </c>
      <c t="n" s="5" r="D30">
        <v>558373</v>
      </c>
    </row>
    <row spans="1:4" r="31">
      <c t="s" s="4" r="A31">
        <v>54</v>
      </c>
      <c t="n" s="5" r="B31">
        <v>184786</v>
      </c>
      <c t="n" s="5" r="C31">
        <v>180317</v>
      </c>
      <c t="n" s="5" r="D31">
        <v>175084</v>
      </c>
    </row>
    <row spans="1:4" r="32">
      <c t="s" s="4" r="A32">
        <v>55</v>
      </c>
      <c t="n" s="5" r="B32">
        <v>398348</v>
      </c>
      <c t="n" s="5" r="C32">
        <v>470066</v>
      </c>
      <c t="n" s="5" r="D32">
        <v>554537</v>
      </c>
    </row>
    <row spans="1:4" r="33">
      <c t="s" s="4" r="A33">
        <v>56</v>
      </c>
      <c t="n" s="5" r="B33">
        <v>323051</v>
      </c>
      <c t="n" s="5" r="C33">
        <v>350388</v>
      </c>
      <c t="n" s="5" r="D33">
        <v>389676</v>
      </c>
    </row>
    <row spans="1:4" r="34">
      <c t="s" s="4" r="A34">
        <v>57</v>
      </c>
      <c t="n" s="5" r="B34">
        <v>2653127</v>
      </c>
      <c t="n" s="5" r="C34">
        <v>2695906</v>
      </c>
      <c t="n" s="5" r="D34">
        <v>2754579</v>
      </c>
    </row>
    <row spans="1:4" r="35">
      <c t="s" s="4" r="A35">
        <v>58</v>
      </c>
      <c t="n" s="5" r="B35">
        <v>176394</v>
      </c>
      <c t="n" s="5" r="C35">
        <v>116394</v>
      </c>
      <c t="n" s="5" r="D35">
        <v>116394</v>
      </c>
    </row>
    <row spans="1:4" r="36">
      <c t="s" s="4" r="A36">
        <v>59</v>
      </c>
      <c t="n" s="5" r="B36">
        <v>625</v>
      </c>
      <c t="n" s="5" r="C36">
        <v>686</v>
      </c>
      <c t="n" s="5" r="D36">
        <v>778</v>
      </c>
    </row>
    <row spans="1:4" r="37">
      <c t="s" s="4" r="A37">
        <v>60</v>
      </c>
      <c t="n" s="5" r="B37">
        <v>15984</v>
      </c>
      <c t="n" s="5" r="C37">
        <v>17698</v>
      </c>
      <c t="n" s="5" r="D37">
        <v>13655</v>
      </c>
    </row>
    <row spans="1:4" r="38">
      <c t="s" s="4" r="A38">
        <v>61</v>
      </c>
      <c t="n" s="7" r="B38">
        <v>2846130</v>
      </c>
      <c t="n" s="7" r="C38">
        <v>2830684</v>
      </c>
      <c t="n" s="7" r="D38">
        <v>2885406</v>
      </c>
    </row>
    <row spans="1:4" r="39">
      <c t="s" s="4" r="A39">
        <v>62</v>
      </c>
    </row>
    <row spans="1:4" r="40">
      <c t="s" s="3" r="A40">
        <v>63</v>
      </c>
    </row>
    <row spans="1:4" r="41">
      <c t="s" s="4" r="A41">
        <v>64</v>
      </c>
      <c t="n" s="7" r="B41">
        <v>133061</v>
      </c>
      <c t="n" s="7" r="C41">
        <v>132532</v>
      </c>
      <c t="n" s="7" r="D41">
        <v>132417</v>
      </c>
    </row>
    <row spans="1:4" r="42">
      <c t="s" s="4" r="A42">
        <v>65</v>
      </c>
      <c t="n" s="5" r="B42">
        <v>194600</v>
      </c>
      <c t="n" s="5" r="C42">
        <v>184958</v>
      </c>
      <c t="n" s="5" r="D42">
        <v>175871</v>
      </c>
    </row>
    <row spans="1:4" r="43">
      <c t="s" s="4" r="A43">
        <v>66</v>
      </c>
      <c t="n" s="5" r="B43">
        <v>-1059</v>
      </c>
      <c t="n" s="5" r="C43">
        <v>-578</v>
      </c>
      <c t="n" s="5" r="D43">
        <v>2018</v>
      </c>
    </row>
    <row spans="1:4" r="44">
      <c t="s" s="4" r="A44">
        <v>67</v>
      </c>
      <c t="n" s="5" r="B44">
        <v>365389</v>
      </c>
      <c t="n" s="5" r="C44">
        <v>387699</v>
      </c>
      <c t="n" s="5" r="D44">
        <v>381093</v>
      </c>
    </row>
    <row spans="1:4" r="45">
      <c t="s" s="4" r="A45">
        <v>68</v>
      </c>
      <c t="n" s="5" r="B45">
        <v>3211519</v>
      </c>
      <c t="n" s="5" r="C45">
        <v>3218383</v>
      </c>
      <c t="n" s="5" r="D45">
        <v>3266499</v>
      </c>
    </row>
    <row spans="1:4" r="46">
      <c t="s" s="4" r="A46">
        <v>69</v>
      </c>
    </row>
    <row spans="1:4" r="47">
      <c t="s" s="3" r="A47">
        <v>63</v>
      </c>
    </row>
    <row spans="1:4" r="48">
      <c t="s" s="4" r="A48">
        <v>70</v>
      </c>
      <c t="n" s="5" r="B48">
        <v>31500</v>
      </c>
      <c t="n" s="5" r="C48">
        <v>63500</v>
      </c>
      <c t="n" s="5" r="D48">
        <v>63500</v>
      </c>
    </row>
    <row spans="1:4" r="49">
      <c t="s" s="4" r="A49">
        <v>71</v>
      </c>
    </row>
    <row spans="1:4" r="50">
      <c t="s" s="3" r="A50">
        <v>63</v>
      </c>
    </row>
    <row spans="1:4" r="51">
      <c t="s" s="4" r="A51">
        <v>70</v>
      </c>
      <c t="n" s="7" r="B51">
        <v>7287</v>
      </c>
      <c t="n" s="7" r="C51">
        <v>7287</v>
      </c>
      <c t="n" s="7" r="D51">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61</v>
      </c>
      <c t="s" s="2" r="B1">
        <v>1</v>
      </c>
    </row>
    <row spans="1:2" r="2">
      <c t="s" s="2" r="B2">
        <v>2</v>
      </c>
    </row>
    <row spans="1:2" r="3">
      <c t="s" s="3" r="A3">
        <v>225</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28</v>
      </c>
    </row>
    <row spans="1:2" r="4">
      <c t="s" s="4" r="A4">
        <v>267</v>
      </c>
      <c t="s" s="4" r="B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31</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34</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89</v>
      </c>
      <c t="s" s="4" r="B10">
        <v>290</v>
      </c>
    </row>
    <row spans="1:2" r="11">
      <c t="s" s="4" r="A11">
        <v>291</v>
      </c>
      <c t="s" s="4" r="B11">
        <v>292</v>
      </c>
    </row>
    <row spans="1:2" r="12">
      <c t="s" s="4" r="A12">
        <v>293</v>
      </c>
      <c t="s" s="4" r="B12">
        <v>294</v>
      </c>
    </row>
    <row spans="1:2" r="13">
      <c t="s" s="4" r="A13">
        <v>295</v>
      </c>
      <c t="s" s="4" r="B13">
        <v>296</v>
      </c>
    </row>
    <row spans="1:2" r="14">
      <c t="s" s="4" r="A14">
        <v>297</v>
      </c>
      <c t="s" s="4" r="B14">
        <v>298</v>
      </c>
    </row>
    <row spans="1:2" r="15">
      <c t="s" s="4" r="A15">
        <v>299</v>
      </c>
      <c t="s" s="4" r="B15">
        <v>300</v>
      </c>
    </row>
    <row spans="1:2" r="16">
      <c t="s" s="4" r="A16">
        <v>301</v>
      </c>
      <c t="s" s="4" r="B16">
        <v>302</v>
      </c>
    </row>
    <row spans="1:2" r="17">
      <c t="s" s="4" r="A17">
        <v>303</v>
      </c>
      <c t="s" s="4" r="B17">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240</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43</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72</v>
      </c>
      <c t="s" s="2" r="B1">
        <v>2</v>
      </c>
      <c t="s" s="2" r="C1">
        <v>23</v>
      </c>
      <c t="s" s="2" r="D1">
        <v>24</v>
      </c>
    </row>
    <row spans="1:4" r="2">
      <c t="s" s="4" r="A2">
        <v>73</v>
      </c>
      <c t="n" s="7" r="B2">
        <v>167759</v>
      </c>
      <c t="n" s="7" r="C2">
        <v>182411</v>
      </c>
      <c t="n" s="7" r="D2">
        <v>57612</v>
      </c>
    </row>
    <row spans="1:4" r="3">
      <c t="s" s="4" r="A3">
        <v>74</v>
      </c>
      <c t="n" s="5" r="B3">
        <v>5000000</v>
      </c>
      <c t="n" s="5" r="C3">
        <v>5000000</v>
      </c>
      <c t="n" s="5" r="D3">
        <v>5000000</v>
      </c>
    </row>
    <row spans="1:4" r="4">
      <c t="s" s="4" r="A4">
        <v>75</v>
      </c>
      <c t="n" s="5" r="B4">
        <v>40000000</v>
      </c>
      <c t="n" s="5" r="C4">
        <v>40000000</v>
      </c>
      <c t="n" s="5" r="D4">
        <v>40000000</v>
      </c>
    </row>
    <row spans="1:4" r="5">
      <c t="s" s="4" r="A5">
        <v>76</v>
      </c>
      <c t="n" s="5" r="B5">
        <v>19780017</v>
      </c>
      <c t="n" s="5" r="C5">
        <v>19709881</v>
      </c>
      <c t="n" s="5" r="D5">
        <v>19705381</v>
      </c>
    </row>
    <row spans="1:4" r="6">
      <c t="s" s="4" r="A6">
        <v>77</v>
      </c>
      <c t="n" s="5" r="B6">
        <v>19780017</v>
      </c>
      <c t="n" s="5" r="C6">
        <v>19709881</v>
      </c>
      <c t="n" s="5" r="D6">
        <v>19705381</v>
      </c>
    </row>
    <row spans="1:4" r="7">
      <c t="s" s="4" r="A7">
        <v>69</v>
      </c>
    </row>
    <row spans="1:4" r="8">
      <c t="s" s="4" r="A8">
        <v>78</v>
      </c>
      <c t="n" s="5" r="B8">
        <v>31500</v>
      </c>
      <c t="n" s="5" r="C8">
        <v>63500</v>
      </c>
      <c t="n" s="5" r="D8">
        <v>63500</v>
      </c>
    </row>
    <row spans="1:4" r="9">
      <c t="s" s="4" r="A9">
        <v>79</v>
      </c>
      <c t="n" s="5" r="B9">
        <v>31500</v>
      </c>
      <c t="n" s="5" r="C9">
        <v>63500</v>
      </c>
      <c t="n" s="5" r="D9">
        <v>63500</v>
      </c>
    </row>
    <row spans="1:4" r="10">
      <c t="s" s="4" r="A10">
        <v>71</v>
      </c>
    </row>
    <row spans="1:4" r="11">
      <c t="s" s="4" r="A11">
        <v>78</v>
      </c>
      <c t="n" s="5" r="B11">
        <v>728706</v>
      </c>
      <c t="n" s="5" r="C11">
        <v>728706</v>
      </c>
      <c t="n" s="5" r="D11">
        <v>728706</v>
      </c>
    </row>
    <row spans="1:4" r="12">
      <c t="s" s="4" r="A12">
        <v>79</v>
      </c>
      <c t="n" s="5" r="B12">
        <v>728706</v>
      </c>
      <c t="n" s="5" r="C12">
        <v>728706</v>
      </c>
      <c t="n" s="5" r="D12">
        <v>728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5</v>
      </c>
      <c t="s" s="2" r="B1">
        <v>1</v>
      </c>
    </row>
    <row spans="1:2" r="2">
      <c t="s" s="2" r="B2">
        <v>2</v>
      </c>
    </row>
    <row spans="1:2" r="3">
      <c t="s" s="3" r="A3">
        <v>246</v>
      </c>
    </row>
    <row spans="1:2" r="4">
      <c t="s" s="4" r="A4">
        <v>316</v>
      </c>
      <c t="s" s="4" r="B4">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18</v>
      </c>
      <c t="s" s="2" r="B1">
        <v>1</v>
      </c>
    </row>
    <row spans="1:2" r="2">
      <c t="s" s="2" r="B2">
        <v>2</v>
      </c>
    </row>
    <row spans="1:2" r="3">
      <c t="s" s="3" r="A3">
        <v>249</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52</v>
      </c>
    </row>
    <row spans="1:2" r="4">
      <c t="s" s="4" r="A4">
        <v>324</v>
      </c>
      <c t="s" s="4" r="B4">
        <v>325</v>
      </c>
    </row>
    <row spans="1:2" r="5">
      <c t="s" s="4" r="A5">
        <v>326</v>
      </c>
      <c t="s" s="4" r="B5">
        <v>327</v>
      </c>
    </row>
    <row spans="1:2" r="6">
      <c t="s" s="4" r="A6">
        <v>328</v>
      </c>
      <c t="s" s="4" r="B6">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30</v>
      </c>
      <c t="s" s="2" r="B1">
        <v>331</v>
      </c>
      <c t="s" s="2" r="C1">
        <v>332</v>
      </c>
      <c t="s" s="2" r="D1">
        <v>333</v>
      </c>
      <c t="s" s="2" r="E1">
        <v>2</v>
      </c>
      <c t="s" s="2" r="F1">
        <v>24</v>
      </c>
      <c t="s" s="2" r="G1">
        <v>334</v>
      </c>
      <c t="s" s="2" r="H1">
        <v>2</v>
      </c>
      <c t="s" s="2" r="I1">
        <v>24</v>
      </c>
      <c t="s" s="2" r="J1">
        <v>334</v>
      </c>
      <c t="s" s="2" r="K1">
        <v>23</v>
      </c>
    </row>
    <row spans="1:11" r="2">
      <c t="s" s="4" r="A2">
        <v>335</v>
      </c>
      <c t="n" s="7" r="E2">
        <v>277000</v>
      </c>
      <c t="n" s="7" r="F2">
        <v>201000</v>
      </c>
      <c t="n" s="7" r="H2">
        <v>404000</v>
      </c>
      <c t="n" s="7" r="I2">
        <v>225000</v>
      </c>
    </row>
    <row spans="1:11" r="3">
      <c t="s" s="4" r="A3">
        <v>336</v>
      </c>
      <c t="n" s="5" r="H3">
        <v>157500</v>
      </c>
      <c t="n" s="7" r="I3">
        <v>87000</v>
      </c>
    </row>
    <row spans="1:11" r="4">
      <c t="s" s="4" r="A4">
        <v>337</v>
      </c>
      <c t="n" s="5" r="E4">
        <v>32000</v>
      </c>
      <c t="n" s="5" r="H4">
        <v>32000</v>
      </c>
    </row>
    <row spans="1:11" r="5">
      <c t="s" s="4" r="A5">
        <v>338</v>
      </c>
    </row>
    <row spans="1:11" r="6">
      <c t="s" s="4" r="A6">
        <v>335</v>
      </c>
      <c t="n" s="5" r="H6">
        <v>129000</v>
      </c>
    </row>
    <row spans="1:11" r="7">
      <c t="s" s="4" r="A7">
        <v>339</v>
      </c>
    </row>
    <row spans="1:11" r="8">
      <c t="s" s="4" r="A8">
        <v>335</v>
      </c>
      <c t="n" s="7" r="H8">
        <v>275000</v>
      </c>
    </row>
    <row spans="1:11" r="9">
      <c t="s" s="4" r="A9">
        <v>340</v>
      </c>
    </row>
    <row spans="1:11" r="10">
      <c t="s" s="4" r="A10">
        <v>341</v>
      </c>
      <c t="n" s="5" r="H10">
        <v>8176</v>
      </c>
      <c t="n" s="5" r="I10">
        <v>10065</v>
      </c>
    </row>
    <row spans="1:11" r="11">
      <c t="s" s="4" r="A11">
        <v>342</v>
      </c>
      <c t="n" s="5" r="H11">
        <v>1022</v>
      </c>
      <c t="n" s="5" r="I11">
        <v>915</v>
      </c>
    </row>
    <row spans="1:11" r="12">
      <c t="s" s="4" r="A12">
        <v>343</v>
      </c>
      <c t="n" s="8" r="H12">
        <v>15.75</v>
      </c>
      <c t="n" s="8" r="I12">
        <v>17.6</v>
      </c>
    </row>
    <row spans="1:11" r="13">
      <c t="s" s="4" r="A13">
        <v>344</v>
      </c>
    </row>
    <row spans="1:11" r="14">
      <c t="s" s="4" r="A14">
        <v>345</v>
      </c>
      <c t="n" s="5" r="G14">
        <v>75000</v>
      </c>
    </row>
    <row spans="1:11" r="15">
      <c t="s" s="4" r="A15">
        <v>346</v>
      </c>
    </row>
    <row spans="1:11" r="16">
      <c t="s" s="4" r="A16">
        <v>345</v>
      </c>
      <c t="n" s="5" r="B16">
        <v>14425</v>
      </c>
    </row>
    <row spans="1:11" r="17">
      <c t="s" s="4" r="A17">
        <v>347</v>
      </c>
      <c t="n" s="7" r="B17">
        <v>249000</v>
      </c>
    </row>
    <row spans="1:11" r="18">
      <c t="s" s="4" r="A18">
        <v>335</v>
      </c>
      <c t="n" s="5" r="E18">
        <v>20700</v>
      </c>
      <c t="n" s="7" r="H18">
        <v>20700</v>
      </c>
    </row>
    <row spans="1:11" r="19">
      <c t="s" s="4" r="A19">
        <v>348</v>
      </c>
      <c t="n" s="5" r="H19">
        <v>20700</v>
      </c>
    </row>
    <row spans="1:11" r="20">
      <c t="s" s="4" r="A20">
        <v>349</v>
      </c>
      <c t="s" s="4" r="B20">
        <v>350</v>
      </c>
    </row>
    <row spans="1:11" r="21">
      <c t="s" s="4" r="A21">
        <v>351</v>
      </c>
    </row>
    <row spans="1:11" r="22">
      <c t="s" s="4" r="A22">
        <v>345</v>
      </c>
      <c t="n" s="5" r="J22">
        <v>40000</v>
      </c>
    </row>
    <row spans="1:11" r="23">
      <c t="s" s="4" r="A23">
        <v>349</v>
      </c>
      <c t="s" s="4" r="D23">
        <v>352</v>
      </c>
    </row>
    <row spans="1:11" r="24">
      <c t="s" s="4" r="A24">
        <v>353</v>
      </c>
    </row>
    <row spans="1:11" r="25">
      <c t="s" s="4" r="A25">
        <v>345</v>
      </c>
      <c t="n" s="5" r="C25">
        <v>14882</v>
      </c>
    </row>
    <row spans="1:11" r="26">
      <c t="s" s="4" r="A26">
        <v>347</v>
      </c>
      <c t="n" s="7" r="C26">
        <v>258000</v>
      </c>
    </row>
    <row spans="1:11" r="27">
      <c t="s" s="4" r="A27">
        <v>335</v>
      </c>
      <c t="n" s="5" r="E27">
        <v>23300</v>
      </c>
      <c t="n" s="5" r="H27">
        <v>46600</v>
      </c>
    </row>
    <row spans="1:11" r="28">
      <c t="s" s="4" r="A28">
        <v>348</v>
      </c>
      <c t="n" s="5" r="H28">
        <v>23300</v>
      </c>
    </row>
    <row spans="1:11" r="29">
      <c t="s" s="4" r="A29">
        <v>354</v>
      </c>
      <c t="s" s="4" r="K29">
        <v>355</v>
      </c>
    </row>
    <row spans="1:11" r="30">
      <c t="s" s="4" r="A30">
        <v>356</v>
      </c>
    </row>
    <row spans="1:11" r="31">
      <c t="s" s="4" r="A31">
        <v>345</v>
      </c>
      <c t="n" s="5" r="C31">
        <v>30404</v>
      </c>
    </row>
    <row spans="1:11" r="32">
      <c t="s" s="4" r="A32">
        <v>347</v>
      </c>
      <c t="n" s="7" r="C32">
        <v>527000</v>
      </c>
    </row>
    <row spans="1:11" r="33">
      <c t="s" s="4" r="A33">
        <v>335</v>
      </c>
      <c t="n" s="7" r="E33">
        <v>80500</v>
      </c>
      <c t="n" s="5" r="H33">
        <v>161000</v>
      </c>
    </row>
    <row spans="1:11" r="34">
      <c t="s" s="4" r="A34">
        <v>348</v>
      </c>
      <c t="n" s="7" r="H34">
        <v>80500</v>
      </c>
    </row>
    <row spans="1:11" r="35">
      <c t="s" s="4" r="A35">
        <v>357</v>
      </c>
    </row>
    <row spans="1:11" r="36">
      <c t="s" s="4" r="A36">
        <v>358</v>
      </c>
      <c t="n" s="8" r="H36">
        <v>14.35</v>
      </c>
    </row>
    <row spans="1:11" r="37">
      <c t="s" s="4" r="A37">
        <v>359</v>
      </c>
      <c t="n" s="8" r="H37">
        <v>22.04</v>
      </c>
    </row>
    <row spans="1:11" r="38">
      <c t="s" s="4" r="A38">
        <v>360</v>
      </c>
      <c t="n" s="5" r="E38">
        <v>930224</v>
      </c>
      <c t="n" s="5" r="H38">
        <v>930224</v>
      </c>
    </row>
    <row spans="1:11" r="39">
      <c t="s" s="4" r="A39">
        <v>361</v>
      </c>
    </row>
    <row spans="1:11" r="40">
      <c t="s" s="4" r="A40">
        <v>362</v>
      </c>
      <c t="n" s="7" r="H40">
        <v>16000</v>
      </c>
    </row>
    <row spans="1:11" r="41">
      <c t="s" s="4" r="A41">
        <v>363</v>
      </c>
    </row>
    <row spans="1:11" r="42">
      <c t="s" s="4" r="A42">
        <v>347</v>
      </c>
      <c t="n" s="7" r="D42">
        <v>278200</v>
      </c>
    </row>
    <row spans="1:11" r="43">
      <c t="s" s="4" r="A43">
        <v>335</v>
      </c>
      <c t="n" s="7" r="E43">
        <v>23200</v>
      </c>
      <c t="n" s="7" r="F43">
        <v>23200</v>
      </c>
      <c t="n" s="5" r="H43">
        <v>46400</v>
      </c>
      <c t="n" s="7" r="I43">
        <v>46400</v>
      </c>
    </row>
    <row spans="1:11" r="44">
      <c t="s" s="4" r="A44">
        <v>348</v>
      </c>
      <c t="n" s="7" r="H44">
        <v>23200</v>
      </c>
      <c t="n" s="7" r="I44">
        <v>23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t="s" s="1" r="A1">
        <v>364</v>
      </c>
      <c t="s" s="2" r="B1">
        <v>145</v>
      </c>
    </row>
    <row spans="1:2" r="2">
      <c t="s" s="3" r="A2">
        <v>365</v>
      </c>
    </row>
    <row spans="1:2" r="3">
      <c t="s" s="4" r="A3">
        <v>366</v>
      </c>
      <c t="n" s="8" r="B3">
        <v>18.55</v>
      </c>
    </row>
    <row spans="1:2" r="4">
      <c t="s" s="4" r="A4">
        <v>367</v>
      </c>
    </row>
    <row spans="1:2" r="5">
      <c t="s" s="4" r="A5">
        <v>368</v>
      </c>
      <c t="n" s="8" r="B5">
        <v>14.35</v>
      </c>
    </row>
    <row spans="1:2" r="6">
      <c t="s" s="4" r="A6">
        <v>369</v>
      </c>
    </row>
    <row spans="1:2" r="7">
      <c t="s" s="4" r="A7">
        <v>370</v>
      </c>
      <c t="n" s="8" r="B7">
        <v>20.07</v>
      </c>
    </row>
    <row spans="1:2" r="8">
      <c t="s" s="4" r="A8">
        <v>371</v>
      </c>
      <c t="n" s="9" r="B8">
        <v>18.05</v>
      </c>
    </row>
    <row spans="1:2" r="9">
      <c t="s" s="4" r="A9">
        <v>372</v>
      </c>
      <c t="n" s="8" r="B9">
        <v>18.05</v>
      </c>
    </row>
    <row spans="1:2" r="10">
      <c t="s" s="3" r="A10">
        <v>373</v>
      </c>
    </row>
    <row spans="1:2" r="11">
      <c t="s" s="4" r="A11">
        <v>374</v>
      </c>
      <c t="n" s="5" r="B11">
        <v>179102</v>
      </c>
    </row>
    <row spans="1:2" r="12">
      <c t="s" s="4" r="A12">
        <v>367</v>
      </c>
    </row>
    <row spans="1:2" r="13">
      <c t="s" s="4" r="A13">
        <v>368</v>
      </c>
      <c t="n" s="5" r="B13">
        <v>-2250</v>
      </c>
    </row>
    <row spans="1:2" r="14">
      <c t="s" s="4" r="A14">
        <v>369</v>
      </c>
    </row>
    <row spans="1:2" r="15">
      <c t="s" s="4" r="A15">
        <v>370</v>
      </c>
      <c t="n" s="5" r="B15">
        <v>-48388</v>
      </c>
    </row>
    <row spans="1:2" r="16">
      <c t="s" s="4" r="A16">
        <v>375</v>
      </c>
      <c t="n" s="5" r="B16">
        <v>128464</v>
      </c>
    </row>
    <row spans="1:2" r="17">
      <c t="s" s="4" r="A17">
        <v>376</v>
      </c>
      <c t="n" s="5" r="B17">
        <v>128464</v>
      </c>
    </row>
    <row spans="1:2" r="18">
      <c t="s" s="4" r="A18">
        <v>377</v>
      </c>
      <c t="s" s="4" r="B18">
        <v>378</v>
      </c>
    </row>
    <row spans="1:2" r="19">
      <c t="s" s="4" r="A19">
        <v>379</v>
      </c>
      <c t="s" s="4" r="B19">
        <v>378</v>
      </c>
    </row>
    <row spans="1:2" r="20">
      <c t="s" s="4" r="A20">
        <v>380</v>
      </c>
      <c t="n" s="7" r="B20">
        <v>46400</v>
      </c>
    </row>
    <row spans="1:2" r="21">
      <c t="s" s="4" r="A21">
        <v>381</v>
      </c>
      <c t="n" s="7" r="B21">
        <v>46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82</v>
      </c>
      <c t="s" s="2" r="B1">
        <v>145</v>
      </c>
    </row>
    <row spans="1:2" r="2">
      <c t="s" s="3" r="A2">
        <v>383</v>
      </c>
    </row>
    <row spans="1:2" r="3">
      <c t="s" s="4" r="A3">
        <v>384</v>
      </c>
      <c t="n" s="5" r="B3">
        <v>45219</v>
      </c>
    </row>
    <row spans="1:2" r="4">
      <c t="s" s="4" r="A4">
        <v>385</v>
      </c>
      <c t="n" s="5" r="B4">
        <v>59711</v>
      </c>
    </row>
    <row spans="1:2" r="5">
      <c t="s" s="4" r="A5">
        <v>386</v>
      </c>
    </row>
    <row spans="1:2" r="6">
      <c t="s" s="4" r="A6">
        <v>387</v>
      </c>
    </row>
    <row spans="1:2" r="7">
      <c t="s" s="4" r="A7">
        <v>388</v>
      </c>
      <c t="n" s="5" r="B7">
        <v>104930</v>
      </c>
    </row>
    <row spans="1:2" r="8">
      <c t="s" s="3" r="A8">
        <v>389</v>
      </c>
    </row>
    <row spans="1:2" r="9">
      <c t="s" s="4" r="A9">
        <v>384</v>
      </c>
      <c t="n" s="8" r="B9">
        <v>10.68</v>
      </c>
    </row>
    <row spans="1:2" r="10">
      <c t="s" s="4" r="A10">
        <v>385</v>
      </c>
      <c t="n" s="8" r="B10">
        <v>17.31</v>
      </c>
    </row>
    <row spans="1:2" r="11">
      <c t="s" s="4" r="A11">
        <v>386</v>
      </c>
    </row>
    <row spans="1:2" r="12">
      <c t="s" s="4" r="A12">
        <v>387</v>
      </c>
    </row>
    <row spans="1:2" r="13">
      <c t="s" s="4" r="A13">
        <v>388</v>
      </c>
      <c t="n" s="8" r="B13">
        <v>14.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90</v>
      </c>
      <c t="s" s="2" r="B1">
        <v>81</v>
      </c>
      <c t="s" s="2" r="D1">
        <v>1</v>
      </c>
    </row>
    <row spans="1:5" r="2">
      <c t="s" s="2" r="B2">
        <v>2</v>
      </c>
      <c t="s" s="2" r="C2">
        <v>24</v>
      </c>
      <c t="s" s="2" r="D2">
        <v>2</v>
      </c>
      <c t="s" s="2" r="E2">
        <v>24</v>
      </c>
    </row>
    <row spans="1:5" r="3">
      <c t="s" s="4" r="A3">
        <v>391</v>
      </c>
    </row>
    <row spans="1:5" r="4">
      <c t="s" s="3" r="A4">
        <v>392</v>
      </c>
    </row>
    <row spans="1:5" r="5">
      <c t="s" s="4" r="A5">
        <v>393</v>
      </c>
      <c t="n" s="5" r="B5">
        <v>108214</v>
      </c>
      <c t="n" s="5" r="C5">
        <v>93000</v>
      </c>
      <c t="n" s="5" r="D5">
        <v>52500</v>
      </c>
      <c t="n" s="5" r="E5">
        <v>93000</v>
      </c>
    </row>
    <row spans="1:5" r="6">
      <c t="s" s="4" r="A6">
        <v>394</v>
      </c>
    </row>
    <row spans="1:5" r="7">
      <c t="s" s="3" r="A7">
        <v>392</v>
      </c>
    </row>
    <row spans="1:5" r="8">
      <c t="s" s="4" r="A8">
        <v>393</v>
      </c>
      <c t="n" s="5" r="C8">
        <v>75000</v>
      </c>
      <c t="n" s="5" r="E8">
        <v>7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5</v>
      </c>
      <c t="s" s="2" r="B1">
        <v>81</v>
      </c>
      <c t="s" s="2" r="D1">
        <v>1</v>
      </c>
    </row>
    <row spans="1:5" r="2">
      <c t="s" s="2" r="B2">
        <v>2</v>
      </c>
      <c t="s" s="2" r="C2">
        <v>24</v>
      </c>
      <c t="s" s="2" r="D2">
        <v>2</v>
      </c>
      <c t="s" s="2" r="E2">
        <v>24</v>
      </c>
    </row>
    <row spans="1:5" r="3">
      <c t="s" s="3" r="A3">
        <v>396</v>
      </c>
    </row>
    <row spans="1:5" r="4">
      <c t="s" s="4" r="A4">
        <v>122</v>
      </c>
      <c t="n" s="7" r="B4">
        <v>6032</v>
      </c>
      <c t="n" s="7" r="C4">
        <v>6429</v>
      </c>
      <c t="n" s="7" r="D4">
        <v>12803</v>
      </c>
      <c t="n" s="7" r="E4">
        <v>11888</v>
      </c>
    </row>
    <row spans="1:5" r="5">
      <c t="s" s="4" r="A5">
        <v>397</v>
      </c>
      <c t="n" s="5" r="B5">
        <v>19778640</v>
      </c>
      <c t="n" s="5" r="C5">
        <v>19698581</v>
      </c>
      <c t="n" s="5" r="D5">
        <v>19750316</v>
      </c>
      <c t="n" s="5" r="E5">
        <v>19693382</v>
      </c>
    </row>
    <row spans="1:5" r="6">
      <c t="s" s="4" r="A6">
        <v>396</v>
      </c>
      <c t="n" s="8" r="B6">
        <v>0.3</v>
      </c>
      <c t="n" s="8" r="C6">
        <v>0.33</v>
      </c>
      <c t="n" s="8" r="D6">
        <v>0.65</v>
      </c>
      <c t="n" s="8" r="E6">
        <v>0.6</v>
      </c>
    </row>
    <row spans="1:5" r="7">
      <c t="s" s="4" r="A7">
        <v>398</v>
      </c>
      <c t="n" s="7" r="B7">
        <v>58</v>
      </c>
      <c t="n" s="7" r="C7">
        <v>58</v>
      </c>
      <c t="n" s="7" r="D7">
        <v>117</v>
      </c>
      <c t="n" s="7" r="E7">
        <v>117</v>
      </c>
    </row>
    <row spans="1:5" r="8">
      <c t="s" s="4" r="A8">
        <v>399</v>
      </c>
      <c t="n" s="5" r="B8">
        <v>730315</v>
      </c>
      <c t="n" s="5" r="C8">
        <v>735682</v>
      </c>
      <c t="n" s="5" r="D8">
        <v>731150</v>
      </c>
      <c t="n" s="5" r="E8">
        <v>735479</v>
      </c>
    </row>
    <row spans="1:5" r="9">
      <c t="s" s="3" r="A9">
        <v>400</v>
      </c>
    </row>
    <row spans="1:5" r="10">
      <c t="s" s="4" r="A10">
        <v>401</v>
      </c>
      <c t="n" s="7" r="B10">
        <v>6090</v>
      </c>
      <c t="n" s="7" r="C10">
        <v>6487</v>
      </c>
      <c t="n" s="7" r="D10">
        <v>12920</v>
      </c>
      <c t="n" s="7" r="E10">
        <v>12005</v>
      </c>
    </row>
    <row spans="1:5" r="11">
      <c t="s" s="4" r="A11">
        <v>397</v>
      </c>
      <c t="n" s="5" r="B11">
        <v>20508955</v>
      </c>
      <c t="n" s="5" r="C11">
        <v>20434263</v>
      </c>
      <c t="n" s="5" r="D11">
        <v>20481466</v>
      </c>
      <c t="n" s="5" r="E11">
        <v>20428861</v>
      </c>
    </row>
    <row spans="1:5" r="12">
      <c t="s" s="4" r="A12">
        <v>400</v>
      </c>
      <c t="n" s="8" r="B12">
        <v>0.3</v>
      </c>
      <c t="n" s="8" r="C12">
        <v>0.32</v>
      </c>
      <c t="n" s="8" r="D12">
        <v>0.63</v>
      </c>
      <c t="n" s="8" r="E12">
        <v>0.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t="s" s="1" r="A1">
        <v>402</v>
      </c>
      <c t="s" s="2" r="B1">
        <v>81</v>
      </c>
      <c t="s" s="2" r="C1">
        <v>1</v>
      </c>
    </row>
    <row spans="1:5" r="2">
      <c t="s" s="2" r="B2">
        <v>24</v>
      </c>
      <c t="s" s="2" r="C2">
        <v>2</v>
      </c>
      <c t="s" s="2" r="D2">
        <v>24</v>
      </c>
      <c t="s" s="2" r="E2">
        <v>23</v>
      </c>
    </row>
    <row spans="1:5" r="3">
      <c t="s" s="3" r="A3">
        <v>231</v>
      </c>
    </row>
    <row spans="1:5" r="4">
      <c t="s" s="4" r="A4">
        <v>403</v>
      </c>
      <c t="n" s="7" r="C4">
        <v>77000</v>
      </c>
      <c t="n" s="7" r="E4">
        <v>108000</v>
      </c>
    </row>
    <row spans="1:5" r="5">
      <c t="s" s="4" r="A5">
        <v>404</v>
      </c>
      <c t="n" s="5" r="C5">
        <v>79000</v>
      </c>
      <c t="n" s="5" r="E5">
        <v>111000</v>
      </c>
    </row>
    <row spans="1:5" r="6">
      <c t="s" s="4" r="A6">
        <v>405</v>
      </c>
      <c t="n" s="7" r="C6">
        <v>87087000</v>
      </c>
      <c t="n" s="5" r="E6">
        <v>100113000</v>
      </c>
    </row>
    <row spans="1:5" r="7">
      <c t="s" s="4" r="A7">
        <v>406</v>
      </c>
      <c t="n" s="7" r="B7">
        <v>786000</v>
      </c>
    </row>
    <row spans="1:5" r="8">
      <c t="s" s="4" r="A8">
        <v>407</v>
      </c>
      <c t="n" s="7" r="B8">
        <v>47473000</v>
      </c>
    </row>
    <row spans="1:5" r="9">
      <c t="s" s="4" r="A9">
        <v>408</v>
      </c>
      <c t="n" s="7" r="C9">
        <v>15453000</v>
      </c>
      <c t="n" s="5" r="E9">
        <v>6016000</v>
      </c>
    </row>
    <row spans="1:5" r="10">
      <c t="s" s="4" r="A10">
        <v>409</v>
      </c>
      <c t="n" s="5" r="C10">
        <v>8421000</v>
      </c>
      <c t="n" s="7" r="E10">
        <v>6016000</v>
      </c>
    </row>
    <row spans="1:5" r="11">
      <c t="s" s="4" r="A11">
        <v>410</v>
      </c>
      <c t="n" s="7" r="C11">
        <v>7032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1</v>
      </c>
      <c t="s" s="2" r="B1">
        <v>2</v>
      </c>
      <c t="s" s="2" r="C1">
        <v>23</v>
      </c>
      <c t="s" s="2" r="D1">
        <v>24</v>
      </c>
    </row>
    <row spans="1:4" r="2">
      <c t="s" s="3" r="A2">
        <v>412</v>
      </c>
    </row>
    <row spans="1:4" r="3">
      <c t="s" s="4" r="A3">
        <v>413</v>
      </c>
      <c t="n" s="7" r="B3">
        <v>215883</v>
      </c>
      <c t="n" s="7" r="C3">
        <v>158708</v>
      </c>
    </row>
    <row spans="1:4" r="4">
      <c t="s" s="4" r="A4">
        <v>251</v>
      </c>
      <c t="n" s="5" r="B4">
        <v>214450</v>
      </c>
      <c t="n" s="5" r="C4">
        <v>158018</v>
      </c>
      <c t="n" s="7" r="D4">
        <v>118062</v>
      </c>
    </row>
    <row spans="1:4" r="5">
      <c t="s" s="4" r="A5">
        <v>414</v>
      </c>
      <c t="n" s="5" r="B5">
        <v>609</v>
      </c>
      <c t="n" s="5" r="C5">
        <v>830</v>
      </c>
    </row>
    <row spans="1:4" r="6">
      <c t="s" s="4" r="A6">
        <v>415</v>
      </c>
      <c t="n" s="5" r="B6">
        <v>-2042</v>
      </c>
      <c t="n" s="5" r="C6">
        <v>-1520</v>
      </c>
    </row>
    <row spans="1:4" r="7">
      <c t="s" s="3" r="A7">
        <v>416</v>
      </c>
    </row>
    <row spans="1:4" r="8">
      <c t="s" s="4" r="A8">
        <v>413</v>
      </c>
      <c t="n" s="5" r="B8">
        <v>165245</v>
      </c>
      <c t="n" s="5" r="C8">
        <v>178687</v>
      </c>
      <c t="n" s="5" r="D8">
        <v>53879</v>
      </c>
    </row>
    <row spans="1:4" r="9">
      <c t="s" s="4" r="A9">
        <v>251</v>
      </c>
      <c t="n" s="5" r="B9">
        <v>167759</v>
      </c>
      <c t="n" s="5" r="C9">
        <v>182411</v>
      </c>
      <c t="n" s="7" r="D9">
        <v>57612</v>
      </c>
    </row>
    <row spans="1:4" r="10">
      <c t="s" s="4" r="A10">
        <v>414</v>
      </c>
      <c t="n" s="5" r="B10">
        <v>3244</v>
      </c>
      <c t="n" s="5" r="C10">
        <v>3832</v>
      </c>
    </row>
    <row spans="1:4" r="11">
      <c t="s" s="4" r="A11">
        <v>415</v>
      </c>
      <c t="n" s="5" r="B11">
        <v>-710</v>
      </c>
      <c t="n" s="5" r="C11">
        <v>-108</v>
      </c>
    </row>
    <row spans="1:4" r="12">
      <c t="s" s="4" r="A12">
        <v>417</v>
      </c>
    </row>
    <row spans="1:4" r="13">
      <c t="s" s="3" r="A13">
        <v>412</v>
      </c>
    </row>
    <row spans="1:4" r="14">
      <c t="s" s="4" r="A14">
        <v>413</v>
      </c>
      <c t="n" s="5" r="B14">
        <v>58291</v>
      </c>
      <c t="n" s="5" r="C14">
        <v>27546</v>
      </c>
    </row>
    <row spans="1:4" r="15">
      <c t="s" s="4" r="A15">
        <v>251</v>
      </c>
      <c t="n" s="5" r="B15">
        <v>58276</v>
      </c>
      <c t="n" s="5" r="C15">
        <v>27521</v>
      </c>
    </row>
    <row spans="1:4" r="16">
      <c t="s" s="4" r="A16">
        <v>414</v>
      </c>
      <c t="n" s="5" r="B16">
        <v>53</v>
      </c>
      <c t="n" s="5" r="C16">
        <v>33</v>
      </c>
    </row>
    <row spans="1:4" r="17">
      <c t="s" s="4" r="A17">
        <v>415</v>
      </c>
      <c t="n" s="5" r="B17">
        <v>-68</v>
      </c>
      <c t="n" s="5" r="C17">
        <v>-58</v>
      </c>
    </row>
    <row spans="1:4" r="18">
      <c t="s" s="4" r="A18">
        <v>418</v>
      </c>
    </row>
    <row spans="1:4" r="19">
      <c t="s" s="3" r="A19">
        <v>412</v>
      </c>
    </row>
    <row spans="1:4" r="20">
      <c t="s" s="4" r="A20">
        <v>413</v>
      </c>
      <c t="n" s="5" r="B20">
        <v>132272</v>
      </c>
      <c t="n" s="5" r="C20">
        <v>130073</v>
      </c>
    </row>
    <row spans="1:4" r="21">
      <c t="s" s="4" r="A21">
        <v>251</v>
      </c>
      <c t="n" s="5" r="B21">
        <v>131309</v>
      </c>
      <c t="n" s="5" r="C21">
        <v>129510</v>
      </c>
    </row>
    <row spans="1:4" r="22">
      <c t="s" s="4" r="A22">
        <v>414</v>
      </c>
      <c t="n" s="5" r="B22">
        <v>461</v>
      </c>
      <c t="n" s="5" r="C22">
        <v>751</v>
      </c>
    </row>
    <row spans="1:4" r="23">
      <c t="s" s="4" r="A23">
        <v>415</v>
      </c>
      <c t="n" s="5" r="B23">
        <v>-1424</v>
      </c>
      <c t="n" s="5" r="C23">
        <v>-1314</v>
      </c>
    </row>
    <row spans="1:4" r="24">
      <c t="s" s="3" r="A24">
        <v>416</v>
      </c>
    </row>
    <row spans="1:4" r="25">
      <c t="s" s="4" r="A25">
        <v>413</v>
      </c>
      <c t="n" s="5" r="B25">
        <v>112923</v>
      </c>
      <c t="n" s="5" r="C25">
        <v>124924</v>
      </c>
    </row>
    <row spans="1:4" r="26">
      <c t="s" s="4" r="A26">
        <v>251</v>
      </c>
      <c t="n" s="7" r="B26">
        <v>112235</v>
      </c>
      <c t="n" s="5" r="C26">
        <v>124861</v>
      </c>
    </row>
    <row spans="1:4" r="27">
      <c t="s" s="4" r="A27">
        <v>414</v>
      </c>
      <c t="n" s="5" r="C27">
        <v>45</v>
      </c>
    </row>
    <row spans="1:4" r="28">
      <c t="s" s="4" r="A28">
        <v>415</v>
      </c>
      <c t="n" s="7" r="B28">
        <v>-688</v>
      </c>
      <c t="n" s="5" r="C28">
        <v>-108</v>
      </c>
    </row>
    <row spans="1:4" r="29">
      <c t="s" s="4" r="A29">
        <v>419</v>
      </c>
    </row>
    <row spans="1:4" r="30">
      <c t="s" s="3" r="A30">
        <v>412</v>
      </c>
    </row>
    <row spans="1:4" r="31">
      <c t="s" s="4" r="A31">
        <v>413</v>
      </c>
      <c t="n" s="5" r="B31">
        <v>25231</v>
      </c>
      <c t="n" s="5" r="C31">
        <v>1000</v>
      </c>
    </row>
    <row spans="1:4" r="32">
      <c t="s" s="4" r="A32">
        <v>251</v>
      </c>
      <c t="n" s="5" r="B32">
        <v>24733</v>
      </c>
      <c t="n" s="7" r="C32">
        <v>865</v>
      </c>
    </row>
    <row spans="1:4" r="33">
      <c t="s" s="4" r="A33">
        <v>414</v>
      </c>
      <c t="n" s="5" r="B33">
        <v>40</v>
      </c>
    </row>
    <row spans="1:4" r="34">
      <c t="s" s="4" r="A34">
        <v>415</v>
      </c>
      <c t="n" s="5" r="B34">
        <v>-538</v>
      </c>
      <c t="n" s="7" r="C34">
        <v>-135</v>
      </c>
    </row>
    <row spans="1:4" r="35">
      <c t="s" s="4" r="A35">
        <v>420</v>
      </c>
    </row>
    <row spans="1:4" r="36">
      <c t="s" s="3" r="A36">
        <v>412</v>
      </c>
    </row>
    <row spans="1:4" r="37">
      <c t="s" s="4" r="A37">
        <v>413</v>
      </c>
      <c t="n" s="5" r="B37">
        <v>89</v>
      </c>
      <c t="n" s="5" r="C37">
        <v>89</v>
      </c>
    </row>
    <row spans="1:4" r="38">
      <c t="s" s="4" r="A38">
        <v>251</v>
      </c>
      <c t="n" s="5" r="B38">
        <v>132</v>
      </c>
      <c t="n" s="5" r="C38">
        <v>122</v>
      </c>
    </row>
    <row spans="1:4" r="39">
      <c t="s" s="4" r="A39">
        <v>414</v>
      </c>
      <c t="n" s="5" r="B39">
        <v>55</v>
      </c>
      <c t="n" s="5" r="C39">
        <v>46</v>
      </c>
    </row>
    <row spans="1:4" r="40">
      <c t="s" s="4" r="A40">
        <v>415</v>
      </c>
      <c t="n" s="5" r="B40">
        <v>-12</v>
      </c>
      <c t="n" s="5" r="C40">
        <v>-13</v>
      </c>
    </row>
    <row spans="1:4" r="41">
      <c t="s" s="4" r="A41">
        <v>421</v>
      </c>
    </row>
    <row spans="1:4" r="42">
      <c t="s" s="3" r="A42">
        <v>416</v>
      </c>
    </row>
    <row spans="1:4" r="43">
      <c t="s" s="4" r="A43">
        <v>413</v>
      </c>
      <c t="n" s="5" r="B43">
        <v>52322</v>
      </c>
      <c t="n" s="5" r="C43">
        <v>53763</v>
      </c>
    </row>
    <row spans="1:4" r="44">
      <c t="s" s="4" r="A44">
        <v>251</v>
      </c>
      <c t="n" s="5" r="B44">
        <v>55524</v>
      </c>
      <c t="n" s="5" r="C44">
        <v>57550</v>
      </c>
    </row>
    <row spans="1:4" r="45">
      <c t="s" s="4" r="A45">
        <v>414</v>
      </c>
      <c t="n" s="5" r="B45">
        <v>3224</v>
      </c>
      <c t="n" s="7" r="C45">
        <v>3787</v>
      </c>
    </row>
    <row spans="1:4" r="46">
      <c t="s" s="4" r="A46">
        <v>415</v>
      </c>
      <c t="n" s="7" r="B46">
        <v>-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0</v>
      </c>
      <c t="s" s="2" r="B1">
        <v>81</v>
      </c>
      <c t="s" s="2" r="D1">
        <v>1</v>
      </c>
    </row>
    <row spans="1:5" r="2">
      <c t="s" s="2" r="B2">
        <v>2</v>
      </c>
      <c t="s" s="2" r="C2">
        <v>24</v>
      </c>
      <c t="s" s="2" r="D2">
        <v>2</v>
      </c>
      <c t="s" s="2" r="E2">
        <v>24</v>
      </c>
    </row>
    <row spans="1:5" r="3">
      <c t="s" s="3" r="A3">
        <v>82</v>
      </c>
    </row>
    <row spans="1:5" r="4">
      <c t="s" s="4" r="A4">
        <v>83</v>
      </c>
      <c t="n" s="7" r="B4">
        <v>28953</v>
      </c>
      <c t="n" s="7" r="C4">
        <v>34376</v>
      </c>
      <c t="n" s="7" r="D4">
        <v>58394</v>
      </c>
      <c t="n" s="7" r="E4">
        <v>70462</v>
      </c>
    </row>
    <row spans="1:5" r="5">
      <c t="s" s="3" r="A5">
        <v>84</v>
      </c>
    </row>
    <row spans="1:5" r="6">
      <c t="s" s="4" r="A6">
        <v>85</v>
      </c>
      <c t="n" s="5" r="B6">
        <v>1664</v>
      </c>
      <c t="n" s="5" r="C6">
        <v>876</v>
      </c>
      <c t="n" s="5" r="D6">
        <v>3023</v>
      </c>
      <c t="n" s="5" r="E6">
        <v>1877</v>
      </c>
    </row>
    <row spans="1:5" r="7">
      <c t="s" s="4" r="A7">
        <v>86</v>
      </c>
      <c t="n" s="5" r="B7">
        <v>457</v>
      </c>
      <c t="n" s="5" r="C7">
        <v>471</v>
      </c>
      <c t="n" s="5" r="D7">
        <v>920</v>
      </c>
      <c t="n" s="5" r="E7">
        <v>941</v>
      </c>
    </row>
    <row spans="1:5" r="8">
      <c t="s" s="4" r="A8">
        <v>87</v>
      </c>
      <c t="n" s="5" r="B8">
        <v>186</v>
      </c>
      <c t="n" s="5" r="C8">
        <v>232</v>
      </c>
      <c t="n" s="5" r="D8">
        <v>381</v>
      </c>
      <c t="n" s="5" r="E8">
        <v>351</v>
      </c>
    </row>
    <row spans="1:5" r="9">
      <c t="s" s="4" r="A9">
        <v>88</v>
      </c>
      <c t="n" s="5" r="B9">
        <v>31260</v>
      </c>
      <c t="n" s="5" r="C9">
        <v>35955</v>
      </c>
      <c t="n" s="5" r="D9">
        <v>62718</v>
      </c>
      <c t="n" s="5" r="E9">
        <v>73631</v>
      </c>
    </row>
    <row spans="1:5" r="10">
      <c t="s" s="3" r="A10">
        <v>89</v>
      </c>
    </row>
    <row spans="1:5" r="11">
      <c t="s" s="4" r="A11">
        <v>90</v>
      </c>
      <c t="n" s="5" r="B11">
        <v>281</v>
      </c>
      <c t="n" s="5" r="C11">
        <v>259</v>
      </c>
      <c t="n" s="5" r="D11">
        <v>550</v>
      </c>
      <c t="n" s="5" r="E11">
        <v>511</v>
      </c>
    </row>
    <row spans="1:5" r="12">
      <c t="s" s="4" r="A12">
        <v>55</v>
      </c>
      <c t="n" s="5" r="B12">
        <v>732</v>
      </c>
      <c t="n" s="5" r="C12">
        <v>1172</v>
      </c>
      <c t="n" s="5" r="D12">
        <v>1579</v>
      </c>
      <c t="n" s="5" r="E12">
        <v>2355</v>
      </c>
    </row>
    <row spans="1:5" r="13">
      <c t="s" s="4" r="A13">
        <v>56</v>
      </c>
      <c t="n" s="5" r="B13">
        <v>327</v>
      </c>
      <c t="n" s="5" r="C13">
        <v>419</v>
      </c>
      <c t="n" s="5" r="D13">
        <v>669</v>
      </c>
      <c t="n" s="5" r="E13">
        <v>875</v>
      </c>
    </row>
    <row spans="1:5" r="14">
      <c t="s" s="4" r="A14">
        <v>58</v>
      </c>
      <c t="n" s="5" r="B14">
        <v>315</v>
      </c>
      <c t="n" s="5" r="C14">
        <v>297</v>
      </c>
      <c t="n" s="5" r="D14">
        <v>612</v>
      </c>
      <c t="n" s="5" r="E14">
        <v>547</v>
      </c>
    </row>
    <row spans="1:5" r="15">
      <c t="s" s="4" r="A15">
        <v>91</v>
      </c>
      <c t="n" s="5" r="B15">
        <v>1655</v>
      </c>
      <c t="n" s="5" r="C15">
        <v>2147</v>
      </c>
      <c t="n" s="5" r="D15">
        <v>3410</v>
      </c>
      <c t="n" s="5" r="E15">
        <v>4288</v>
      </c>
    </row>
    <row spans="1:5" r="16">
      <c t="s" s="4" r="A16">
        <v>92</v>
      </c>
      <c t="n" s="5" r="B16">
        <v>29605</v>
      </c>
      <c t="n" s="5" r="C16">
        <v>33808</v>
      </c>
      <c t="n" s="5" r="D16">
        <v>59308</v>
      </c>
      <c t="n" s="5" r="E16">
        <v>69343</v>
      </c>
    </row>
    <row spans="1:5" r="17">
      <c t="s" s="4" r="A17">
        <v>93</v>
      </c>
      <c t="n" s="5" r="B17">
        <v>1001</v>
      </c>
      <c t="n" s="5" r="C17">
        <v>1158</v>
      </c>
      <c t="n" s="5" r="D17">
        <v>1105</v>
      </c>
      <c t="n" s="5" r="E17">
        <v>4523</v>
      </c>
    </row>
    <row spans="1:5" r="18">
      <c t="s" s="4" r="A18">
        <v>94</v>
      </c>
      <c t="n" s="5" r="B18">
        <v>-160</v>
      </c>
      <c t="n" s="5" r="C18">
        <v>2501</v>
      </c>
      <c t="n" s="5" r="D18">
        <v>-428</v>
      </c>
      <c t="n" s="5" r="E18">
        <v>2711</v>
      </c>
    </row>
    <row spans="1:5" r="19">
      <c t="s" s="4" r="A19">
        <v>95</v>
      </c>
      <c t="n" s="5" r="B19">
        <v>841</v>
      </c>
      <c t="n" s="5" r="C19">
        <v>3659</v>
      </c>
      <c t="n" s="5" r="D19">
        <v>677</v>
      </c>
      <c t="n" s="5" r="E19">
        <v>7234</v>
      </c>
    </row>
    <row spans="1:5" r="20">
      <c t="s" s="4" r="A20">
        <v>96</v>
      </c>
      <c t="n" s="5" r="B20">
        <v>28764</v>
      </c>
      <c t="n" s="5" r="C20">
        <v>30149</v>
      </c>
      <c t="n" s="5" r="D20">
        <v>58631</v>
      </c>
      <c t="n" s="5" r="E20">
        <v>62109</v>
      </c>
    </row>
    <row spans="1:5" r="21">
      <c t="s" s="3" r="A21">
        <v>97</v>
      </c>
    </row>
    <row spans="1:5" r="22">
      <c t="s" s="4" r="A22">
        <v>98</v>
      </c>
      <c t="n" s="5" r="B22">
        <v>2881</v>
      </c>
      <c t="n" s="5" r="C22">
        <v>3446</v>
      </c>
      <c t="n" s="5" r="D22">
        <v>5773</v>
      </c>
      <c t="n" s="5" r="E22">
        <v>7019</v>
      </c>
    </row>
    <row spans="1:5" r="23">
      <c t="s" s="4" r="A23">
        <v>99</v>
      </c>
      <c t="n" s="5" r="B23">
        <v>2771</v>
      </c>
      <c t="n" s="5" r="C23">
        <v>2562</v>
      </c>
      <c t="n" s="5" r="D23">
        <v>5313</v>
      </c>
      <c t="n" s="5" r="E23">
        <v>4929</v>
      </c>
    </row>
    <row spans="1:5" r="24">
      <c t="s" s="4" r="A24">
        <v>100</v>
      </c>
      <c t="n" s="5" r="B24">
        <v>731</v>
      </c>
      <c t="n" s="5" r="C24">
        <v>790</v>
      </c>
      <c t="n" s="5" r="D24">
        <v>1539</v>
      </c>
      <c t="n" s="5" r="E24">
        <v>1397</v>
      </c>
    </row>
    <row spans="1:5" r="25">
      <c t="s" s="4" r="A25">
        <v>101</v>
      </c>
      <c t="n" s="5" r="B25">
        <v>665</v>
      </c>
      <c t="n" s="5" r="C25">
        <v>706</v>
      </c>
      <c t="n" s="5" r="D25">
        <v>1226</v>
      </c>
      <c t="n" s="5" r="E25">
        <v>1300</v>
      </c>
    </row>
    <row spans="1:5" r="26">
      <c t="s" s="4" r="A26">
        <v>102</v>
      </c>
      <c t="n" s="5" r="B26">
        <v>383</v>
      </c>
      <c t="n" s="5" r="C26">
        <v>318</v>
      </c>
      <c t="n" s="5" r="D26">
        <v>754</v>
      </c>
      <c t="n" s="5" r="E26">
        <v>645</v>
      </c>
    </row>
    <row spans="1:5" r="27">
      <c t="s" s="4" r="A27">
        <v>103</v>
      </c>
      <c t="n" s="5" r="B27">
        <v>-580</v>
      </c>
      <c t="n" s="5" r="C27">
        <v>-551</v>
      </c>
      <c t="n" s="5" r="D27">
        <v>-1075</v>
      </c>
      <c t="n" s="5" r="E27">
        <v>-707</v>
      </c>
    </row>
    <row spans="1:5" r="28">
      <c t="s" s="4" r="A28">
        <v>104</v>
      </c>
      <c t="n" s="5" r="B28">
        <v>254</v>
      </c>
      <c t="n" s="5" r="C28">
        <v>-1173</v>
      </c>
      <c t="n" s="5" r="D28">
        <v>492</v>
      </c>
      <c t="n" s="5" r="E28">
        <v>-3290</v>
      </c>
    </row>
    <row spans="1:5" r="29">
      <c t="s" s="4" r="A29">
        <v>105</v>
      </c>
      <c t="n" s="7" r="B29">
        <v>-1828</v>
      </c>
      <c t="n" s="5" r="C29">
        <v>-1578</v>
      </c>
      <c t="n" s="7" r="D29">
        <v>-4220</v>
      </c>
      <c t="n" s="5" r="E29">
        <v>-6494</v>
      </c>
    </row>
    <row spans="1:5" r="30">
      <c t="s" s="4" r="A30">
        <v>106</v>
      </c>
      <c t="n" s="5" r="C30">
        <v>786</v>
      </c>
      <c t="n" s="5" r="E30">
        <v>786</v>
      </c>
    </row>
    <row spans="1:5" r="31">
      <c t="s" s="4" r="A31">
        <v>107</v>
      </c>
      <c t="n" s="7" r="B31">
        <v>-273</v>
      </c>
      <c t="n" s="5" r="C31">
        <v>-336</v>
      </c>
      <c t="n" s="7" r="D31">
        <v>-269</v>
      </c>
      <c t="n" s="5" r="E31">
        <v>-317</v>
      </c>
    </row>
    <row spans="1:5" r="32">
      <c t="s" s="4" r="A32">
        <v>108</v>
      </c>
      <c t="n" s="5" r="B32">
        <v>5004</v>
      </c>
      <c t="n" s="5" r="C32">
        <v>4970</v>
      </c>
      <c t="n" s="5" r="D32">
        <v>9533</v>
      </c>
      <c t="n" s="5" r="E32">
        <v>5268</v>
      </c>
    </row>
    <row spans="1:5" r="33">
      <c t="s" s="3" r="A33">
        <v>109</v>
      </c>
    </row>
    <row spans="1:5" r="34">
      <c t="s" s="4" r="A34">
        <v>110</v>
      </c>
      <c t="n" s="5" r="B34">
        <v>11581</v>
      </c>
      <c t="n" s="5" r="C34">
        <v>11366</v>
      </c>
      <c t="n" s="5" r="D34">
        <v>23078</v>
      </c>
      <c t="n" s="5" r="E34">
        <v>23014</v>
      </c>
    </row>
    <row spans="1:5" r="35">
      <c t="s" s="4" r="A35">
        <v>111</v>
      </c>
      <c t="n" s="5" r="B35">
        <v>2298</v>
      </c>
      <c t="n" s="5" r="C35">
        <v>2286</v>
      </c>
      <c t="n" s="5" r="D35">
        <v>4481</v>
      </c>
      <c t="n" s="5" r="E35">
        <v>4597</v>
      </c>
    </row>
    <row spans="1:5" r="36">
      <c t="s" s="4" r="A36">
        <v>112</v>
      </c>
      <c t="n" s="5" r="B36">
        <v>13879</v>
      </c>
      <c t="n" s="5" r="C36">
        <v>13652</v>
      </c>
      <c t="n" s="5" r="D36">
        <v>27559</v>
      </c>
      <c t="n" s="5" r="E36">
        <v>27611</v>
      </c>
    </row>
    <row spans="1:5" r="37">
      <c t="s" s="4" r="A37">
        <v>113</v>
      </c>
      <c t="n" s="5" r="B37">
        <v>1812</v>
      </c>
      <c t="n" s="5" r="C37">
        <v>1804</v>
      </c>
      <c t="n" s="5" r="D37">
        <v>3681</v>
      </c>
      <c t="n" s="5" r="E37">
        <v>3684</v>
      </c>
    </row>
    <row spans="1:5" r="38">
      <c t="s" s="4" r="A38">
        <v>114</v>
      </c>
      <c t="n" s="5" r="B38">
        <v>949</v>
      </c>
      <c t="n" s="5" r="C38">
        <v>1024</v>
      </c>
      <c t="n" s="5" r="D38">
        <v>1905</v>
      </c>
      <c t="n" s="5" r="E38">
        <v>1952</v>
      </c>
    </row>
    <row spans="1:5" r="39">
      <c t="s" s="4" r="A39">
        <v>115</v>
      </c>
      <c t="n" s="5" r="B39">
        <v>180</v>
      </c>
      <c t="n" s="5" r="C39">
        <v>194</v>
      </c>
      <c t="n" s="5" r="D39">
        <v>360</v>
      </c>
      <c t="n" s="5" r="E39">
        <v>388</v>
      </c>
    </row>
    <row spans="1:5" r="40">
      <c t="s" s="4" r="A40">
        <v>116</v>
      </c>
      <c t="n" s="5" r="B40">
        <v>7480</v>
      </c>
      <c t="n" s="5" r="C40">
        <v>8106</v>
      </c>
      <c t="n" s="5" r="D40">
        <v>14509</v>
      </c>
      <c t="n" s="5" r="E40">
        <v>14696</v>
      </c>
    </row>
    <row spans="1:5" r="41">
      <c t="s" s="4" r="A41">
        <v>117</v>
      </c>
      <c t="n" s="5" r="B41">
        <v>24300</v>
      </c>
      <c t="n" s="5" r="C41">
        <v>24780</v>
      </c>
      <c t="n" s="5" r="D41">
        <v>48014</v>
      </c>
      <c t="n" s="5" r="E41">
        <v>48331</v>
      </c>
    </row>
    <row spans="1:5" r="42">
      <c t="s" s="4" r="A42">
        <v>118</v>
      </c>
      <c t="n" s="5" r="B42">
        <v>9468</v>
      </c>
      <c t="n" s="5" r="C42">
        <v>10339</v>
      </c>
      <c t="n" s="5" r="D42">
        <v>20150</v>
      </c>
      <c t="n" s="5" r="E42">
        <v>19046</v>
      </c>
    </row>
    <row spans="1:5" r="43">
      <c t="s" s="4" r="A43">
        <v>119</v>
      </c>
      <c t="n" s="5" r="B43">
        <v>3224</v>
      </c>
      <c t="n" s="5" r="C43">
        <v>3693</v>
      </c>
      <c t="n" s="5" r="D43">
        <v>6918</v>
      </c>
      <c t="n" s="5" r="E43">
        <v>6724</v>
      </c>
    </row>
    <row spans="1:5" r="44">
      <c t="s" s="4" r="A44">
        <v>120</v>
      </c>
      <c t="n" s="5" r="B44">
        <v>6244</v>
      </c>
      <c t="n" s="5" r="C44">
        <v>6646</v>
      </c>
      <c t="n" s="5" r="D44">
        <v>13232</v>
      </c>
      <c t="n" s="5" r="E44">
        <v>12322</v>
      </c>
    </row>
    <row spans="1:5" r="45">
      <c t="s" s="4" r="A45">
        <v>121</v>
      </c>
      <c t="n" s="5" r="B45">
        <v>-212</v>
      </c>
      <c t="n" s="5" r="C45">
        <v>-217</v>
      </c>
      <c t="n" s="5" r="D45">
        <v>-429</v>
      </c>
      <c t="n" s="5" r="E45">
        <v>-434</v>
      </c>
    </row>
    <row spans="1:5" r="46">
      <c t="s" s="4" r="A46">
        <v>122</v>
      </c>
      <c t="n" s="7" r="B46">
        <v>6032</v>
      </c>
      <c t="n" s="7" r="C46">
        <v>6429</v>
      </c>
      <c t="n" s="7" r="D46">
        <v>12803</v>
      </c>
      <c t="n" s="7" r="E46">
        <v>11888</v>
      </c>
    </row>
    <row spans="1:5" r="47">
      <c t="s" s="4" r="A47">
        <v>123</v>
      </c>
      <c t="n" s="8" r="B47">
        <v>0.3</v>
      </c>
      <c t="n" s="8" r="C47">
        <v>0.33</v>
      </c>
      <c t="n" s="8" r="D47">
        <v>0.65</v>
      </c>
      <c t="n" s="8" r="E47">
        <v>0.6</v>
      </c>
    </row>
    <row spans="1:5" r="48">
      <c t="s" s="4" r="A48">
        <v>124</v>
      </c>
      <c t="n" s="9" r="B48">
        <v>0.3</v>
      </c>
      <c t="n" s="9" r="C48">
        <v>0.32</v>
      </c>
      <c t="n" s="9" r="D48">
        <v>0.63</v>
      </c>
      <c t="n" s="9" r="E48">
        <v>0.59</v>
      </c>
    </row>
    <row spans="1:5" r="49">
      <c t="s" s="4" r="A49">
        <v>125</v>
      </c>
      <c t="n" s="8" r="B49">
        <v>0.08</v>
      </c>
      <c t="n" s="8" r="C49">
        <v>0.08</v>
      </c>
      <c t="n" s="8" r="D49">
        <v>0.16</v>
      </c>
      <c t="n" s="8" r="E49">
        <v>0.16</v>
      </c>
    </row>
    <row spans="1:5" r="50">
      <c t="s" s="4" r="A50">
        <v>126</v>
      </c>
      <c t="n" s="5" r="B50">
        <v>19778640</v>
      </c>
      <c t="n" s="5" r="C50">
        <v>19698581</v>
      </c>
      <c t="n" s="5" r="D50">
        <v>19750316</v>
      </c>
      <c t="n" s="5" r="E50">
        <v>19693382</v>
      </c>
    </row>
    <row spans="1:5" r="51">
      <c t="s" s="4" r="A51">
        <v>127</v>
      </c>
      <c t="n" s="5" r="B51">
        <v>20508955</v>
      </c>
      <c t="n" s="5" r="C51">
        <v>20434263</v>
      </c>
      <c t="n" s="5" r="D51">
        <v>20481466</v>
      </c>
      <c t="n" s="5" r="E51">
        <v>20428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2</v>
      </c>
      <c t="s" s="2" r="B1">
        <v>1</v>
      </c>
      <c t="s" s="2" r="C1">
        <v>165</v>
      </c>
    </row>
    <row spans="1:3" r="2">
      <c t="s" s="2" r="B2">
        <v>2</v>
      </c>
      <c t="s" s="2" r="C2">
        <v>23</v>
      </c>
    </row>
    <row spans="1:3" r="3">
      <c t="s" s="3" r="A3">
        <v>423</v>
      </c>
    </row>
    <row spans="1:3" r="4">
      <c t="s" s="4" r="A4">
        <v>424</v>
      </c>
      <c t="n" s="7" r="B4">
        <v>196149</v>
      </c>
      <c t="n" s="7" r="C4">
        <v>75474</v>
      </c>
    </row>
    <row spans="1:3" r="5">
      <c t="s" s="4" r="A5">
        <v>425</v>
      </c>
      <c t="n" s="5" r="B5">
        <v>1627</v>
      </c>
      <c t="n" s="5" r="C5">
        <v>329</v>
      </c>
    </row>
    <row spans="1:3" r="6">
      <c t="s" s="3" r="A6">
        <v>426</v>
      </c>
    </row>
    <row spans="1:3" r="7">
      <c t="s" s="4" r="A7">
        <v>424</v>
      </c>
      <c t="n" s="5" r="B7">
        <v>33657</v>
      </c>
      <c t="n" s="5" r="C7">
        <v>37392</v>
      </c>
    </row>
    <row spans="1:3" r="8">
      <c t="s" s="4" r="A8">
        <v>425</v>
      </c>
      <c t="n" s="5" r="B8">
        <v>1125</v>
      </c>
      <c t="n" s="5" r="C8">
        <v>1299</v>
      </c>
    </row>
    <row spans="1:3" r="9">
      <c t="s" s="4" r="A9">
        <v>424</v>
      </c>
      <c t="n" s="5" r="B9">
        <v>229806</v>
      </c>
      <c t="n" s="5" r="C9">
        <v>112866</v>
      </c>
    </row>
    <row spans="1:3" r="10">
      <c t="s" s="4" r="A10">
        <v>425</v>
      </c>
      <c t="n" s="5" r="B10">
        <v>2752</v>
      </c>
      <c t="n" s="5" r="C10">
        <v>1628</v>
      </c>
    </row>
    <row spans="1:3" r="11">
      <c t="s" s="4" r="A11">
        <v>417</v>
      </c>
    </row>
    <row spans="1:3" r="12">
      <c t="s" s="3" r="A12">
        <v>423</v>
      </c>
    </row>
    <row spans="1:3" r="13">
      <c t="s" s="4" r="A13">
        <v>427</v>
      </c>
      <c t="n" s="5" r="B13">
        <v>13955</v>
      </c>
      <c t="n" s="5" r="C13">
        <v>5489</v>
      </c>
    </row>
    <row spans="1:3" r="14">
      <c t="s" s="4" r="A14">
        <v>428</v>
      </c>
      <c t="n" s="5" r="B14">
        <v>45</v>
      </c>
      <c t="n" s="5" r="C14">
        <v>11</v>
      </c>
    </row>
    <row spans="1:3" r="15">
      <c t="s" s="3" r="A15">
        <v>426</v>
      </c>
    </row>
    <row spans="1:3" r="16">
      <c t="s" s="4" r="A16">
        <v>427</v>
      </c>
      <c t="n" s="5" r="B16">
        <v>2977</v>
      </c>
      <c t="n" s="5" r="C16">
        <v>2953</v>
      </c>
    </row>
    <row spans="1:3" r="17">
      <c t="s" s="4" r="A17">
        <v>428</v>
      </c>
      <c t="n" s="5" r="B17">
        <v>23</v>
      </c>
      <c t="n" s="5" r="C17">
        <v>47</v>
      </c>
    </row>
    <row spans="1:3" r="18">
      <c t="s" s="4" r="A18">
        <v>424</v>
      </c>
      <c t="n" s="5" r="B18">
        <v>16932</v>
      </c>
      <c t="n" s="5" r="C18">
        <v>8442</v>
      </c>
    </row>
    <row spans="1:3" r="19">
      <c t="s" s="4" r="A19">
        <v>425</v>
      </c>
      <c t="n" s="5" r="B19">
        <v>68</v>
      </c>
      <c t="n" s="5" r="C19">
        <v>58</v>
      </c>
    </row>
    <row spans="1:3" r="20">
      <c t="s" s="4" r="A20">
        <v>418</v>
      </c>
    </row>
    <row spans="1:3" r="21">
      <c t="s" s="3" r="A21">
        <v>423</v>
      </c>
    </row>
    <row spans="1:3" r="22">
      <c t="s" s="4" r="A22">
        <v>427</v>
      </c>
      <c t="n" s="5" r="B22">
        <v>161589</v>
      </c>
      <c t="n" s="5" r="C22">
        <v>69985</v>
      </c>
    </row>
    <row spans="1:3" r="23">
      <c t="s" s="4" r="A23">
        <v>428</v>
      </c>
      <c t="n" s="5" r="B23">
        <v>1102</v>
      </c>
      <c t="n" s="5" r="C23">
        <v>318</v>
      </c>
    </row>
    <row spans="1:3" r="24">
      <c t="s" s="3" r="A24">
        <v>426</v>
      </c>
    </row>
    <row spans="1:3" r="25">
      <c t="s" s="4" r="A25">
        <v>427</v>
      </c>
      <c t="n" s="5" r="B25">
        <v>29740</v>
      </c>
      <c t="n" s="5" r="C25">
        <v>33557</v>
      </c>
    </row>
    <row spans="1:3" r="26">
      <c t="s" s="4" r="A26">
        <v>428</v>
      </c>
      <c t="n" s="5" r="B26">
        <v>1010</v>
      </c>
      <c t="n" s="5" r="C26">
        <v>1104</v>
      </c>
    </row>
    <row spans="1:3" r="27">
      <c t="s" s="4" r="A27">
        <v>424</v>
      </c>
      <c t="n" s="5" r="B27">
        <v>191329</v>
      </c>
      <c t="n" s="5" r="C27">
        <v>103542</v>
      </c>
    </row>
    <row spans="1:3" r="28">
      <c t="s" s="4" r="A28">
        <v>425</v>
      </c>
      <c t="n" s="5" r="B28">
        <v>2112</v>
      </c>
      <c t="n" s="7" r="C28">
        <v>1422</v>
      </c>
    </row>
    <row spans="1:3" r="29">
      <c t="s" s="4" r="A29">
        <v>419</v>
      </c>
    </row>
    <row spans="1:3" r="30">
      <c t="s" s="3" r="A30">
        <v>423</v>
      </c>
    </row>
    <row spans="1:3" r="31">
      <c t="s" s="4" r="A31">
        <v>427</v>
      </c>
      <c t="n" s="5" r="B31">
        <v>19773</v>
      </c>
    </row>
    <row spans="1:3" r="32">
      <c t="s" s="4" r="A32">
        <v>428</v>
      </c>
      <c t="n" s="5" r="B32">
        <v>458</v>
      </c>
    </row>
    <row spans="1:3" r="33">
      <c t="s" s="3" r="A33">
        <v>426</v>
      </c>
    </row>
    <row spans="1:3" r="34">
      <c t="s" s="4" r="A34">
        <v>427</v>
      </c>
      <c t="n" s="5" r="B34">
        <v>920</v>
      </c>
      <c t="n" s="7" r="C34">
        <v>865</v>
      </c>
    </row>
    <row spans="1:3" r="35">
      <c t="s" s="4" r="A35">
        <v>428</v>
      </c>
      <c t="n" s="5" r="B35">
        <v>80</v>
      </c>
      <c t="n" s="5" r="C35">
        <v>135</v>
      </c>
    </row>
    <row spans="1:3" r="36">
      <c t="s" s="4" r="A36">
        <v>424</v>
      </c>
      <c t="n" s="5" r="B36">
        <v>20693</v>
      </c>
      <c t="n" s="5" r="C36">
        <v>865</v>
      </c>
    </row>
    <row spans="1:3" r="37">
      <c t="s" s="4" r="A37">
        <v>425</v>
      </c>
      <c t="n" s="7" r="B37">
        <v>538</v>
      </c>
      <c t="n" s="7" r="C37">
        <v>135</v>
      </c>
    </row>
    <row spans="1:3" r="38">
      <c t="s" s="4" r="A38">
        <v>420</v>
      </c>
    </row>
    <row spans="1:3" r="39">
      <c t="s" s="3" r="A39">
        <v>423</v>
      </c>
    </row>
    <row spans="1:3" r="40">
      <c t="s" s="4" r="A40">
        <v>427</v>
      </c>
    </row>
    <row spans="1:3" r="41">
      <c t="s" s="4" r="A41">
        <v>428</v>
      </c>
    </row>
    <row spans="1:3" r="42">
      <c t="s" s="3" r="A42">
        <v>426</v>
      </c>
    </row>
    <row spans="1:3" r="43">
      <c t="s" s="4" r="A43">
        <v>427</v>
      </c>
      <c t="n" s="7" r="B43">
        <v>20</v>
      </c>
      <c t="n" s="7" r="C43">
        <v>17</v>
      </c>
    </row>
    <row spans="1:3" r="44">
      <c t="s" s="4" r="A44">
        <v>428</v>
      </c>
      <c t="n" s="5" r="B44">
        <v>12</v>
      </c>
      <c t="n" s="5" r="C44">
        <v>13</v>
      </c>
    </row>
    <row spans="1:3" r="45">
      <c t="s" s="4" r="A45">
        <v>424</v>
      </c>
      <c t="n" s="5" r="B45">
        <v>20</v>
      </c>
      <c t="n" s="5" r="C45">
        <v>17</v>
      </c>
    </row>
    <row spans="1:3" r="46">
      <c t="s" s="4" r="A46">
        <v>425</v>
      </c>
      <c t="n" s="5" r="B46">
        <v>12</v>
      </c>
      <c t="n" s="7" r="C46">
        <v>13</v>
      </c>
    </row>
    <row spans="1:3" r="47">
      <c t="s" s="4" r="A47">
        <v>421</v>
      </c>
    </row>
    <row spans="1:3" r="48">
      <c t="s" s="3" r="A48">
        <v>423</v>
      </c>
    </row>
    <row spans="1:3" r="49">
      <c t="s" s="4" r="A49">
        <v>429</v>
      </c>
      <c t="n" s="5" r="B49">
        <v>832</v>
      </c>
    </row>
    <row spans="1:3" r="50">
      <c t="s" s="4" r="A50">
        <v>430</v>
      </c>
      <c t="n" s="7" r="B50">
        <v>22</v>
      </c>
    </row>
    <row spans="1:3" r="51">
      <c t="s" s="3" r="A51">
        <v>426</v>
      </c>
    </row>
    <row spans="1:3" r="52">
      <c t="s" s="4" r="A52">
        <v>429</v>
      </c>
    </row>
    <row spans="1:3" r="53">
      <c t="s" s="4" r="A53">
        <v>430</v>
      </c>
    </row>
    <row spans="1:3" r="54">
      <c t="s" s="4" r="A54">
        <v>424</v>
      </c>
      <c t="n" s="7" r="B54">
        <v>832</v>
      </c>
    </row>
    <row spans="1:3" r="55">
      <c t="s" s="4" r="A55">
        <v>425</v>
      </c>
      <c t="n" s="7" r="B55">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1</v>
      </c>
      <c t="s" s="2" r="B1">
        <v>2</v>
      </c>
      <c t="s" s="2" r="C1">
        <v>23</v>
      </c>
      <c t="s" s="2" r="D1">
        <v>24</v>
      </c>
    </row>
    <row spans="1:4" r="2">
      <c t="s" s="3" r="A2">
        <v>432</v>
      </c>
    </row>
    <row spans="1:4" r="3">
      <c t="s" s="4" r="A3">
        <v>433</v>
      </c>
    </row>
    <row spans="1:4" r="4">
      <c t="s" s="4" r="A4">
        <v>434</v>
      </c>
      <c t="n" s="7" r="B4">
        <v>50291</v>
      </c>
    </row>
    <row spans="1:4" r="5">
      <c t="s" s="4" r="A5">
        <v>435</v>
      </c>
      <c t="n" s="5" r="B5">
        <v>28231</v>
      </c>
    </row>
    <row spans="1:4" r="6">
      <c t="s" s="4" r="A6">
        <v>436</v>
      </c>
      <c t="n" s="5" r="B6">
        <v>5000</v>
      </c>
    </row>
    <row spans="1:4" r="7">
      <c t="s" s="4" r="A7">
        <v>437</v>
      </c>
      <c t="n" s="5" r="B7">
        <v>132272</v>
      </c>
    </row>
    <row spans="1:4" r="8">
      <c t="s" s="4" r="A8">
        <v>438</v>
      </c>
      <c t="n" s="5" r="B8">
        <v>215794</v>
      </c>
    </row>
    <row spans="1:4" r="9">
      <c t="s" s="4" r="A9">
        <v>439</v>
      </c>
      <c t="n" s="5" r="B9">
        <v>89</v>
      </c>
    </row>
    <row spans="1:4" r="10">
      <c t="s" s="4" r="A10">
        <v>440</v>
      </c>
      <c t="n" s="7" r="B10">
        <v>215883</v>
      </c>
      <c t="n" s="7" r="C10">
        <v>158708</v>
      </c>
    </row>
    <row spans="1:4" r="11">
      <c t="s" s="3" r="A11">
        <v>441</v>
      </c>
    </row>
    <row spans="1:4" r="12">
      <c t="s" s="4" r="A12">
        <v>433</v>
      </c>
    </row>
    <row spans="1:4" r="13">
      <c t="s" s="4" r="A13">
        <v>434</v>
      </c>
      <c t="n" s="7" r="B13">
        <v>50276</v>
      </c>
    </row>
    <row spans="1:4" r="14">
      <c t="s" s="4" r="A14">
        <v>435</v>
      </c>
      <c t="n" s="5" r="B14">
        <v>27773</v>
      </c>
    </row>
    <row spans="1:4" r="15">
      <c t="s" s="4" r="A15">
        <v>436</v>
      </c>
      <c t="n" s="5" r="B15">
        <v>4960</v>
      </c>
    </row>
    <row spans="1:4" r="16">
      <c t="s" s="4" r="A16">
        <v>437</v>
      </c>
      <c t="n" s="5" r="B16">
        <v>131309</v>
      </c>
    </row>
    <row spans="1:4" r="17">
      <c t="s" s="4" r="A17">
        <v>438</v>
      </c>
      <c t="n" s="5" r="B17">
        <v>214318</v>
      </c>
    </row>
    <row spans="1:4" r="18">
      <c t="s" s="4" r="A18">
        <v>439</v>
      </c>
      <c t="n" s="5" r="B18">
        <v>132</v>
      </c>
    </row>
    <row spans="1:4" r="19">
      <c t="s" s="4" r="A19">
        <v>440</v>
      </c>
      <c t="n" s="5" r="B19">
        <v>214450</v>
      </c>
      <c t="n" s="5" r="C19">
        <v>158018</v>
      </c>
      <c t="n" s="7" r="D19">
        <v>118062</v>
      </c>
    </row>
    <row spans="1:4" r="20">
      <c t="s" s="3" r="A20">
        <v>442</v>
      </c>
    </row>
    <row spans="1:4" r="21">
      <c t="s" s="4" r="A21">
        <v>433</v>
      </c>
      <c t="n" s="5" r="B21">
        <v>773</v>
      </c>
    </row>
    <row spans="1:4" r="22">
      <c t="s" s="4" r="A22">
        <v>434</v>
      </c>
      <c t="n" s="5" r="B22">
        <v>12755</v>
      </c>
    </row>
    <row spans="1:4" r="23">
      <c t="s" s="4" r="A23">
        <v>435</v>
      </c>
      <c t="n" s="5" r="B23">
        <v>36098</v>
      </c>
    </row>
    <row spans="1:4" r="24">
      <c t="s" s="4" r="A24">
        <v>436</v>
      </c>
      <c t="n" s="5" r="B24">
        <v>2696</v>
      </c>
    </row>
    <row spans="1:4" r="25">
      <c t="s" s="4" r="A25">
        <v>437</v>
      </c>
      <c t="n" s="5" r="B25">
        <v>112923</v>
      </c>
    </row>
    <row spans="1:4" r="26">
      <c t="s" s="4" r="A26">
        <v>438</v>
      </c>
      <c t="n" s="5" r="B26">
        <v>165245</v>
      </c>
      <c t="n" s="5" r="C26">
        <v>178687</v>
      </c>
      <c t="n" s="5" r="D26">
        <v>53879</v>
      </c>
    </row>
    <row spans="1:4" r="27">
      <c t="s" s="4" r="A27">
        <v>440</v>
      </c>
      <c t="n" s="5" r="B27">
        <v>165245</v>
      </c>
    </row>
    <row spans="1:4" r="28">
      <c t="s" s="3" r="A28">
        <v>443</v>
      </c>
    </row>
    <row spans="1:4" r="29">
      <c t="s" s="4" r="A29">
        <v>433</v>
      </c>
      <c t="n" s="5" r="B29">
        <v>787</v>
      </c>
    </row>
    <row spans="1:4" r="30">
      <c t="s" s="4" r="A30">
        <v>434</v>
      </c>
      <c t="n" s="5" r="B30">
        <v>13502</v>
      </c>
    </row>
    <row spans="1:4" r="31">
      <c t="s" s="4" r="A31">
        <v>435</v>
      </c>
      <c t="n" s="5" r="B31">
        <v>38458</v>
      </c>
    </row>
    <row spans="1:4" r="32">
      <c t="s" s="4" r="A32">
        <v>436</v>
      </c>
      <c t="n" s="5" r="B32">
        <v>2777</v>
      </c>
    </row>
    <row spans="1:4" r="33">
      <c t="s" s="4" r="A33">
        <v>437</v>
      </c>
      <c t="n" s="5" r="B33">
        <v>112235</v>
      </c>
    </row>
    <row spans="1:4" r="34">
      <c t="s" s="4" r="A34">
        <v>438</v>
      </c>
      <c t="n" s="5" r="B34">
        <v>167759</v>
      </c>
    </row>
    <row spans="1:4" r="35">
      <c t="s" s="4" r="A35">
        <v>444</v>
      </c>
      <c t="n" s="7" r="B35">
        <v>167759</v>
      </c>
      <c t="n" s="7" r="C35">
        <v>182411</v>
      </c>
      <c t="n" s="7" r="D35">
        <v>576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45</v>
      </c>
      <c t="s" s="2" r="B1">
        <v>446</v>
      </c>
      <c t="s" s="2" r="C1">
        <v>2</v>
      </c>
      <c t="s" s="2" r="D1">
        <v>24</v>
      </c>
      <c t="s" s="2" r="E1">
        <v>23</v>
      </c>
    </row>
    <row spans="1:5" r="2">
      <c t="s" s="4" r="A2">
        <v>447</v>
      </c>
      <c t="n" s="7" r="C2">
        <v>113824000</v>
      </c>
      <c t="n" s="7" r="D2">
        <v>176855000</v>
      </c>
      <c t="n" s="7" r="E2">
        <v>127594000</v>
      </c>
    </row>
    <row spans="1:5" r="3">
      <c t="s" s="4" r="A3">
        <v>46</v>
      </c>
      <c t="n" s="5" r="C3">
        <v>1945000</v>
      </c>
      <c t="n" s="5" r="D3">
        <v>9934000</v>
      </c>
      <c t="n" s="5" r="E3">
        <v>2350000</v>
      </c>
    </row>
    <row spans="1:5" r="4">
      <c t="s" s="4" r="A4">
        <v>448</v>
      </c>
      <c t="n" s="5" r="C4">
        <v>51501000</v>
      </c>
      <c t="n" s="5" r="E4">
        <v>60574000</v>
      </c>
    </row>
    <row spans="1:5" r="5">
      <c t="s" s="4" r="A5">
        <v>449</v>
      </c>
      <c t="n" s="7" r="C5">
        <v>2692000</v>
      </c>
      <c t="n" s="5" r="E5">
        <v>16009000</v>
      </c>
    </row>
    <row spans="1:5" r="6">
      <c t="s" s="4" r="A6">
        <v>450</v>
      </c>
      <c t="s" s="4" r="C6">
        <v>451</v>
      </c>
    </row>
    <row spans="1:5" r="7">
      <c t="s" s="4" r="A7">
        <v>452</v>
      </c>
      <c t="n" s="7" r="C7">
        <v>0</v>
      </c>
      <c t="n" s="5" r="D7">
        <v>179000</v>
      </c>
    </row>
    <row spans="1:5" r="8">
      <c t="s" s="4" r="A8">
        <v>453</v>
      </c>
      <c t="n" s="5" r="C8">
        <v>12700000</v>
      </c>
      <c t="n" s="5" r="D8">
        <v>34300000</v>
      </c>
      <c t="n" s="5" r="E8">
        <v>16000000</v>
      </c>
    </row>
    <row spans="1:5" r="9">
      <c t="s" s="4" r="A9">
        <v>454</v>
      </c>
    </row>
    <row spans="1:5" r="10">
      <c t="s" s="4" r="A10">
        <v>455</v>
      </c>
      <c t="n" s="5" r="C10">
        <v>15072000</v>
      </c>
    </row>
    <row spans="1:5" r="11">
      <c t="s" s="4" r="A11">
        <v>456</v>
      </c>
    </row>
    <row spans="1:5" r="12">
      <c t="s" s="4" r="A12">
        <v>455</v>
      </c>
      <c t="n" s="5" r="C12">
        <v>2560000</v>
      </c>
    </row>
    <row spans="1:5" r="13">
      <c t="s" s="4" r="A13">
        <v>457</v>
      </c>
    </row>
    <row spans="1:5" r="14">
      <c t="s" s="4" r="A14">
        <v>447</v>
      </c>
      <c t="n" s="5" r="D14">
        <v>39700000</v>
      </c>
    </row>
    <row spans="1:5" r="15">
      <c t="s" s="4" r="A15">
        <v>46</v>
      </c>
      <c t="n" s="5" r="D15">
        <v>3000000</v>
      </c>
    </row>
    <row spans="1:5" r="16">
      <c t="s" s="4" r="A16">
        <v>448</v>
      </c>
      <c t="n" s="5" r="D16">
        <v>9700000</v>
      </c>
    </row>
    <row spans="1:5" r="17">
      <c t="s" s="4" r="A17">
        <v>458</v>
      </c>
      <c t="n" s="5" r="D17">
        <v>2100000</v>
      </c>
    </row>
    <row spans="1:5" r="18">
      <c t="s" s="4" r="A18">
        <v>459</v>
      </c>
      <c t="n" s="7" r="B18">
        <v>1700000</v>
      </c>
    </row>
    <row spans="1:5" r="19">
      <c t="s" s="4" r="A19">
        <v>460</v>
      </c>
      <c t="n" s="7" r="D19">
        <v>39700000</v>
      </c>
    </row>
    <row spans="1:5" r="20">
      <c t="s" s="4" r="A20">
        <v>461</v>
      </c>
    </row>
    <row spans="1:5" r="21">
      <c t="s" s="4" r="A21">
        <v>447</v>
      </c>
      <c t="n" s="5" r="C21">
        <v>82721000</v>
      </c>
      <c t="n" s="7" r="E21">
        <v>89770000</v>
      </c>
    </row>
    <row spans="1:5" r="22">
      <c t="s" s="4" r="A22">
        <v>462</v>
      </c>
      <c t="n" s="7" r="C22">
        <v>5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3</v>
      </c>
      <c t="s" s="2" r="B1">
        <v>2</v>
      </c>
      <c t="s" s="2" r="C1">
        <v>23</v>
      </c>
      <c t="s" s="2" r="D1">
        <v>24</v>
      </c>
    </row>
    <row spans="1:4" r="2">
      <c t="s" s="3" r="A2">
        <v>464</v>
      </c>
    </row>
    <row spans="1:4" r="3">
      <c t="s" s="4" r="A3">
        <v>465</v>
      </c>
      <c t="n" s="7" r="B3">
        <v>2411960</v>
      </c>
      <c t="n" s="7" r="C3">
        <v>2395228</v>
      </c>
      <c t="n" s="7" r="D3">
        <v>2433734</v>
      </c>
    </row>
    <row spans="1:4" r="4">
      <c t="s" s="4" r="A4">
        <v>466</v>
      </c>
      <c t="s" s="4" r="B4">
        <v>467</v>
      </c>
      <c t="s" s="4" r="C4">
        <v>467</v>
      </c>
      <c t="s" s="4" r="D4">
        <v>467</v>
      </c>
    </row>
    <row spans="1:4" r="5">
      <c t="s" s="4" r="A5">
        <v>468</v>
      </c>
      <c t="n" s="7" r="B5">
        <v>819</v>
      </c>
      <c t="n" s="7" r="C5">
        <v>946</v>
      </c>
      <c t="n" s="7" r="D5">
        <v>651</v>
      </c>
    </row>
    <row spans="1:4" r="6">
      <c t="s" s="4" r="A6">
        <v>469</v>
      </c>
      <c t="n" s="5" r="B6">
        <v>2412779</v>
      </c>
      <c t="n" s="5" r="C6">
        <v>2396174</v>
      </c>
      <c t="n" s="5" r="D6">
        <v>2434385</v>
      </c>
    </row>
    <row spans="1:4" r="7">
      <c t="s" s="4" r="A7">
        <v>470</v>
      </c>
    </row>
    <row spans="1:4" r="8">
      <c t="s" s="3" r="A8">
        <v>464</v>
      </c>
    </row>
    <row spans="1:4" r="9">
      <c t="s" s="4" r="A9">
        <v>465</v>
      </c>
      <c t="n" s="7" r="B9">
        <v>179909</v>
      </c>
      <c t="n" s="7" r="C9">
        <v>160878</v>
      </c>
      <c t="n" s="7" r="D9">
        <v>165021</v>
      </c>
    </row>
    <row spans="1:4" r="10">
      <c t="s" s="4" r="A10">
        <v>466</v>
      </c>
      <c t="s" s="4" r="B10">
        <v>471</v>
      </c>
      <c t="s" s="4" r="C10">
        <v>471</v>
      </c>
      <c t="s" s="4" r="D10">
        <v>471</v>
      </c>
    </row>
    <row spans="1:4" r="11">
      <c t="s" s="4" r="A11">
        <v>472</v>
      </c>
    </row>
    <row spans="1:4" r="12">
      <c t="s" s="3" r="A12">
        <v>464</v>
      </c>
    </row>
    <row spans="1:4" r="13">
      <c t="s" s="4" r="A13">
        <v>465</v>
      </c>
      <c t="n" s="7" r="B13">
        <v>282262</v>
      </c>
      <c t="n" s="7" r="C13">
        <v>288148</v>
      </c>
      <c t="n" s="7" r="D13">
        <v>295868</v>
      </c>
    </row>
    <row spans="1:4" r="14">
      <c t="s" s="4" r="A14">
        <v>466</v>
      </c>
      <c t="s" s="4" r="B14">
        <v>473</v>
      </c>
      <c t="s" s="4" r="C14">
        <v>473</v>
      </c>
      <c t="s" s="4" r="D14">
        <v>473</v>
      </c>
    </row>
    <row spans="1:4" r="15">
      <c t="s" s="4" r="A15">
        <v>474</v>
      </c>
    </row>
    <row spans="1:4" r="16">
      <c t="s" s="3" r="A16">
        <v>464</v>
      </c>
    </row>
    <row spans="1:4" r="17">
      <c t="s" s="4" r="A17">
        <v>465</v>
      </c>
      <c t="n" s="7" r="B17">
        <v>777515</v>
      </c>
      <c t="n" s="7" r="C17">
        <v>789871</v>
      </c>
      <c t="n" s="7" r="D17">
        <v>814712</v>
      </c>
    </row>
    <row spans="1:4" r="18">
      <c t="s" s="4" r="A18">
        <v>466</v>
      </c>
      <c t="s" s="4" r="B18">
        <v>475</v>
      </c>
      <c t="s" s="4" r="C18">
        <v>476</v>
      </c>
      <c t="s" s="4" r="D18">
        <v>476</v>
      </c>
    </row>
    <row spans="1:4" r="19">
      <c t="s" s="4" r="A19">
        <v>477</v>
      </c>
    </row>
    <row spans="1:4" r="20">
      <c t="s" s="3" r="A20">
        <v>464</v>
      </c>
    </row>
    <row spans="1:4" r="21">
      <c t="s" s="4" r="A21">
        <v>465</v>
      </c>
      <c t="n" s="7" r="B21">
        <v>220534</v>
      </c>
      <c t="n" s="7" r="C21">
        <v>223500</v>
      </c>
      <c t="n" s="7" r="D21">
        <v>227381</v>
      </c>
    </row>
    <row spans="1:4" r="22">
      <c t="s" s="4" r="A22">
        <v>466</v>
      </c>
      <c t="s" s="4" r="B22">
        <v>478</v>
      </c>
      <c t="s" s="4" r="C22">
        <v>478</v>
      </c>
      <c t="s" s="4" r="D22">
        <v>478</v>
      </c>
    </row>
    <row spans="1:4" r="23">
      <c t="s" s="4" r="A23">
        <v>479</v>
      </c>
    </row>
    <row spans="1:4" r="24">
      <c t="s" s="3" r="A24">
        <v>464</v>
      </c>
    </row>
    <row spans="1:4" r="25">
      <c t="s" s="4" r="A25">
        <v>465</v>
      </c>
      <c t="n" s="7" r="B25">
        <v>904496</v>
      </c>
      <c t="n" s="7" r="C25">
        <v>882127</v>
      </c>
      <c t="n" s="7" r="D25">
        <v>868599</v>
      </c>
    </row>
    <row spans="1:4" r="26">
      <c t="s" s="4" r="A26">
        <v>466</v>
      </c>
      <c t="s" s="4" r="B26">
        <v>480</v>
      </c>
      <c t="s" s="4" r="C26">
        <v>481</v>
      </c>
      <c t="s" s="4" r="D26">
        <v>482</v>
      </c>
    </row>
    <row spans="1:4" r="27">
      <c t="s" s="4" r="A27">
        <v>483</v>
      </c>
    </row>
    <row spans="1:4" r="28">
      <c t="s" s="3" r="A28">
        <v>464</v>
      </c>
    </row>
    <row spans="1:4" r="29">
      <c t="s" s="4" r="A29">
        <v>465</v>
      </c>
      <c t="n" s="7" r="B29">
        <v>47244</v>
      </c>
      <c t="n" s="7" r="C29">
        <v>50704</v>
      </c>
      <c t="n" s="7" r="D29">
        <v>62153</v>
      </c>
    </row>
    <row spans="1:4" r="30">
      <c t="s" s="4" r="A30">
        <v>466</v>
      </c>
      <c t="s" s="4" r="B30">
        <v>484</v>
      </c>
      <c t="s" s="4" r="C30">
        <v>484</v>
      </c>
      <c t="s" s="4" r="D30">
        <v>4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6</v>
      </c>
      <c t="s" s="2" r="B1">
        <v>2</v>
      </c>
      <c t="s" s="2" r="C1">
        <v>23</v>
      </c>
      <c t="s" s="2" r="D1">
        <v>24</v>
      </c>
    </row>
    <row spans="1:4" r="2">
      <c t="s" s="3" r="A2">
        <v>487</v>
      </c>
    </row>
    <row spans="1:4" r="3">
      <c t="s" s="4" r="A3">
        <v>35</v>
      </c>
      <c t="n" s="7" r="B3">
        <v>2298136</v>
      </c>
      <c t="n" s="7" r="C3">
        <v>2267634</v>
      </c>
      <c t="n" s="7" r="D3">
        <v>2256879</v>
      </c>
    </row>
    <row spans="1:4" r="4">
      <c t="s" s="4" r="A4">
        <v>466</v>
      </c>
      <c t="s" s="4" r="B4">
        <v>467</v>
      </c>
      <c t="s" s="4" r="C4">
        <v>467</v>
      </c>
      <c t="s" s="4" r="D4">
        <v>467</v>
      </c>
    </row>
    <row spans="1:4" r="5">
      <c t="s" s="4" r="A5">
        <v>468</v>
      </c>
      <c t="n" s="7" r="B5">
        <v>819</v>
      </c>
      <c t="n" s="7" r="C5">
        <v>946</v>
      </c>
      <c t="n" s="7" r="D5">
        <v>651</v>
      </c>
    </row>
    <row spans="1:4" r="6">
      <c t="s" s="4" r="A6">
        <v>33</v>
      </c>
      <c t="n" s="5" r="B6">
        <v>2298955</v>
      </c>
      <c t="n" s="5" r="C6">
        <v>2268580</v>
      </c>
      <c t="n" s="5" r="D6">
        <v>2257530</v>
      </c>
    </row>
    <row spans="1:4" r="7">
      <c t="s" s="4" r="A7">
        <v>470</v>
      </c>
    </row>
    <row spans="1:4" r="8">
      <c t="s" s="3" r="A8">
        <v>487</v>
      </c>
    </row>
    <row spans="1:4" r="9">
      <c t="s" s="4" r="A9">
        <v>35</v>
      </c>
      <c t="n" s="7" r="B9">
        <v>178756</v>
      </c>
      <c t="n" s="7" r="C9">
        <v>159195</v>
      </c>
      <c t="n" s="7" r="D9">
        <v>162303</v>
      </c>
    </row>
    <row spans="1:4" r="10">
      <c t="s" s="4" r="A10">
        <v>466</v>
      </c>
      <c t="s" s="4" r="B10">
        <v>488</v>
      </c>
      <c t="s" s="4" r="C10">
        <v>471</v>
      </c>
      <c t="s" s="4" r="D10">
        <v>471</v>
      </c>
    </row>
    <row spans="1:4" r="11">
      <c t="s" s="4" r="A11">
        <v>472</v>
      </c>
    </row>
    <row spans="1:4" r="12">
      <c t="s" s="3" r="A12">
        <v>487</v>
      </c>
    </row>
    <row spans="1:4" r="13">
      <c t="s" s="4" r="A13">
        <v>35</v>
      </c>
      <c t="n" s="7" r="B13">
        <v>278406</v>
      </c>
      <c t="n" s="7" r="C13">
        <v>282604</v>
      </c>
      <c t="n" s="7" r="D13">
        <v>274975</v>
      </c>
    </row>
    <row spans="1:4" r="14">
      <c t="s" s="4" r="A14">
        <v>466</v>
      </c>
      <c t="s" s="4" r="B14">
        <v>473</v>
      </c>
      <c t="s" s="4" r="C14">
        <v>489</v>
      </c>
      <c t="s" s="4" r="D14">
        <v>473</v>
      </c>
    </row>
    <row spans="1:4" r="15">
      <c t="s" s="4" r="A15">
        <v>474</v>
      </c>
    </row>
    <row spans="1:4" r="16">
      <c t="s" s="3" r="A16">
        <v>487</v>
      </c>
    </row>
    <row spans="1:4" r="17">
      <c t="s" s="4" r="A17">
        <v>35</v>
      </c>
      <c t="n" s="7" r="B17">
        <v>694794</v>
      </c>
      <c t="n" s="7" r="C17">
        <v>700101</v>
      </c>
      <c t="n" s="7" r="D17">
        <v>718962</v>
      </c>
    </row>
    <row spans="1:4" r="18">
      <c t="s" s="4" r="A18">
        <v>466</v>
      </c>
      <c t="s" s="4" r="B18">
        <v>490</v>
      </c>
      <c t="s" s="4" r="C18">
        <v>491</v>
      </c>
      <c t="s" s="4" r="D18">
        <v>475</v>
      </c>
    </row>
    <row spans="1:4" r="19">
      <c t="s" s="4" r="A19">
        <v>477</v>
      </c>
    </row>
    <row spans="1:4" r="20">
      <c t="s" s="3" r="A20">
        <v>487</v>
      </c>
    </row>
    <row spans="1:4" r="21">
      <c t="s" s="4" r="A21">
        <v>35</v>
      </c>
      <c t="n" s="7" r="B21">
        <v>208778</v>
      </c>
      <c t="n" s="7" r="C21">
        <v>210697</v>
      </c>
      <c t="n" s="7" r="D21">
        <v>213542</v>
      </c>
    </row>
    <row spans="1:4" r="22">
      <c t="s" s="4" r="A22">
        <v>466</v>
      </c>
      <c t="s" s="4" r="B22">
        <v>478</v>
      </c>
      <c t="s" s="4" r="C22">
        <v>478</v>
      </c>
      <c t="s" s="4" r="D22">
        <v>478</v>
      </c>
    </row>
    <row spans="1:4" r="23">
      <c t="s" s="4" r="A23">
        <v>479</v>
      </c>
    </row>
    <row spans="1:4" r="24">
      <c t="s" s="3" r="A24">
        <v>487</v>
      </c>
    </row>
    <row spans="1:4" r="25">
      <c t="s" s="4" r="A25">
        <v>35</v>
      </c>
      <c t="n" s="7" r="B25">
        <v>890158</v>
      </c>
      <c t="n" s="7" r="C25">
        <v>864333</v>
      </c>
      <c t="n" s="7" r="D25">
        <v>825450</v>
      </c>
    </row>
    <row spans="1:4" r="26">
      <c t="s" s="4" r="A26">
        <v>466</v>
      </c>
      <c t="s" s="4" r="B26">
        <v>492</v>
      </c>
      <c t="s" s="4" r="C26">
        <v>480</v>
      </c>
      <c t="s" s="4" r="D26">
        <v>481</v>
      </c>
    </row>
    <row spans="1:4" r="27">
      <c t="s" s="4" r="A27">
        <v>483</v>
      </c>
    </row>
    <row spans="1:4" r="28">
      <c t="s" s="3" r="A28">
        <v>487</v>
      </c>
    </row>
    <row spans="1:4" r="29">
      <c t="s" s="4" r="A29">
        <v>35</v>
      </c>
      <c t="n" s="7" r="B29">
        <v>47244</v>
      </c>
      <c t="n" s="7" r="C29">
        <v>50704</v>
      </c>
      <c t="n" s="7" r="D29">
        <v>61647</v>
      </c>
    </row>
    <row spans="1:4" r="30">
      <c t="s" s="4" r="A30">
        <v>466</v>
      </c>
      <c t="s" s="4" r="B30">
        <v>484</v>
      </c>
      <c t="s" s="4" r="C30">
        <v>484</v>
      </c>
      <c t="s" s="4" r="D30">
        <v>4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3</v>
      </c>
      <c t="s" s="2" r="B1">
        <v>2</v>
      </c>
      <c t="s" s="2" r="C1">
        <v>23</v>
      </c>
      <c t="s" s="2" r="D1">
        <v>24</v>
      </c>
    </row>
    <row spans="1:4" r="2">
      <c t="s" s="3" r="A2">
        <v>494</v>
      </c>
    </row>
    <row spans="1:4" r="3">
      <c t="s" s="4" r="A3">
        <v>495</v>
      </c>
      <c t="n" s="7" r="B3">
        <v>1771</v>
      </c>
      <c t="n" s="7" r="C3">
        <v>1950</v>
      </c>
    </row>
    <row spans="1:4" r="4">
      <c t="s" s="4" r="A4">
        <v>496</v>
      </c>
      <c t="n" s="5" r="B4">
        <v>5096</v>
      </c>
      <c t="n" s="5" r="C4">
        <v>5183</v>
      </c>
    </row>
    <row spans="1:4" r="5">
      <c t="s" s="4" r="A5">
        <v>497</v>
      </c>
      <c t="n" s="5" r="B5">
        <v>112053</v>
      </c>
      <c t="n" s="5" r="C5">
        <v>125644</v>
      </c>
    </row>
    <row spans="1:4" r="6">
      <c t="s" s="4" r="A6">
        <v>498</v>
      </c>
      <c t="n" s="5" r="B6">
        <v>129301</v>
      </c>
      <c t="n" s="5" r="C6">
        <v>145698</v>
      </c>
    </row>
    <row spans="1:4" r="7">
      <c t="s" s="4" r="A7">
        <v>447</v>
      </c>
      <c t="n" s="5" r="B7">
        <v>113824</v>
      </c>
      <c t="n" s="5" r="C7">
        <v>127594</v>
      </c>
      <c t="n" s="7" r="D7">
        <v>176855</v>
      </c>
    </row>
    <row spans="1:4" r="8">
      <c t="s" s="4" r="A8">
        <v>499</v>
      </c>
      <c t="n" s="5" r="B8">
        <v>134397</v>
      </c>
      <c t="n" s="5" r="C8">
        <v>150881</v>
      </c>
    </row>
    <row spans="1:4" r="9">
      <c t="s" s="4" r="A9">
        <v>470</v>
      </c>
    </row>
    <row spans="1:4" r="10">
      <c t="s" s="3" r="A10">
        <v>494</v>
      </c>
    </row>
    <row spans="1:4" r="11">
      <c t="s" s="4" r="A11">
        <v>495</v>
      </c>
      <c t="n" s="5" r="B11">
        <v>60</v>
      </c>
      <c t="n" s="5" r="C11">
        <v>66</v>
      </c>
    </row>
    <row spans="1:4" r="12">
      <c t="s" s="4" r="A12">
        <v>496</v>
      </c>
      <c t="n" s="5" r="B12">
        <v>118</v>
      </c>
      <c t="n" s="5" r="C12">
        <v>123</v>
      </c>
    </row>
    <row spans="1:4" r="13">
      <c t="s" s="4" r="A13">
        <v>497</v>
      </c>
      <c t="n" s="5" r="B13">
        <v>1093</v>
      </c>
      <c t="n" s="5" r="C13">
        <v>1617</v>
      </c>
    </row>
    <row spans="1:4" r="14">
      <c t="s" s="4" r="A14">
        <v>498</v>
      </c>
      <c t="n" s="5" r="B14">
        <v>1132</v>
      </c>
      <c t="n" s="5" r="C14">
        <v>1661</v>
      </c>
    </row>
    <row spans="1:4" r="15">
      <c t="s" s="4" r="A15">
        <v>447</v>
      </c>
      <c t="n" s="5" r="B15">
        <v>1153</v>
      </c>
      <c t="n" s="5" r="C15">
        <v>1683</v>
      </c>
    </row>
    <row spans="1:4" r="16">
      <c t="s" s="4" r="A16">
        <v>499</v>
      </c>
      <c t="n" s="5" r="B16">
        <v>1250</v>
      </c>
      <c t="n" s="5" r="C16">
        <v>1784</v>
      </c>
    </row>
    <row spans="1:4" r="17">
      <c t="s" s="4" r="A17">
        <v>472</v>
      </c>
    </row>
    <row spans="1:4" r="18">
      <c t="s" s="3" r="A18">
        <v>494</v>
      </c>
    </row>
    <row spans="1:4" r="19">
      <c t="s" s="4" r="A19">
        <v>495</v>
      </c>
      <c t="n" s="5" r="B19">
        <v>301</v>
      </c>
      <c t="n" s="5" r="C19">
        <v>309</v>
      </c>
    </row>
    <row spans="1:4" r="20">
      <c t="s" s="4" r="A20">
        <v>496</v>
      </c>
      <c t="n" s="5" r="B20">
        <v>526</v>
      </c>
      <c t="n" s="5" r="C20">
        <v>534</v>
      </c>
    </row>
    <row spans="1:4" r="21">
      <c t="s" s="4" r="A21">
        <v>497</v>
      </c>
      <c t="n" s="5" r="B21">
        <v>3555</v>
      </c>
      <c t="n" s="5" r="C21">
        <v>5235</v>
      </c>
    </row>
    <row spans="1:4" r="22">
      <c t="s" s="4" r="A22">
        <v>498</v>
      </c>
      <c t="n" s="5" r="B22">
        <v>3962</v>
      </c>
      <c t="n" s="5" r="C22">
        <v>6471</v>
      </c>
    </row>
    <row spans="1:4" r="23">
      <c t="s" s="4" r="A23">
        <v>447</v>
      </c>
      <c t="n" s="5" r="B23">
        <v>3856</v>
      </c>
      <c t="n" s="5" r="C23">
        <v>5544</v>
      </c>
    </row>
    <row spans="1:4" r="24">
      <c t="s" s="4" r="A24">
        <v>499</v>
      </c>
      <c t="n" s="5" r="B24">
        <v>4488</v>
      </c>
      <c t="n" s="5" r="C24">
        <v>7005</v>
      </c>
    </row>
    <row spans="1:4" r="25">
      <c t="s" s="4" r="A25">
        <v>474</v>
      </c>
    </row>
    <row spans="1:4" r="26">
      <c t="s" s="3" r="A26">
        <v>494</v>
      </c>
    </row>
    <row spans="1:4" r="27">
      <c t="s" s="4" r="A27">
        <v>495</v>
      </c>
      <c t="n" s="5" r="B27">
        <v>310</v>
      </c>
      <c t="n" s="5" r="C27">
        <v>362</v>
      </c>
    </row>
    <row spans="1:4" r="28">
      <c t="s" s="4" r="A28">
        <v>496</v>
      </c>
      <c t="n" s="5" r="B28">
        <v>1275</v>
      </c>
      <c t="n" s="5" r="C28">
        <v>1298</v>
      </c>
    </row>
    <row spans="1:4" r="29">
      <c t="s" s="4" r="A29">
        <v>497</v>
      </c>
      <c t="n" s="5" r="B29">
        <v>82411</v>
      </c>
      <c t="n" s="5" r="C29">
        <v>89408</v>
      </c>
    </row>
    <row spans="1:4" r="30">
      <c t="s" s="4" r="A30">
        <v>498</v>
      </c>
      <c t="n" s="5" r="B30">
        <v>96461</v>
      </c>
      <c t="n" s="5" r="C30">
        <v>104678</v>
      </c>
    </row>
    <row spans="1:4" r="31">
      <c t="s" s="4" r="A31">
        <v>447</v>
      </c>
      <c t="n" s="5" r="B31">
        <v>82721</v>
      </c>
      <c t="n" s="5" r="C31">
        <v>89770</v>
      </c>
    </row>
    <row spans="1:4" r="32">
      <c t="s" s="4" r="A32">
        <v>499</v>
      </c>
      <c t="n" s="5" r="B32">
        <v>97736</v>
      </c>
      <c t="n" s="5" r="C32">
        <v>105976</v>
      </c>
    </row>
    <row spans="1:4" r="33">
      <c t="s" s="4" r="A33">
        <v>477</v>
      </c>
    </row>
    <row spans="1:4" r="34">
      <c t="s" s="3" r="A34">
        <v>494</v>
      </c>
    </row>
    <row spans="1:4" r="35">
      <c t="s" s="4" r="A35">
        <v>495</v>
      </c>
      <c t="n" s="5" r="B35">
        <v>8</v>
      </c>
      <c t="n" s="5" r="C35">
        <v>12</v>
      </c>
    </row>
    <row spans="1:4" r="36">
      <c t="s" s="4" r="A36">
        <v>496</v>
      </c>
      <c t="n" s="5" r="B36">
        <v>15</v>
      </c>
      <c t="n" s="5" r="C36">
        <v>19</v>
      </c>
    </row>
    <row spans="1:4" r="37">
      <c t="s" s="4" r="A37">
        <v>497</v>
      </c>
      <c t="n" s="5" r="B37">
        <v>11748</v>
      </c>
      <c t="n" s="5" r="C37">
        <v>12791</v>
      </c>
    </row>
    <row spans="1:4" r="38">
      <c t="s" s="4" r="A38">
        <v>498</v>
      </c>
      <c t="n" s="5" r="B38">
        <v>13635</v>
      </c>
      <c t="n" s="5" r="C38">
        <v>15099</v>
      </c>
    </row>
    <row spans="1:4" r="39">
      <c t="s" s="4" r="A39">
        <v>447</v>
      </c>
      <c t="n" s="5" r="B39">
        <v>11756</v>
      </c>
      <c t="n" s="5" r="C39">
        <v>12803</v>
      </c>
    </row>
    <row spans="1:4" r="40">
      <c t="s" s="4" r="A40">
        <v>499</v>
      </c>
      <c t="n" s="5" r="B40">
        <v>13650</v>
      </c>
      <c t="n" s="5" r="C40">
        <v>15118</v>
      </c>
    </row>
    <row spans="1:4" r="41">
      <c t="s" s="4" r="A41">
        <v>479</v>
      </c>
    </row>
    <row spans="1:4" r="42">
      <c t="s" s="3" r="A42">
        <v>494</v>
      </c>
    </row>
    <row spans="1:4" r="43">
      <c t="s" s="4" r="A43">
        <v>495</v>
      </c>
      <c t="n" s="5" r="B43">
        <v>1092</v>
      </c>
      <c t="n" s="5" r="C43">
        <v>1201</v>
      </c>
    </row>
    <row spans="1:4" r="44">
      <c t="s" s="4" r="A44">
        <v>496</v>
      </c>
      <c t="n" s="5" r="B44">
        <v>3162</v>
      </c>
      <c t="n" s="5" r="C44">
        <v>3209</v>
      </c>
    </row>
    <row spans="1:4" r="45">
      <c t="s" s="4" r="A45">
        <v>497</v>
      </c>
      <c t="n" s="5" r="B45">
        <v>13246</v>
      </c>
      <c t="n" s="5" r="C45">
        <v>16593</v>
      </c>
    </row>
    <row spans="1:4" r="46">
      <c t="s" s="4" r="A46">
        <v>498</v>
      </c>
      <c t="n" s="5" r="B46">
        <v>14111</v>
      </c>
      <c t="n" s="5" r="C46">
        <v>17789</v>
      </c>
    </row>
    <row spans="1:4" r="47">
      <c t="s" s="4" r="A47">
        <v>447</v>
      </c>
      <c t="n" s="5" r="B47">
        <v>14338</v>
      </c>
      <c t="n" s="5" r="C47">
        <v>17794</v>
      </c>
    </row>
    <row spans="1:4" r="48">
      <c t="s" s="4" r="A48">
        <v>499</v>
      </c>
      <c t="n" s="7" r="B48">
        <v>17273</v>
      </c>
      <c t="n" s="7" r="C48">
        <v>20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0</v>
      </c>
      <c t="s" s="2" r="B1">
        <v>1</v>
      </c>
      <c t="s" s="2" r="C1">
        <v>165</v>
      </c>
    </row>
    <row spans="1:3" r="2">
      <c t="s" s="2" r="B2">
        <v>2</v>
      </c>
      <c t="s" s="2" r="C2">
        <v>23</v>
      </c>
    </row>
    <row spans="1:3" r="3">
      <c t="s" s="3" r="A3">
        <v>501</v>
      </c>
    </row>
    <row spans="1:3" r="4">
      <c t="s" s="4" r="A4">
        <v>502</v>
      </c>
      <c t="n" s="7" r="B4">
        <v>125644</v>
      </c>
      <c t="n" s="7" r="C4">
        <v>207167</v>
      </c>
    </row>
    <row spans="1:3" r="5">
      <c t="s" s="4" r="A5">
        <v>503</v>
      </c>
      <c t="n" s="5" r="B5">
        <v>-15709</v>
      </c>
      <c t="n" s="5" r="C5">
        <v>-50183</v>
      </c>
    </row>
    <row spans="1:3" r="6">
      <c t="s" s="4" r="A6">
        <v>504</v>
      </c>
      <c t="n" s="5" r="B6">
        <v>-656</v>
      </c>
      <c t="n" s="5" r="C6">
        <v>-5061</v>
      </c>
    </row>
    <row spans="1:3" r="7">
      <c t="s" s="4" r="A7">
        <v>505</v>
      </c>
      <c t="n" s="5" r="C7">
        <v>-38987</v>
      </c>
    </row>
    <row spans="1:3" r="8">
      <c t="s" s="4" r="A8">
        <v>506</v>
      </c>
      <c t="n" s="5" r="B8">
        <v>82</v>
      </c>
      <c t="n" s="5" r="C8">
        <v>-3301</v>
      </c>
    </row>
    <row spans="1:3" r="9">
      <c t="s" s="4" r="A9">
        <v>449</v>
      </c>
      <c t="n" s="5" r="B9">
        <v>2692</v>
      </c>
      <c t="n" s="5" r="C9">
        <v>16009</v>
      </c>
    </row>
    <row spans="1:3" r="10">
      <c t="s" s="4" r="A10">
        <v>507</v>
      </c>
      <c t="n" s="7" r="B10">
        <v>112053</v>
      </c>
      <c t="n" s="7" r="C10">
        <v>1256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8</v>
      </c>
      <c t="s" s="2" r="B1">
        <v>1</v>
      </c>
      <c t="s" s="2" r="C1">
        <v>165</v>
      </c>
    </row>
    <row spans="1:3" r="2">
      <c t="s" s="2" r="B2">
        <v>2</v>
      </c>
      <c t="s" s="2" r="C2">
        <v>23</v>
      </c>
    </row>
    <row spans="1:3" r="3">
      <c t="s" s="3" r="A3">
        <v>509</v>
      </c>
    </row>
    <row spans="1:3" r="4">
      <c t="s" s="4" r="A4">
        <v>510</v>
      </c>
      <c t="n" s="7" r="B4">
        <v>2597</v>
      </c>
      <c t="n" s="7" r="C4">
        <v>3142</v>
      </c>
    </row>
    <row spans="1:3" r="5">
      <c t="s" s="4" r="A5">
        <v>511</v>
      </c>
      <c t="n" s="7" r="B5">
        <v>-211</v>
      </c>
      <c t="n" s="5" r="C5">
        <v>-826</v>
      </c>
    </row>
    <row spans="1:3" r="6">
      <c t="s" s="4" r="A6">
        <v>512</v>
      </c>
      <c t="n" s="5" r="C6">
        <v>-31</v>
      </c>
    </row>
    <row spans="1:3" r="7">
      <c t="s" s="4" r="A7">
        <v>513</v>
      </c>
      <c t="n" s="5" r="C7">
        <v>312</v>
      </c>
    </row>
    <row spans="1:3" r="8">
      <c t="s" s="4" r="A8">
        <v>507</v>
      </c>
      <c t="n" s="7" r="B8">
        <v>2386</v>
      </c>
      <c t="n" s="5" r="C8">
        <v>2597</v>
      </c>
    </row>
    <row spans="1:3" r="9">
      <c t="s" s="4" r="A9">
        <v>514</v>
      </c>
    </row>
    <row spans="1:3" r="10">
      <c t="s" s="3" r="A10">
        <v>509</v>
      </c>
    </row>
    <row spans="1:3" r="11">
      <c t="s" s="4" r="A11">
        <v>515</v>
      </c>
      <c t="n" s="5" r="B11">
        <v>5859</v>
      </c>
      <c t="n" s="5" r="C11">
        <v>6263</v>
      </c>
    </row>
    <row spans="1:3" r="12">
      <c t="s" s="4" r="A12">
        <v>511</v>
      </c>
      <c t="n" s="5" r="B12">
        <v>-99</v>
      </c>
      <c t="n" s="5" r="C12">
        <v>-599</v>
      </c>
    </row>
    <row spans="1:3" r="13">
      <c t="s" s="4" r="A13">
        <v>512</v>
      </c>
      <c t="n" s="5" r="C13">
        <v>-2</v>
      </c>
    </row>
    <row spans="1:3" r="14">
      <c t="s" s="4" r="A14">
        <v>513</v>
      </c>
      <c t="n" s="5" r="B14">
        <v>-3</v>
      </c>
      <c t="n" s="5" r="C14">
        <v>197</v>
      </c>
    </row>
    <row spans="1:3" r="15">
      <c t="s" s="4" r="A15">
        <v>516</v>
      </c>
      <c t="n" s="5" r="B15">
        <v>5757</v>
      </c>
      <c t="n" s="5" r="C15">
        <v>5859</v>
      </c>
    </row>
    <row spans="1:3" r="16">
      <c t="s" s="4" r="A16">
        <v>517</v>
      </c>
    </row>
    <row spans="1:3" r="17">
      <c t="s" s="3" r="A17">
        <v>509</v>
      </c>
    </row>
    <row spans="1:3" r="18">
      <c t="s" s="4" r="A18">
        <v>518</v>
      </c>
      <c t="n" s="5" r="B18">
        <v>3262</v>
      </c>
      <c t="n" s="5" r="C18">
        <v>3121</v>
      </c>
    </row>
    <row spans="1:3" r="19">
      <c t="s" s="4" r="A19">
        <v>511</v>
      </c>
      <c t="n" s="5" r="B19">
        <v>112</v>
      </c>
      <c t="n" s="5" r="C19">
        <v>227</v>
      </c>
    </row>
    <row spans="1:3" r="20">
      <c t="s" s="4" r="A20">
        <v>512</v>
      </c>
      <c t="n" s="5" r="C20">
        <v>29</v>
      </c>
    </row>
    <row spans="1:3" r="21">
      <c t="s" s="4" r="A21">
        <v>513</v>
      </c>
      <c t="n" s="5" r="B21">
        <v>-3</v>
      </c>
      <c t="n" s="5" r="C21">
        <v>-115</v>
      </c>
    </row>
    <row spans="1:3" r="22">
      <c t="s" s="4" r="A22">
        <v>519</v>
      </c>
      <c t="n" s="7" r="B22">
        <v>3371</v>
      </c>
      <c t="n" s="7" r="C22">
        <v>3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20</v>
      </c>
      <c t="s" s="2" r="C1">
        <v>2</v>
      </c>
      <c t="s" s="2" r="D1">
        <v>23</v>
      </c>
      <c t="s" s="2" r="E1">
        <v>24</v>
      </c>
    </row>
    <row spans="1:5" r="2">
      <c t="s" s="3" r="A2">
        <v>521</v>
      </c>
    </row>
    <row spans="1:5" r="3">
      <c t="s" s="4" r="A3">
        <v>448</v>
      </c>
      <c t="n" s="7" r="C3">
        <v>51501</v>
      </c>
      <c t="n" s="7" r="D3">
        <v>60574</v>
      </c>
    </row>
    <row spans="1:5" r="4">
      <c t="s" s="4" r="A4">
        <v>45</v>
      </c>
      <c t="n" s="5" r="C4">
        <v>9954</v>
      </c>
      <c t="n" s="5" r="D4">
        <v>9771</v>
      </c>
      <c t="n" s="7" r="E4">
        <v>9346</v>
      </c>
    </row>
    <row spans="1:5" r="5">
      <c t="s" s="4" r="A5">
        <v>46</v>
      </c>
      <c t="n" s="5" r="C5">
        <v>1945</v>
      </c>
      <c t="n" s="5" r="D5">
        <v>2350</v>
      </c>
      <c t="n" s="5" r="E5">
        <v>9934</v>
      </c>
    </row>
    <row spans="1:5" r="6">
      <c t="s" s="4" r="A6">
        <v>522</v>
      </c>
      <c t="n" s="5" r="C6">
        <v>99369</v>
      </c>
      <c t="n" s="5" r="D6">
        <v>114011</v>
      </c>
      <c t="n" s="5" r="E6">
        <v>123194</v>
      </c>
    </row>
    <row spans="1:5" r="7">
      <c t="s" s="4" r="A7">
        <v>523</v>
      </c>
    </row>
    <row spans="1:5" r="8">
      <c t="s" s="3" r="A8">
        <v>521</v>
      </c>
    </row>
    <row spans="1:5" r="9">
      <c t="s" s="4" r="A9">
        <v>448</v>
      </c>
      <c t="n" s="5" r="C9">
        <v>44123</v>
      </c>
      <c t="n" s="5" r="D9">
        <v>50066</v>
      </c>
      <c t="n" s="5" r="E9">
        <v>47533</v>
      </c>
    </row>
    <row spans="1:5" r="10">
      <c t="s" s="4" r="A10">
        <v>458</v>
      </c>
      <c t="n" s="7" r="C10">
        <v>32059</v>
      </c>
      <c t="n" s="7" r="D10">
        <v>35493</v>
      </c>
      <c t="n" s="7" r="E10">
        <v>27250</v>
      </c>
    </row>
    <row spans="1:5" r="11">
      <c t="s" s="4" r="A11">
        <v>524</v>
      </c>
    </row>
    <row spans="1:5" r="12">
      <c t="s" s="4" r="A12">
        <v>525</v>
      </c>
      <c t="n" s="7" r="C12">
        <v>76182</v>
      </c>
      <c t="n" s="7" r="D12">
        <v>85559</v>
      </c>
      <c t="n" s="7" r="E12">
        <v>74783</v>
      </c>
    </row>
    <row spans="1:5" r="13">
      <c t="s" s="4" r="A13">
        <v>45</v>
      </c>
      <c t="n" s="5" r="C13">
        <v>9954</v>
      </c>
      <c t="n" s="5" r="D13">
        <v>9771</v>
      </c>
      <c t="n" s="5" r="E13">
        <v>9346</v>
      </c>
    </row>
    <row spans="1:5" r="14">
      <c t="s" s="4" r="A14">
        <v>522</v>
      </c>
      <c t="n" s="5" r="C14">
        <v>86136</v>
      </c>
      <c t="n" s="5" r="D14">
        <v>95330</v>
      </c>
      <c t="n" s="5" r="E14">
        <v>84129</v>
      </c>
    </row>
    <row spans="1:5" r="15">
      <c t="s" s="4" r="A15">
        <v>526</v>
      </c>
    </row>
    <row spans="1:5" r="16">
      <c t="s" s="3" r="A16">
        <v>521</v>
      </c>
    </row>
    <row spans="1:5" r="17">
      <c t="s" s="4" r="A17">
        <v>448</v>
      </c>
      <c t="s" s="4" r="B17">
        <v>527</v>
      </c>
      <c t="n" s="5" r="C17">
        <v>7378</v>
      </c>
      <c t="n" s="5" r="D17">
        <v>10508</v>
      </c>
      <c t="n" s="5" r="E17">
        <v>20938</v>
      </c>
    </row>
    <row spans="1:5" r="18">
      <c t="s" s="4" r="A18">
        <v>458</v>
      </c>
      <c t="n" s="7" r="C18">
        <v>3910</v>
      </c>
      <c t="n" s="7" r="D18">
        <v>5823</v>
      </c>
      <c t="n" s="7" r="E18">
        <v>8193</v>
      </c>
    </row>
    <row spans="1:5" r="19">
      <c t="s" s="4" r="A19">
        <v>524</v>
      </c>
    </row>
    <row spans="1:5" r="20">
      <c t="s" s="4" r="A20">
        <v>525</v>
      </c>
      <c t="n" s="7" r="C20">
        <v>11288</v>
      </c>
      <c t="n" s="7" r="D20">
        <v>16331</v>
      </c>
      <c t="n" s="7" r="E20">
        <v>29131</v>
      </c>
    </row>
    <row spans="1:5" r="21">
      <c t="s" s="4" r="A21">
        <v>46</v>
      </c>
      <c t="n" s="5" r="C21">
        <v>1945</v>
      </c>
      <c t="n" s="5" r="D21">
        <v>2350</v>
      </c>
      <c t="n" s="5" r="E21">
        <v>9934</v>
      </c>
    </row>
    <row spans="1:5" r="22">
      <c t="s" s="4" r="A22">
        <v>522</v>
      </c>
      <c t="n" s="7" r="C22">
        <v>13233</v>
      </c>
      <c t="n" s="7" r="D22">
        <v>18681</v>
      </c>
      <c t="n" s="7" r="E22">
        <v>39065</v>
      </c>
    </row>
    <row spans="1:5" r="23">
      <c t="n" r="A23"/>
    </row>
    <row spans="1:5" r="24">
      <c t="s" s="4" r="A24">
        <v>527</v>
      </c>
      <c t="s" s="4" r="B24">
        <v>528</v>
      </c>
    </row>
  </sheetData>
  <mergeCells count="3">
    <mergeCell ref="A1:B1"/>
    <mergeCell ref="A23:D23"/>
    <mergeCell ref="B24:D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3</v>
      </c>
    </row>
    <row spans="1:3" r="2">
      <c t="s" s="3" r="A2">
        <v>530</v>
      </c>
    </row>
    <row spans="1:3" r="3">
      <c t="s" s="4" r="A3">
        <v>448</v>
      </c>
      <c t="n" s="7" r="B3">
        <v>51501</v>
      </c>
      <c t="n" s="7" r="C3">
        <v>60574</v>
      </c>
    </row>
    <row spans="1:3" r="4">
      <c t="s" s="4" r="A4">
        <v>531</v>
      </c>
    </row>
    <row spans="1:3" r="5">
      <c t="s" s="3" r="A5">
        <v>530</v>
      </c>
    </row>
    <row spans="1:3" r="6">
      <c t="s" s="4" r="A6">
        <v>448</v>
      </c>
      <c t="n" s="5" r="B6">
        <v>232</v>
      </c>
      <c t="n" s="5" r="C6">
        <v>188</v>
      </c>
    </row>
    <row spans="1:3" r="7">
      <c t="s" s="4" r="A7">
        <v>532</v>
      </c>
    </row>
    <row spans="1:3" r="8">
      <c t="s" s="3" r="A8">
        <v>530</v>
      </c>
    </row>
    <row spans="1:3" r="9">
      <c t="s" s="4" r="A9">
        <v>448</v>
      </c>
      <c t="n" s="5" r="B9">
        <v>2727</v>
      </c>
      <c t="n" s="5" r="C9">
        <v>2927</v>
      </c>
    </row>
    <row spans="1:3" r="10">
      <c t="s" s="4" r="A10">
        <v>533</v>
      </c>
    </row>
    <row spans="1:3" r="11">
      <c t="s" s="3" r="A11">
        <v>530</v>
      </c>
    </row>
    <row spans="1:3" r="12">
      <c t="s" s="4" r="A12">
        <v>448</v>
      </c>
      <c t="n" s="5" r="B12">
        <v>120</v>
      </c>
      <c t="n" s="5" r="C12">
        <v>557</v>
      </c>
    </row>
    <row spans="1:3" r="13">
      <c t="s" s="4" r="A13">
        <v>472</v>
      </c>
    </row>
    <row spans="1:3" r="14">
      <c t="s" s="3" r="A14">
        <v>530</v>
      </c>
    </row>
    <row spans="1:3" r="15">
      <c t="s" s="4" r="A15">
        <v>448</v>
      </c>
      <c t="n" s="5" r="B15">
        <v>6483</v>
      </c>
      <c t="n" s="5" r="C15">
        <v>9031</v>
      </c>
    </row>
    <row spans="1:3" r="16">
      <c t="s" s="4" r="A16">
        <v>534</v>
      </c>
    </row>
    <row spans="1:3" r="17">
      <c t="s" s="3" r="A17">
        <v>530</v>
      </c>
    </row>
    <row spans="1:3" r="18">
      <c t="s" s="4" r="A18">
        <v>448</v>
      </c>
      <c t="n" s="5" r="B18">
        <v>28103</v>
      </c>
      <c t="n" s="5" r="C18">
        <v>32244</v>
      </c>
    </row>
    <row spans="1:3" r="19">
      <c t="s" s="4" r="A19">
        <v>535</v>
      </c>
    </row>
    <row spans="1:3" r="20">
      <c t="s" s="3" r="A20">
        <v>530</v>
      </c>
    </row>
    <row spans="1:3" r="21">
      <c t="s" s="4" r="A21">
        <v>448</v>
      </c>
      <c t="n" s="5" r="B21">
        <v>2666</v>
      </c>
      <c t="n" s="5" r="C21">
        <v>2851</v>
      </c>
    </row>
    <row spans="1:3" r="22">
      <c t="s" s="4" r="A22">
        <v>536</v>
      </c>
    </row>
    <row spans="1:3" r="23">
      <c t="s" s="3" r="A23">
        <v>530</v>
      </c>
    </row>
    <row spans="1:3" r="24">
      <c t="s" s="4" r="A24">
        <v>448</v>
      </c>
      <c t="n" s="5" r="B24">
        <v>10702</v>
      </c>
      <c t="n" s="5" r="C24">
        <v>12271</v>
      </c>
    </row>
    <row spans="1:3" r="25">
      <c t="s" s="4" r="A25">
        <v>537</v>
      </c>
    </row>
    <row spans="1:3" r="26">
      <c t="s" s="3" r="A26">
        <v>530</v>
      </c>
    </row>
    <row spans="1:3" r="27">
      <c t="s" s="4" r="A27">
        <v>448</v>
      </c>
      <c t="n" s="5" r="B27">
        <v>468</v>
      </c>
      <c t="n" s="5" r="C27">
        <v>505</v>
      </c>
    </row>
    <row spans="1:3" r="28">
      <c t="s" s="4" r="A28">
        <v>538</v>
      </c>
    </row>
    <row spans="1:3" r="29">
      <c t="s" s="3" r="A29">
        <v>530</v>
      </c>
    </row>
    <row spans="1:3" r="30">
      <c t="s" s="4" r="A30">
        <v>448</v>
      </c>
      <c t="n" s="5" r="B30">
        <v>44123</v>
      </c>
      <c t="n" s="5" r="C30">
        <v>50066</v>
      </c>
    </row>
    <row spans="1:3" r="31">
      <c t="s" s="4" r="A31">
        <v>539</v>
      </c>
    </row>
    <row spans="1:3" r="32">
      <c t="s" s="3" r="A32">
        <v>530</v>
      </c>
    </row>
    <row spans="1:3" r="33">
      <c t="s" s="4" r="A33">
        <v>448</v>
      </c>
      <c t="n" s="5" r="B33">
        <v>210</v>
      </c>
      <c t="n" s="5" r="C33">
        <v>187</v>
      </c>
    </row>
    <row spans="1:3" r="34">
      <c t="s" s="4" r="A34">
        <v>540</v>
      </c>
    </row>
    <row spans="1:3" r="35">
      <c t="s" s="3" r="A35">
        <v>530</v>
      </c>
    </row>
    <row spans="1:3" r="36">
      <c t="s" s="4" r="A36">
        <v>448</v>
      </c>
      <c t="n" s="5" r="B36">
        <v>2727</v>
      </c>
      <c t="n" s="5" r="C36">
        <v>2927</v>
      </c>
    </row>
    <row spans="1:3" r="37">
      <c t="s" s="4" r="A37">
        <v>541</v>
      </c>
    </row>
    <row spans="1:3" r="38">
      <c t="s" s="3" r="A38">
        <v>530</v>
      </c>
    </row>
    <row spans="1:3" r="39">
      <c t="s" s="4" r="A39">
        <v>448</v>
      </c>
      <c t="n" s="5" r="B39">
        <v>86</v>
      </c>
      <c t="n" s="5" r="C39">
        <v>454</v>
      </c>
    </row>
    <row spans="1:3" r="40">
      <c t="s" s="4" r="A40">
        <v>542</v>
      </c>
    </row>
    <row spans="1:3" r="41">
      <c t="s" s="3" r="A41">
        <v>530</v>
      </c>
    </row>
    <row spans="1:3" r="42">
      <c t="s" s="4" r="A42">
        <v>448</v>
      </c>
      <c t="n" s="5" r="B42">
        <v>6387</v>
      </c>
      <c t="n" s="5" r="C42">
        <v>7891</v>
      </c>
    </row>
    <row spans="1:3" r="43">
      <c t="s" s="4" r="A43">
        <v>543</v>
      </c>
    </row>
    <row spans="1:3" r="44">
      <c t="s" s="3" r="A44">
        <v>530</v>
      </c>
    </row>
    <row spans="1:3" r="45">
      <c t="s" s="4" r="A45">
        <v>448</v>
      </c>
      <c t="n" s="5" r="B45">
        <v>23347</v>
      </c>
      <c t="n" s="5" r="C45">
        <v>24459</v>
      </c>
    </row>
    <row spans="1:3" r="46">
      <c t="s" s="4" r="A46">
        <v>544</v>
      </c>
    </row>
    <row spans="1:3" r="47">
      <c t="s" s="3" r="A47">
        <v>530</v>
      </c>
    </row>
    <row spans="1:3" r="48">
      <c t="s" s="4" r="A48">
        <v>448</v>
      </c>
      <c t="n" s="5" r="B48">
        <v>2235</v>
      </c>
      <c t="n" s="5" r="C48">
        <v>2573</v>
      </c>
    </row>
    <row spans="1:3" r="49">
      <c t="s" s="4" r="A49">
        <v>545</v>
      </c>
    </row>
    <row spans="1:3" r="50">
      <c t="s" s="3" r="A50">
        <v>530</v>
      </c>
    </row>
    <row spans="1:3" r="51">
      <c t="s" s="4" r="A51">
        <v>448</v>
      </c>
      <c t="n" s="5" r="B51">
        <v>8663</v>
      </c>
      <c t="n" s="5" r="C51">
        <v>11070</v>
      </c>
    </row>
    <row spans="1:3" r="52">
      <c t="s" s="4" r="A52">
        <v>546</v>
      </c>
    </row>
    <row spans="1:3" r="53">
      <c t="s" s="3" r="A53">
        <v>530</v>
      </c>
    </row>
    <row spans="1:3" r="54">
      <c t="s" s="4" r="A54">
        <v>448</v>
      </c>
      <c t="n" s="5" r="B54">
        <v>468</v>
      </c>
      <c t="n" s="5" r="C54">
        <v>505</v>
      </c>
    </row>
    <row spans="1:3" r="55">
      <c t="s" s="4" r="A55">
        <v>547</v>
      </c>
    </row>
    <row spans="1:3" r="56">
      <c t="s" s="3" r="A56">
        <v>530</v>
      </c>
    </row>
    <row spans="1:3" r="57">
      <c t="s" s="4" r="A57">
        <v>448</v>
      </c>
      <c t="n" s="5" r="B57">
        <v>7378</v>
      </c>
      <c t="n" s="5" r="C57">
        <v>10508</v>
      </c>
    </row>
    <row spans="1:3" r="58">
      <c t="s" s="4" r="A58">
        <v>548</v>
      </c>
    </row>
    <row spans="1:3" r="59">
      <c t="s" s="3" r="A59">
        <v>530</v>
      </c>
    </row>
    <row spans="1:3" r="60">
      <c t="s" s="4" r="A60">
        <v>448</v>
      </c>
      <c t="n" s="7" r="B60">
        <v>22</v>
      </c>
      <c t="n" s="7" r="C60">
        <v>1</v>
      </c>
    </row>
    <row spans="1:3" r="61">
      <c t="s" s="4" r="A61">
        <v>549</v>
      </c>
    </row>
    <row spans="1:3" r="62">
      <c t="s" s="3" r="A62">
        <v>530</v>
      </c>
    </row>
    <row spans="1:3" r="63">
      <c t="s" s="4" r="A63">
        <v>448</v>
      </c>
    </row>
    <row spans="1:3" r="64">
      <c t="s" s="4" r="A64">
        <v>550</v>
      </c>
    </row>
    <row spans="1:3" r="65">
      <c t="s" s="3" r="A65">
        <v>530</v>
      </c>
    </row>
    <row spans="1:3" r="66">
      <c t="s" s="4" r="A66">
        <v>448</v>
      </c>
      <c t="n" s="7" r="B66">
        <v>34</v>
      </c>
      <c t="n" s="7" r="C66">
        <v>103</v>
      </c>
    </row>
    <row spans="1:3" r="67">
      <c t="s" s="4" r="A67">
        <v>551</v>
      </c>
    </row>
    <row spans="1:3" r="68">
      <c t="s" s="3" r="A68">
        <v>530</v>
      </c>
    </row>
    <row spans="1:3" r="69">
      <c t="s" s="4" r="A69">
        <v>448</v>
      </c>
      <c t="n" s="5" r="B69">
        <v>96</v>
      </c>
      <c t="n" s="5" r="C69">
        <v>1140</v>
      </c>
    </row>
    <row spans="1:3" r="70">
      <c t="s" s="4" r="A70">
        <v>552</v>
      </c>
    </row>
    <row spans="1:3" r="71">
      <c t="s" s="3" r="A71">
        <v>530</v>
      </c>
    </row>
    <row spans="1:3" r="72">
      <c t="s" s="4" r="A72">
        <v>448</v>
      </c>
      <c t="n" s="5" r="B72">
        <v>4756</v>
      </c>
      <c t="n" s="5" r="C72">
        <v>7785</v>
      </c>
    </row>
    <row spans="1:3" r="73">
      <c t="s" s="4" r="A73">
        <v>553</v>
      </c>
    </row>
    <row spans="1:3" r="74">
      <c t="s" s="3" r="A74">
        <v>530</v>
      </c>
    </row>
    <row spans="1:3" r="75">
      <c t="s" s="4" r="A75">
        <v>448</v>
      </c>
      <c t="n" s="5" r="B75">
        <v>431</v>
      </c>
      <c t="n" s="5" r="C75">
        <v>278</v>
      </c>
    </row>
    <row spans="1:3" r="76">
      <c t="s" s="4" r="A76">
        <v>554</v>
      </c>
    </row>
    <row spans="1:3" r="77">
      <c t="s" s="3" r="A77">
        <v>530</v>
      </c>
    </row>
    <row spans="1:3" r="78">
      <c t="s" s="4" r="A78">
        <v>448</v>
      </c>
      <c t="n" s="7" r="B78">
        <v>2039</v>
      </c>
      <c t="n" s="7" r="C78">
        <v>1201</v>
      </c>
    </row>
    <row spans="1:3" r="79">
      <c t="s" s="4" r="A79">
        <v>555</v>
      </c>
    </row>
    <row spans="1:3" r="80">
      <c t="s" s="3" r="A80">
        <v>530</v>
      </c>
    </row>
    <row spans="1:3" r="81">
      <c t="s" s="4" r="A81">
        <v>4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28</v>
      </c>
      <c t="s" s="2" r="B1">
        <v>81</v>
      </c>
      <c t="s" s="2" r="D1">
        <v>1</v>
      </c>
    </row>
    <row spans="1:5" r="2">
      <c t="s" s="2" r="B2">
        <v>2</v>
      </c>
      <c t="s" s="2" r="C2">
        <v>24</v>
      </c>
      <c t="s" s="2" r="D2">
        <v>2</v>
      </c>
      <c t="s" s="2" r="E2">
        <v>24</v>
      </c>
    </row>
    <row spans="1:5" r="3">
      <c t="s" s="3" r="A3">
        <v>129</v>
      </c>
    </row>
    <row spans="1:5" r="4">
      <c t="s" s="4" r="A4">
        <v>120</v>
      </c>
      <c t="n" s="7" r="B4">
        <v>6244</v>
      </c>
      <c t="n" s="7" r="C4">
        <v>6646</v>
      </c>
      <c t="n" s="7" r="D4">
        <v>13232</v>
      </c>
      <c t="n" s="7" r="E4">
        <v>12322</v>
      </c>
    </row>
    <row spans="1:5" r="5">
      <c t="s" s="3" r="A5">
        <v>130</v>
      </c>
    </row>
    <row spans="1:5" r="6">
      <c t="s" s="4" r="A6">
        <v>131</v>
      </c>
      <c t="n" s="5" r="B6">
        <v>-990</v>
      </c>
      <c t="n" s="5" r="C6">
        <v>749</v>
      </c>
      <c t="n" s="5" r="D6">
        <v>-743</v>
      </c>
      <c t="n" s="5" r="E6">
        <v>1052</v>
      </c>
    </row>
    <row spans="1:5" r="7">
      <c t="s" s="4" r="A7">
        <v>132</v>
      </c>
      <c t="n" s="7" r="B7">
        <v>386</v>
      </c>
      <c t="n" s="5" r="C7">
        <v>-292</v>
      </c>
      <c t="n" s="7" r="D7">
        <v>291</v>
      </c>
      <c t="n" s="5" r="E7">
        <v>-410</v>
      </c>
    </row>
    <row spans="1:5" r="8">
      <c t="s" s="4" r="A8">
        <v>133</v>
      </c>
      <c t="n" s="5" r="C8">
        <v>-786</v>
      </c>
      <c t="n" s="5" r="E8">
        <v>-786</v>
      </c>
    </row>
    <row spans="1:5" r="9">
      <c t="s" s="4" r="A9">
        <v>134</v>
      </c>
      <c t="n" s="5" r="C9">
        <v>306</v>
      </c>
      <c t="n" s="5" r="E9">
        <v>306</v>
      </c>
    </row>
    <row spans="1:5" r="10">
      <c t="s" s="3" r="A10">
        <v>135</v>
      </c>
    </row>
    <row spans="1:5" r="11">
      <c t="s" s="4" r="A11">
        <v>136</v>
      </c>
      <c t="n" s="7" r="B11">
        <v>-16</v>
      </c>
      <c t="n" s="5" r="C11">
        <v>-56</v>
      </c>
      <c t="n" s="7" r="D11">
        <v>-47</v>
      </c>
      <c t="n" s="5" r="E11">
        <v>-110</v>
      </c>
    </row>
    <row spans="1:5" r="12">
      <c t="s" s="4" r="A12">
        <v>137</v>
      </c>
      <c t="n" s="5" r="B12">
        <v>6</v>
      </c>
      <c t="n" s="5" r="C12">
        <v>33</v>
      </c>
      <c t="n" s="5" r="D12">
        <v>18</v>
      </c>
      <c t="n" s="5" r="E12">
        <v>66</v>
      </c>
    </row>
    <row spans="1:5" r="13">
      <c t="s" s="4" r="A13">
        <v>138</v>
      </c>
      <c t="n" s="5" r="B13">
        <v>-614</v>
      </c>
      <c t="n" s="5" r="C13">
        <v>-46</v>
      </c>
      <c t="n" s="5" r="D13">
        <v>-481</v>
      </c>
      <c t="n" s="5" r="E13">
        <v>118</v>
      </c>
    </row>
    <row spans="1:5" r="14">
      <c t="s" s="4" r="A14">
        <v>139</v>
      </c>
      <c t="n" s="7" r="B14">
        <v>5630</v>
      </c>
      <c t="n" s="7" r="C14">
        <v>6600</v>
      </c>
      <c t="n" s="7" r="D14">
        <v>12751</v>
      </c>
      <c t="n" s="7" r="E14">
        <v>124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6</v>
      </c>
      <c t="s" s="2" r="B1">
        <v>2</v>
      </c>
      <c t="s" s="2" r="C1">
        <v>23</v>
      </c>
      <c t="s" s="2" r="D1">
        <v>24</v>
      </c>
    </row>
    <row spans="1:4" r="2">
      <c t="s" s="3" r="A2">
        <v>557</v>
      </c>
    </row>
    <row spans="1:4" r="3">
      <c t="s" s="4" r="A3">
        <v>448</v>
      </c>
      <c t="n" s="7" r="B3">
        <v>51501</v>
      </c>
      <c t="n" s="7" r="C3">
        <v>60574</v>
      </c>
    </row>
    <row spans="1:4" r="4">
      <c t="s" s="4" r="A4">
        <v>558</v>
      </c>
      <c t="n" s="5" r="B4">
        <v>2345544</v>
      </c>
      <c t="n" s="5" r="C4">
        <v>2303372</v>
      </c>
    </row>
    <row spans="1:4" r="5">
      <c t="s" s="4" r="A5">
        <v>35</v>
      </c>
      <c t="n" s="5" r="B5">
        <v>2298955</v>
      </c>
      <c t="n" s="5" r="C5">
        <v>2268580</v>
      </c>
      <c t="n" s="7" r="D5">
        <v>2257530</v>
      </c>
    </row>
    <row spans="1:4" r="6">
      <c t="s" s="4" r="A6">
        <v>447</v>
      </c>
      <c t="n" s="5" r="B6">
        <v>113824</v>
      </c>
      <c t="n" s="5" r="C6">
        <v>127594</v>
      </c>
      <c t="n" s="5" r="D6">
        <v>176855</v>
      </c>
    </row>
    <row spans="1:4" r="7">
      <c t="s" s="4" r="A7">
        <v>559</v>
      </c>
      <c t="n" s="5" r="B7">
        <v>2412779</v>
      </c>
      <c t="n" s="5" r="C7">
        <v>2396174</v>
      </c>
      <c t="n" s="5" r="D7">
        <v>2434385</v>
      </c>
    </row>
    <row spans="1:4" r="8">
      <c t="s" s="4" r="A8">
        <v>560</v>
      </c>
    </row>
    <row spans="1:4" r="9">
      <c t="s" s="3" r="A9">
        <v>557</v>
      </c>
    </row>
    <row spans="1:4" r="10">
      <c t="s" s="4" r="A10">
        <v>561</v>
      </c>
      <c t="n" s="5" r="B10">
        <v>10573</v>
      </c>
      <c t="n" s="5" r="C10">
        <v>24849</v>
      </c>
    </row>
    <row spans="1:4" r="11">
      <c t="s" s="4" r="A11">
        <v>562</v>
      </c>
    </row>
    <row spans="1:4" r="12">
      <c t="s" s="3" r="A12">
        <v>557</v>
      </c>
    </row>
    <row spans="1:4" r="13">
      <c t="s" s="4" r="A13">
        <v>561</v>
      </c>
      <c t="n" s="5" r="B13">
        <v>4342</v>
      </c>
      <c t="n" s="5" r="C13">
        <v>6433</v>
      </c>
    </row>
    <row spans="1:4" r="14">
      <c t="s" s="4" r="A14">
        <v>531</v>
      </c>
    </row>
    <row spans="1:4" r="15">
      <c t="s" s="3" r="A15">
        <v>557</v>
      </c>
    </row>
    <row spans="1:4" r="16">
      <c t="s" s="4" r="A16">
        <v>448</v>
      </c>
      <c t="n" s="5" r="B16">
        <v>232</v>
      </c>
      <c t="n" s="5" r="C16">
        <v>188</v>
      </c>
    </row>
    <row spans="1:4" r="17">
      <c t="s" s="4" r="A17">
        <v>532</v>
      </c>
    </row>
    <row spans="1:4" r="18">
      <c t="s" s="3" r="A18">
        <v>557</v>
      </c>
    </row>
    <row spans="1:4" r="19">
      <c t="s" s="4" r="A19">
        <v>448</v>
      </c>
      <c t="n" s="5" r="B19">
        <v>2727</v>
      </c>
      <c t="n" s="5" r="C19">
        <v>2927</v>
      </c>
    </row>
    <row spans="1:4" r="20">
      <c t="s" s="4" r="A20">
        <v>533</v>
      </c>
    </row>
    <row spans="1:4" r="21">
      <c t="s" s="3" r="A21">
        <v>557</v>
      </c>
    </row>
    <row spans="1:4" r="22">
      <c t="s" s="4" r="A22">
        <v>448</v>
      </c>
      <c t="n" s="5" r="B22">
        <v>120</v>
      </c>
      <c t="n" s="5" r="C22">
        <v>557</v>
      </c>
    </row>
    <row spans="1:4" r="23">
      <c t="s" s="4" r="A23">
        <v>472</v>
      </c>
    </row>
    <row spans="1:4" r="24">
      <c t="s" s="3" r="A24">
        <v>557</v>
      </c>
    </row>
    <row spans="1:4" r="25">
      <c t="s" s="4" r="A25">
        <v>448</v>
      </c>
      <c t="n" s="5" r="B25">
        <v>6483</v>
      </c>
      <c t="n" s="5" r="C25">
        <v>9031</v>
      </c>
    </row>
    <row spans="1:4" r="26">
      <c t="s" s="4" r="A26">
        <v>534</v>
      </c>
    </row>
    <row spans="1:4" r="27">
      <c t="s" s="3" r="A27">
        <v>557</v>
      </c>
    </row>
    <row spans="1:4" r="28">
      <c t="s" s="4" r="A28">
        <v>448</v>
      </c>
      <c t="n" s="5" r="B28">
        <v>28103</v>
      </c>
      <c t="n" s="5" r="C28">
        <v>32244</v>
      </c>
    </row>
    <row spans="1:4" r="29">
      <c t="s" s="4" r="A29">
        <v>535</v>
      </c>
    </row>
    <row spans="1:4" r="30">
      <c t="s" s="3" r="A30">
        <v>557</v>
      </c>
    </row>
    <row spans="1:4" r="31">
      <c t="s" s="4" r="A31">
        <v>448</v>
      </c>
      <c t="n" s="5" r="B31">
        <v>2666</v>
      </c>
      <c t="n" s="5" r="C31">
        <v>2851</v>
      </c>
    </row>
    <row spans="1:4" r="32">
      <c t="s" s="4" r="A32">
        <v>536</v>
      </c>
    </row>
    <row spans="1:4" r="33">
      <c t="s" s="3" r="A33">
        <v>557</v>
      </c>
    </row>
    <row spans="1:4" r="34">
      <c t="s" s="4" r="A34">
        <v>448</v>
      </c>
      <c t="n" s="5" r="B34">
        <v>10702</v>
      </c>
      <c t="n" s="5" r="C34">
        <v>12271</v>
      </c>
    </row>
    <row spans="1:4" r="35">
      <c t="s" s="4" r="A35">
        <v>537</v>
      </c>
    </row>
    <row spans="1:4" r="36">
      <c t="s" s="3" r="A36">
        <v>557</v>
      </c>
    </row>
    <row spans="1:4" r="37">
      <c t="s" s="4" r="A37">
        <v>448</v>
      </c>
      <c t="n" s="5" r="B37">
        <v>468</v>
      </c>
      <c t="n" s="5" r="C37">
        <v>505</v>
      </c>
    </row>
    <row spans="1:4" r="38">
      <c t="s" s="4" r="A38">
        <v>538</v>
      </c>
    </row>
    <row spans="1:4" r="39">
      <c t="s" s="3" r="A39">
        <v>557</v>
      </c>
    </row>
    <row spans="1:4" r="40">
      <c t="s" s="4" r="A40">
        <v>448</v>
      </c>
      <c t="n" s="5" r="B40">
        <v>44123</v>
      </c>
      <c t="n" s="5" r="C40">
        <v>50066</v>
      </c>
    </row>
    <row spans="1:4" r="41">
      <c t="s" s="4" r="A41">
        <v>558</v>
      </c>
      <c t="n" s="5" r="B41">
        <v>2240383</v>
      </c>
      <c t="n" s="5" r="C41">
        <v>2191635</v>
      </c>
    </row>
    <row spans="1:4" r="42">
      <c t="s" s="4" r="A42">
        <v>35</v>
      </c>
      <c t="n" s="5" r="B42">
        <v>2298955</v>
      </c>
      <c t="n" s="5" r="C42">
        <v>2268580</v>
      </c>
      <c t="n" s="5" r="D42">
        <v>2257530</v>
      </c>
    </row>
    <row spans="1:4" r="43">
      <c t="s" s="4" r="A43">
        <v>563</v>
      </c>
    </row>
    <row spans="1:4" r="44">
      <c t="s" s="3" r="A44">
        <v>557</v>
      </c>
    </row>
    <row spans="1:4" r="45">
      <c t="s" s="4" r="A45">
        <v>561</v>
      </c>
      <c t="n" s="5" r="B45">
        <v>9941</v>
      </c>
      <c t="n" s="5" r="C45">
        <v>20464</v>
      </c>
    </row>
    <row spans="1:4" r="46">
      <c t="s" s="4" r="A46">
        <v>564</v>
      </c>
    </row>
    <row spans="1:4" r="47">
      <c t="s" s="3" r="A47">
        <v>557</v>
      </c>
    </row>
    <row spans="1:4" r="48">
      <c t="s" s="4" r="A48">
        <v>561</v>
      </c>
      <c t="n" s="5" r="B48">
        <v>3689</v>
      </c>
      <c t="n" s="5" r="C48">
        <v>5469</v>
      </c>
    </row>
    <row spans="1:4" r="49">
      <c t="s" s="4" r="A49">
        <v>539</v>
      </c>
    </row>
    <row spans="1:4" r="50">
      <c t="s" s="3" r="A50">
        <v>557</v>
      </c>
    </row>
    <row spans="1:4" r="51">
      <c t="s" s="4" r="A51">
        <v>448</v>
      </c>
      <c t="n" s="5" r="B51">
        <v>210</v>
      </c>
      <c t="n" s="5" r="C51">
        <v>187</v>
      </c>
    </row>
    <row spans="1:4" r="52">
      <c t="s" s="4" r="A52">
        <v>558</v>
      </c>
      <c t="n" s="5" r="B52">
        <v>41667</v>
      </c>
      <c t="n" s="5" r="C52">
        <v>36871</v>
      </c>
    </row>
    <row spans="1:4" r="53">
      <c t="s" s="4" r="A53">
        <v>35</v>
      </c>
      <c t="n" s="5" r="B53">
        <v>42074</v>
      </c>
      <c t="n" s="5" r="C53">
        <v>37284</v>
      </c>
    </row>
    <row spans="1:4" r="54">
      <c t="s" s="4" r="A54">
        <v>565</v>
      </c>
    </row>
    <row spans="1:4" r="55">
      <c t="s" s="3" r="A55">
        <v>557</v>
      </c>
    </row>
    <row spans="1:4" r="56">
      <c t="s" s="4" r="A56">
        <v>561</v>
      </c>
      <c t="n" s="5" r="B56">
        <v>196</v>
      </c>
      <c t="n" s="5" r="C56">
        <v>191</v>
      </c>
    </row>
    <row spans="1:4" r="57">
      <c t="s" s="4" r="A57">
        <v>566</v>
      </c>
    </row>
    <row spans="1:4" r="58">
      <c t="s" s="3" r="A58">
        <v>557</v>
      </c>
    </row>
    <row spans="1:4" r="59">
      <c t="s" s="4" r="A59">
        <v>561</v>
      </c>
      <c t="n" s="5" r="B59">
        <v>1</v>
      </c>
      <c t="n" s="5" r="C59">
        <v>35</v>
      </c>
    </row>
    <row spans="1:4" r="60">
      <c t="s" s="4" r="A60">
        <v>540</v>
      </c>
    </row>
    <row spans="1:4" r="61">
      <c t="s" s="3" r="A61">
        <v>557</v>
      </c>
    </row>
    <row spans="1:4" r="62">
      <c t="s" s="4" r="A62">
        <v>448</v>
      </c>
      <c t="n" s="5" r="B62">
        <v>2727</v>
      </c>
      <c t="n" s="5" r="C62">
        <v>2927</v>
      </c>
    </row>
    <row spans="1:4" r="63">
      <c t="s" s="4" r="A63">
        <v>558</v>
      </c>
      <c t="n" s="5" r="B63">
        <v>113920</v>
      </c>
      <c t="n" s="5" r="C63">
        <v>102671</v>
      </c>
    </row>
    <row spans="1:4" r="64">
      <c t="s" s="4" r="A64">
        <v>35</v>
      </c>
      <c t="n" s="5" r="B64">
        <v>117620</v>
      </c>
      <c t="n" s="5" r="C64">
        <v>106974</v>
      </c>
    </row>
    <row spans="1:4" r="65">
      <c t="s" s="4" r="A65">
        <v>567</v>
      </c>
    </row>
    <row spans="1:4" r="66">
      <c t="s" s="3" r="A66">
        <v>557</v>
      </c>
    </row>
    <row spans="1:4" r="67">
      <c t="s" s="4" r="A67">
        <v>561</v>
      </c>
      <c t="n" s="5" r="B67">
        <v>495</v>
      </c>
      <c t="n" s="5" r="C67">
        <v>1003</v>
      </c>
    </row>
    <row spans="1:4" r="68">
      <c t="s" s="4" r="A68">
        <v>568</v>
      </c>
    </row>
    <row spans="1:4" r="69">
      <c t="s" s="3" r="A69">
        <v>557</v>
      </c>
    </row>
    <row spans="1:4" r="70">
      <c t="s" s="4" r="A70">
        <v>561</v>
      </c>
      <c t="n" s="5" r="B70">
        <v>478</v>
      </c>
      <c t="n" s="5" r="C70">
        <v>373</v>
      </c>
    </row>
    <row spans="1:4" r="71">
      <c t="s" s="4" r="A71">
        <v>541</v>
      </c>
    </row>
    <row spans="1:4" r="72">
      <c t="s" s="3" r="A72">
        <v>557</v>
      </c>
    </row>
    <row spans="1:4" r="73">
      <c t="s" s="4" r="A73">
        <v>448</v>
      </c>
      <c t="n" s="5" r="B73">
        <v>86</v>
      </c>
      <c t="n" s="5" r="C73">
        <v>454</v>
      </c>
    </row>
    <row spans="1:4" r="74">
      <c t="s" s="4" r="A74">
        <v>558</v>
      </c>
      <c t="n" s="5" r="B74">
        <v>23241</v>
      </c>
      <c t="n" s="5" r="C74">
        <v>21761</v>
      </c>
    </row>
    <row spans="1:4" r="75">
      <c t="s" s="4" r="A75">
        <v>35</v>
      </c>
      <c t="n" s="7" r="B75">
        <v>23327</v>
      </c>
      <c t="n" s="5" r="C75">
        <v>22470</v>
      </c>
    </row>
    <row spans="1:4" r="76">
      <c t="s" s="4" r="A76">
        <v>569</v>
      </c>
    </row>
    <row spans="1:4" r="77">
      <c t="s" s="3" r="A77">
        <v>557</v>
      </c>
    </row>
    <row spans="1:4" r="78">
      <c t="s" s="4" r="A78">
        <v>561</v>
      </c>
      <c t="n" s="5" r="C78">
        <v>30</v>
      </c>
    </row>
    <row spans="1:4" r="79">
      <c t="s" s="4" r="A79">
        <v>570</v>
      </c>
    </row>
    <row spans="1:4" r="80">
      <c t="s" s="3" r="A80">
        <v>557</v>
      </c>
    </row>
    <row spans="1:4" r="81">
      <c t="s" s="4" r="A81">
        <v>561</v>
      </c>
      <c t="n" s="5" r="C81">
        <v>225</v>
      </c>
    </row>
    <row spans="1:4" r="82">
      <c t="s" s="4" r="A82">
        <v>542</v>
      </c>
    </row>
    <row spans="1:4" r="83">
      <c t="s" s="3" r="A83">
        <v>557</v>
      </c>
    </row>
    <row spans="1:4" r="84">
      <c t="s" s="4" r="A84">
        <v>448</v>
      </c>
      <c t="n" s="7" r="B84">
        <v>6387</v>
      </c>
      <c t="n" s="5" r="C84">
        <v>7891</v>
      </c>
    </row>
    <row spans="1:4" r="85">
      <c t="s" s="4" r="A85">
        <v>558</v>
      </c>
      <c t="n" s="5" r="B85">
        <v>249505</v>
      </c>
      <c t="n" s="5" r="C85">
        <v>247535</v>
      </c>
    </row>
    <row spans="1:4" r="86">
      <c t="s" s="4" r="A86">
        <v>35</v>
      </c>
      <c t="n" s="5" r="B86">
        <v>256435</v>
      </c>
      <c t="n" s="5" r="C86">
        <v>257515</v>
      </c>
    </row>
    <row spans="1:4" r="87">
      <c t="s" s="4" r="A87">
        <v>571</v>
      </c>
    </row>
    <row spans="1:4" r="88">
      <c t="s" s="3" r="A88">
        <v>557</v>
      </c>
    </row>
    <row spans="1:4" r="89">
      <c t="s" s="4" r="A89">
        <v>561</v>
      </c>
      <c t="n" s="5" r="B89">
        <v>445</v>
      </c>
      <c t="n" s="5" r="C89">
        <v>1950</v>
      </c>
    </row>
    <row spans="1:4" r="90">
      <c t="s" s="4" r="A90">
        <v>572</v>
      </c>
    </row>
    <row spans="1:4" r="91">
      <c t="s" s="3" r="A91">
        <v>557</v>
      </c>
    </row>
    <row spans="1:4" r="92">
      <c t="s" s="4" r="A92">
        <v>561</v>
      </c>
      <c t="n" s="5" r="B92">
        <v>98</v>
      </c>
      <c t="n" s="5" r="C92">
        <v>139</v>
      </c>
    </row>
    <row spans="1:4" r="93">
      <c t="s" s="4" r="A93">
        <v>543</v>
      </c>
    </row>
    <row spans="1:4" r="94">
      <c t="s" s="3" r="A94">
        <v>557</v>
      </c>
    </row>
    <row spans="1:4" r="95">
      <c t="s" s="4" r="A95">
        <v>448</v>
      </c>
      <c t="n" s="5" r="B95">
        <v>23347</v>
      </c>
      <c t="n" s="5" r="C95">
        <v>24459</v>
      </c>
    </row>
    <row spans="1:4" r="96">
      <c t="s" s="4" r="A96">
        <v>558</v>
      </c>
      <c t="n" s="5" r="B96">
        <v>818158</v>
      </c>
      <c t="n" s="5" r="C96">
        <v>807884</v>
      </c>
    </row>
    <row spans="1:4" r="97">
      <c t="s" s="4" r="A97">
        <v>35</v>
      </c>
      <c t="n" s="5" r="B97">
        <v>848363</v>
      </c>
      <c t="n" s="5" r="C97">
        <v>846833</v>
      </c>
    </row>
    <row spans="1:4" r="98">
      <c t="s" s="4" r="A98">
        <v>573</v>
      </c>
    </row>
    <row spans="1:4" r="99">
      <c t="s" s="3" r="A99">
        <v>557</v>
      </c>
    </row>
    <row spans="1:4" r="100">
      <c t="s" s="4" r="A100">
        <v>561</v>
      </c>
      <c t="n" s="5" r="B100">
        <v>4452</v>
      </c>
      <c t="n" s="5" r="C100">
        <v>11272</v>
      </c>
    </row>
    <row spans="1:4" r="101">
      <c t="s" s="4" r="A101">
        <v>574</v>
      </c>
    </row>
    <row spans="1:4" r="102">
      <c t="s" s="3" r="A102">
        <v>557</v>
      </c>
    </row>
    <row spans="1:4" r="103">
      <c t="s" s="4" r="A103">
        <v>561</v>
      </c>
      <c t="n" s="5" r="B103">
        <v>2406</v>
      </c>
      <c t="n" s="5" r="C103">
        <v>3218</v>
      </c>
    </row>
    <row spans="1:4" r="104">
      <c t="s" s="4" r="A104">
        <v>544</v>
      </c>
    </row>
    <row spans="1:4" r="105">
      <c t="s" s="3" r="A105">
        <v>557</v>
      </c>
    </row>
    <row spans="1:4" r="106">
      <c t="s" s="4" r="A106">
        <v>448</v>
      </c>
      <c t="n" s="5" r="B106">
        <v>2235</v>
      </c>
      <c t="n" s="5" r="C106">
        <v>2573</v>
      </c>
    </row>
    <row spans="1:4" r="107">
      <c t="s" s="4" r="A107">
        <v>558</v>
      </c>
      <c t="n" s="5" r="B107">
        <v>195235</v>
      </c>
      <c t="n" s="5" r="C107">
        <v>194067</v>
      </c>
    </row>
    <row spans="1:4" r="108">
      <c t="s" s="4" r="A108">
        <v>35</v>
      </c>
      <c t="n" s="5" r="B108">
        <v>198345</v>
      </c>
      <c t="n" s="5" r="C108">
        <v>198577</v>
      </c>
    </row>
    <row spans="1:4" r="109">
      <c t="s" s="4" r="A109">
        <v>575</v>
      </c>
    </row>
    <row spans="1:4" r="110">
      <c t="s" s="3" r="A110">
        <v>557</v>
      </c>
    </row>
    <row spans="1:4" r="111">
      <c t="s" s="4" r="A111">
        <v>561</v>
      </c>
      <c t="n" s="5" r="B111">
        <v>806</v>
      </c>
      <c t="n" s="5" r="C111">
        <v>1585</v>
      </c>
    </row>
    <row spans="1:4" r="112">
      <c t="s" s="4" r="A112">
        <v>576</v>
      </c>
    </row>
    <row spans="1:4" r="113">
      <c t="s" s="3" r="A113">
        <v>557</v>
      </c>
    </row>
    <row spans="1:4" r="114">
      <c t="s" s="4" r="A114">
        <v>561</v>
      </c>
      <c t="n" s="5" r="B114">
        <v>69</v>
      </c>
      <c t="n" s="5" r="C114">
        <v>352</v>
      </c>
    </row>
    <row spans="1:4" r="115">
      <c t="s" s="4" r="A115">
        <v>545</v>
      </c>
    </row>
    <row spans="1:4" r="116">
      <c t="s" s="3" r="A116">
        <v>557</v>
      </c>
    </row>
    <row spans="1:4" r="117">
      <c t="s" s="4" r="A117">
        <v>448</v>
      </c>
      <c t="n" s="5" r="B117">
        <v>8663</v>
      </c>
      <c t="n" s="5" r="C117">
        <v>11070</v>
      </c>
    </row>
    <row spans="1:4" r="118">
      <c t="s" s="4" r="A118">
        <v>558</v>
      </c>
      <c t="n" s="5" r="B118">
        <v>756743</v>
      </c>
      <c t="n" s="5" r="C118">
        <v>738981</v>
      </c>
    </row>
    <row spans="1:4" r="119">
      <c t="s" s="4" r="A119">
        <v>35</v>
      </c>
      <c t="n" s="5" r="B119">
        <v>768993</v>
      </c>
      <c t="n" s="5" r="C119">
        <v>754785</v>
      </c>
    </row>
    <row spans="1:4" r="120">
      <c t="s" s="4" r="A120">
        <v>577</v>
      </c>
    </row>
    <row spans="1:4" r="121">
      <c t="s" s="3" r="A121">
        <v>557</v>
      </c>
    </row>
    <row spans="1:4" r="122">
      <c t="s" s="4" r="A122">
        <v>561</v>
      </c>
      <c t="n" s="5" r="B122">
        <v>3216</v>
      </c>
      <c t="n" s="5" r="C122">
        <v>3738</v>
      </c>
    </row>
    <row spans="1:4" r="123">
      <c t="s" s="4" r="A123">
        <v>578</v>
      </c>
    </row>
    <row spans="1:4" r="124">
      <c t="s" s="3" r="A124">
        <v>557</v>
      </c>
    </row>
    <row spans="1:4" r="125">
      <c t="s" s="4" r="A125">
        <v>561</v>
      </c>
      <c t="n" s="5" r="B125">
        <v>371</v>
      </c>
      <c t="n" s="5" r="C125">
        <v>996</v>
      </c>
    </row>
    <row spans="1:4" r="126">
      <c t="s" s="4" r="A126">
        <v>546</v>
      </c>
    </row>
    <row spans="1:4" r="127">
      <c t="s" s="3" r="A127">
        <v>557</v>
      </c>
    </row>
    <row spans="1:4" r="128">
      <c t="s" s="4" r="A128">
        <v>448</v>
      </c>
      <c t="n" s="5" r="B128">
        <v>468</v>
      </c>
      <c t="n" s="5" r="C128">
        <v>505</v>
      </c>
    </row>
    <row spans="1:4" r="129">
      <c t="s" s="4" r="A129">
        <v>558</v>
      </c>
      <c t="n" s="5" r="B129">
        <v>41914</v>
      </c>
      <c t="n" s="5" r="C129">
        <v>41865</v>
      </c>
    </row>
    <row spans="1:4" r="130">
      <c t="s" s="4" r="A130">
        <v>35</v>
      </c>
      <c t="n" s="5" r="B130">
        <v>42979</v>
      </c>
      <c t="n" s="5" r="C130">
        <v>43196</v>
      </c>
    </row>
    <row spans="1:4" r="131">
      <c t="s" s="4" r="A131">
        <v>579</v>
      </c>
    </row>
    <row spans="1:4" r="132">
      <c t="s" s="3" r="A132">
        <v>557</v>
      </c>
    </row>
    <row spans="1:4" r="133">
      <c t="s" s="4" r="A133">
        <v>561</v>
      </c>
      <c t="n" s="5" r="B133">
        <v>331</v>
      </c>
      <c t="n" s="5" r="C133">
        <v>695</v>
      </c>
    </row>
    <row spans="1:4" r="134">
      <c t="s" s="4" r="A134">
        <v>580</v>
      </c>
    </row>
    <row spans="1:4" r="135">
      <c t="s" s="3" r="A135">
        <v>557</v>
      </c>
    </row>
    <row spans="1:4" r="136">
      <c t="s" s="4" r="A136">
        <v>561</v>
      </c>
      <c t="n" s="5" r="B136">
        <v>266</v>
      </c>
      <c t="n" s="5" r="C136">
        <v>131</v>
      </c>
    </row>
    <row spans="1:4" r="137">
      <c t="s" s="4" r="A137">
        <v>547</v>
      </c>
    </row>
    <row spans="1:4" r="138">
      <c t="s" s="3" r="A138">
        <v>557</v>
      </c>
    </row>
    <row spans="1:4" r="139">
      <c t="s" s="4" r="A139">
        <v>448</v>
      </c>
      <c t="n" s="5" r="B139">
        <v>7378</v>
      </c>
      <c t="n" s="5" r="C139">
        <v>10508</v>
      </c>
    </row>
    <row spans="1:4" r="140">
      <c t="s" s="4" r="A140">
        <v>558</v>
      </c>
      <c t="n" s="5" r="B140">
        <v>105161</v>
      </c>
      <c t="n" s="5" r="C140">
        <v>111737</v>
      </c>
    </row>
    <row spans="1:4" r="141">
      <c t="s" s="4" r="A141">
        <v>447</v>
      </c>
      <c t="n" s="5" r="B141">
        <v>113824</v>
      </c>
      <c t="n" s="5" r="C141">
        <v>127594</v>
      </c>
      <c t="n" s="7" r="D141">
        <v>176855</v>
      </c>
    </row>
    <row spans="1:4" r="142">
      <c t="s" s="4" r="A142">
        <v>581</v>
      </c>
    </row>
    <row spans="1:4" r="143">
      <c t="s" s="3" r="A143">
        <v>557</v>
      </c>
    </row>
    <row spans="1:4" r="144">
      <c t="s" s="4" r="A144">
        <v>561</v>
      </c>
      <c t="n" s="5" r="B144">
        <v>632</v>
      </c>
      <c t="n" s="5" r="C144">
        <v>4385</v>
      </c>
    </row>
    <row spans="1:4" r="145">
      <c t="s" s="4" r="A145">
        <v>582</v>
      </c>
    </row>
    <row spans="1:4" r="146">
      <c t="s" s="3" r="A146">
        <v>557</v>
      </c>
    </row>
    <row spans="1:4" r="147">
      <c t="s" s="4" r="A147">
        <v>561</v>
      </c>
      <c t="n" s="5" r="B147">
        <v>653</v>
      </c>
      <c t="n" s="5" r="C147">
        <v>964</v>
      </c>
    </row>
    <row spans="1:4" r="148">
      <c t="s" s="4" r="A148">
        <v>548</v>
      </c>
    </row>
    <row spans="1:4" r="149">
      <c t="s" s="3" r="A149">
        <v>557</v>
      </c>
    </row>
    <row spans="1:4" r="150">
      <c t="s" s="4" r="A150">
        <v>448</v>
      </c>
      <c t="n" s="7" r="B150">
        <v>22</v>
      </c>
      <c t="n" s="7" r="C150">
        <v>1</v>
      </c>
    </row>
    <row spans="1:4" r="151">
      <c t="s" s="4" r="A151">
        <v>549</v>
      </c>
    </row>
    <row spans="1:4" r="152">
      <c t="s" s="3" r="A152">
        <v>557</v>
      </c>
    </row>
    <row spans="1:4" r="153">
      <c t="s" s="4" r="A153">
        <v>448</v>
      </c>
    </row>
    <row spans="1:4" r="154">
      <c t="s" s="4" r="A154">
        <v>550</v>
      </c>
    </row>
    <row spans="1:4" r="155">
      <c t="s" s="3" r="A155">
        <v>557</v>
      </c>
    </row>
    <row spans="1:4" r="156">
      <c t="s" s="4" r="A156">
        <v>448</v>
      </c>
      <c t="n" s="7" r="B156">
        <v>34</v>
      </c>
      <c t="n" s="7" r="C156">
        <v>103</v>
      </c>
    </row>
    <row spans="1:4" r="157">
      <c t="s" s="4" r="A157">
        <v>551</v>
      </c>
    </row>
    <row spans="1:4" r="158">
      <c t="s" s="3" r="A158">
        <v>557</v>
      </c>
    </row>
    <row spans="1:4" r="159">
      <c t="s" s="4" r="A159">
        <v>448</v>
      </c>
      <c t="n" s="5" r="B159">
        <v>96</v>
      </c>
      <c t="n" s="5" r="C159">
        <v>1140</v>
      </c>
    </row>
    <row spans="1:4" r="160">
      <c t="s" s="4" r="A160">
        <v>552</v>
      </c>
    </row>
    <row spans="1:4" r="161">
      <c t="s" s="3" r="A161">
        <v>557</v>
      </c>
    </row>
    <row spans="1:4" r="162">
      <c t="s" s="4" r="A162">
        <v>448</v>
      </c>
      <c t="n" s="5" r="B162">
        <v>4756</v>
      </c>
      <c t="n" s="5" r="C162">
        <v>7785</v>
      </c>
    </row>
    <row spans="1:4" r="163">
      <c t="s" s="4" r="A163">
        <v>553</v>
      </c>
    </row>
    <row spans="1:4" r="164">
      <c t="s" s="3" r="A164">
        <v>557</v>
      </c>
    </row>
    <row spans="1:4" r="165">
      <c t="s" s="4" r="A165">
        <v>448</v>
      </c>
      <c t="n" s="5" r="B165">
        <v>431</v>
      </c>
      <c t="n" s="5" r="C165">
        <v>278</v>
      </c>
    </row>
    <row spans="1:4" r="166">
      <c t="s" s="4" r="A166">
        <v>554</v>
      </c>
    </row>
    <row spans="1:4" r="167">
      <c t="s" s="3" r="A167">
        <v>557</v>
      </c>
    </row>
    <row spans="1:4" r="168">
      <c t="s" s="4" r="A168">
        <v>448</v>
      </c>
      <c t="n" s="7" r="B168">
        <v>2039</v>
      </c>
      <c t="n" s="7" r="C168">
        <v>1201</v>
      </c>
    </row>
    <row spans="1:4" r="169">
      <c t="s" s="4" r="A169">
        <v>555</v>
      </c>
    </row>
    <row spans="1:4" r="170">
      <c t="s" s="3" r="A170">
        <v>557</v>
      </c>
    </row>
    <row spans="1:4" r="171">
      <c t="s" s="4" r="A171">
        <v>4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83</v>
      </c>
      <c t="s" s="2" r="B1">
        <v>81</v>
      </c>
      <c t="s" s="2" r="D1">
        <v>1</v>
      </c>
      <c t="s" s="2" r="F1">
        <v>165</v>
      </c>
    </row>
    <row spans="1:6" r="2">
      <c t="s" s="2" r="B2">
        <v>2</v>
      </c>
      <c t="s" s="2" r="C2">
        <v>24</v>
      </c>
      <c t="s" s="2" r="D2">
        <v>2</v>
      </c>
      <c t="s" s="2" r="E2">
        <v>24</v>
      </c>
      <c t="s" s="2" r="F2">
        <v>23</v>
      </c>
    </row>
    <row spans="1:6" r="3">
      <c t="s" s="4" r="A3">
        <v>584</v>
      </c>
      <c t="n" s="7" r="B3">
        <v>841</v>
      </c>
      <c t="n" s="7" r="C3">
        <v>3659</v>
      </c>
      <c t="n" s="7" r="D3">
        <v>677</v>
      </c>
      <c t="n" s="7" r="E3">
        <v>7234</v>
      </c>
    </row>
    <row spans="1:6" r="4">
      <c t="s" s="3" r="A4">
        <v>585</v>
      </c>
    </row>
    <row spans="1:6" r="5">
      <c t="s" s="4" r="A5">
        <v>586</v>
      </c>
      <c t="n" s="5" r="B5">
        <v>2411960</v>
      </c>
      <c t="n" s="5" r="C5">
        <v>2433734</v>
      </c>
      <c t="n" s="5" r="D5">
        <v>2411960</v>
      </c>
      <c t="n" s="5" r="E5">
        <v>2433734</v>
      </c>
      <c t="n" s="7" r="F5">
        <v>2395228</v>
      </c>
    </row>
    <row spans="1:6" r="6">
      <c t="s" s="4" r="A6">
        <v>468</v>
      </c>
      <c t="n" s="5" r="B6">
        <v>819</v>
      </c>
      <c t="n" s="5" r="C6">
        <v>651</v>
      </c>
      <c t="n" s="5" r="D6">
        <v>819</v>
      </c>
      <c t="n" s="5" r="E6">
        <v>651</v>
      </c>
      <c t="n" s="5" r="F6">
        <v>946</v>
      </c>
    </row>
    <row spans="1:6" r="7">
      <c t="s" s="4" r="A7">
        <v>587</v>
      </c>
      <c t="n" s="5" r="B7">
        <v>2298955</v>
      </c>
      <c t="n" s="5" r="C7">
        <v>2257530</v>
      </c>
      <c t="n" s="5" r="D7">
        <v>2298955</v>
      </c>
      <c t="n" s="5" r="E7">
        <v>2257530</v>
      </c>
      <c t="n" s="5" r="F7">
        <v>2268580</v>
      </c>
    </row>
    <row spans="1:6" r="8">
      <c t="s" s="4" r="A8">
        <v>538</v>
      </c>
    </row>
    <row spans="1:6" r="9">
      <c t="s" s="4" r="A9">
        <v>588</v>
      </c>
      <c t="n" s="5" r="B9">
        <v>33770</v>
      </c>
      <c t="n" s="5" r="C9">
        <v>44706</v>
      </c>
      <c t="n" s="5" r="D9">
        <v>38345</v>
      </c>
      <c t="n" s="5" r="E9">
        <v>44263</v>
      </c>
      <c t="n" s="5" r="F9">
        <v>44263</v>
      </c>
    </row>
    <row spans="1:6" r="10">
      <c t="s" s="4" r="A10">
        <v>589</v>
      </c>
      <c t="n" s="5" r="B10">
        <v>-5403</v>
      </c>
      <c t="n" s="5" r="C10">
        <v>-4254</v>
      </c>
      <c t="n" s="5" r="D10">
        <v>-10763</v>
      </c>
      <c t="n" s="5" r="E10">
        <v>-7722</v>
      </c>
      <c t="n" s="5" r="F10">
        <v>-16288</v>
      </c>
    </row>
    <row spans="1:6" r="11">
      <c t="s" s="4" r="A11">
        <v>590</v>
      </c>
      <c t="n" s="5" r="B11">
        <v>787</v>
      </c>
      <c t="n" s="5" r="C11">
        <v>356</v>
      </c>
      <c t="n" s="5" r="D11">
        <v>1468</v>
      </c>
      <c t="n" s="5" r="E11">
        <v>902</v>
      </c>
      <c t="n" s="5" r="F11">
        <v>1546</v>
      </c>
    </row>
    <row spans="1:6" r="12">
      <c t="s" s="4" r="A12">
        <v>591</v>
      </c>
      <c t="n" s="5" r="F12">
        <v>1737</v>
      </c>
    </row>
    <row spans="1:6" r="13">
      <c t="s" s="4" r="A13">
        <v>584</v>
      </c>
      <c t="n" s="5" r="B13">
        <v>1001</v>
      </c>
      <c t="n" s="5" r="C13">
        <v>1158</v>
      </c>
      <c t="n" s="5" r="D13">
        <v>1105</v>
      </c>
      <c t="n" s="5" r="E13">
        <v>4523</v>
      </c>
      <c t="n" s="5" r="F13">
        <v>7087</v>
      </c>
    </row>
    <row spans="1:6" r="14">
      <c t="s" s="4" r="A14">
        <v>592</v>
      </c>
      <c t="n" s="5" r="B14">
        <v>30155</v>
      </c>
      <c t="n" s="5" r="C14">
        <v>41966</v>
      </c>
      <c t="n" s="5" r="D14">
        <v>30155</v>
      </c>
      <c t="n" s="5" r="E14">
        <v>41966</v>
      </c>
      <c t="n" s="5" r="F14">
        <v>38345</v>
      </c>
    </row>
    <row spans="1:6" r="15">
      <c t="s" s="3" r="A15">
        <v>593</v>
      </c>
    </row>
    <row spans="1:6" r="16">
      <c t="s" s="4" r="A16">
        <v>594</v>
      </c>
      <c t="n" s="5" r="B16">
        <v>2620</v>
      </c>
      <c t="n" s="5" r="C16">
        <v>3652</v>
      </c>
      <c t="n" s="5" r="D16">
        <v>2620</v>
      </c>
      <c t="n" s="5" r="E16">
        <v>3652</v>
      </c>
      <c t="n" s="5" r="F16">
        <v>2477</v>
      </c>
    </row>
    <row spans="1:6" r="17">
      <c t="s" s="4" r="A17">
        <v>595</v>
      </c>
      <c t="n" s="5" r="B17">
        <v>27535</v>
      </c>
      <c t="n" s="5" r="C17">
        <v>38314</v>
      </c>
      <c t="n" s="5" r="D17">
        <v>27535</v>
      </c>
      <c t="n" s="5" r="E17">
        <v>38314</v>
      </c>
      <c t="n" s="5" r="F17">
        <v>35868</v>
      </c>
    </row>
    <row spans="1:6" r="18">
      <c t="s" s="3" r="A18">
        <v>585</v>
      </c>
    </row>
    <row spans="1:6" r="19">
      <c t="s" s="4" r="A19">
        <v>586</v>
      </c>
      <c t="n" s="5" r="B19">
        <v>2298136</v>
      </c>
      <c t="n" s="5" r="C19">
        <v>2256879</v>
      </c>
      <c t="n" s="5" r="D19">
        <v>2298136</v>
      </c>
      <c t="n" s="5" r="E19">
        <v>2256879</v>
      </c>
      <c t="n" s="5" r="F19">
        <v>2267634</v>
      </c>
    </row>
    <row spans="1:6" r="20">
      <c t="s" s="4" r="A20">
        <v>468</v>
      </c>
      <c t="n" s="5" r="B20">
        <v>819</v>
      </c>
      <c t="n" s="5" r="C20">
        <v>651</v>
      </c>
      <c t="n" s="5" r="D20">
        <v>819</v>
      </c>
      <c t="n" s="5" r="E20">
        <v>651</v>
      </c>
      <c t="n" s="5" r="F20">
        <v>946</v>
      </c>
    </row>
    <row spans="1:6" r="21">
      <c t="s" s="4" r="A21">
        <v>587</v>
      </c>
      <c t="n" s="5" r="B21">
        <v>2298955</v>
      </c>
      <c t="n" s="5" r="C21">
        <v>2257530</v>
      </c>
      <c t="n" s="5" r="D21">
        <v>2298955</v>
      </c>
      <c t="n" s="5" r="E21">
        <v>2257530</v>
      </c>
      <c t="n" s="5" r="F21">
        <v>2268580</v>
      </c>
    </row>
    <row spans="1:6" r="22">
      <c t="s" s="3" r="A22">
        <v>596</v>
      </c>
    </row>
    <row spans="1:6" r="23">
      <c t="s" s="4" r="A23">
        <v>594</v>
      </c>
      <c t="n" s="5" r="B23">
        <v>46970</v>
      </c>
      <c t="n" s="5" r="C23">
        <v>48227</v>
      </c>
      <c t="n" s="5" r="D23">
        <v>46970</v>
      </c>
      <c t="n" s="5" r="E23">
        <v>48227</v>
      </c>
      <c t="n" s="5" r="F23">
        <v>53531</v>
      </c>
    </row>
    <row spans="1:6" r="24">
      <c t="s" s="4" r="A24">
        <v>595</v>
      </c>
      <c t="n" s="7" r="B24">
        <v>2250552</v>
      </c>
      <c t="n" s="7" r="C24">
        <v>2208652</v>
      </c>
      <c t="n" s="7" r="D24">
        <v>2250552</v>
      </c>
      <c t="n" s="7" r="E24">
        <v>2208652</v>
      </c>
      <c t="n" s="7" r="F24">
        <v>2213456</v>
      </c>
    </row>
    <row spans="1:6" r="25">
      <c t="s" s="4" r="A25">
        <v>597</v>
      </c>
    </row>
    <row spans="1:6" r="26">
      <c t="s" s="4" r="A26">
        <v>588</v>
      </c>
    </row>
    <row spans="1:6" r="27">
      <c t="s" s="4" r="A27">
        <v>592</v>
      </c>
    </row>
    <row spans="1:6" r="28">
      <c t="s" s="3" r="A28">
        <v>596</v>
      </c>
    </row>
    <row spans="1:6" r="29">
      <c t="s" s="4" r="A29">
        <v>598</v>
      </c>
      <c t="n" s="7" r="B29">
        <v>614</v>
      </c>
      <c t="n" s="7" r="D29">
        <v>614</v>
      </c>
      <c t="n" s="7" r="F29">
        <v>647</v>
      </c>
    </row>
    <row spans="1:6" r="30">
      <c t="s" s="4" r="A30">
        <v>599</v>
      </c>
    </row>
    <row spans="1:6" r="31">
      <c t="s" s="3" r="A31">
        <v>585</v>
      </c>
    </row>
    <row spans="1:6" r="32">
      <c t="s" s="4" r="A32">
        <v>587</v>
      </c>
      <c t="n" s="5" r="B32">
        <v>2298136</v>
      </c>
      <c t="n" s="5" r="D32">
        <v>2298136</v>
      </c>
      <c t="n" s="5" r="F32">
        <v>2267634</v>
      </c>
    </row>
    <row spans="1:6" r="33">
      <c t="s" s="4" r="A33">
        <v>470</v>
      </c>
    </row>
    <row spans="1:6" r="34">
      <c t="s" s="4" r="A34">
        <v>588</v>
      </c>
      <c t="n" s="5" r="B34">
        <v>5757</v>
      </c>
      <c t="n" s="7" r="C34">
        <v>8889</v>
      </c>
      <c t="n" s="5" r="D34">
        <v>8391</v>
      </c>
      <c t="n" s="7" r="E34">
        <v>7432</v>
      </c>
      <c t="n" s="5" r="F34">
        <v>7432</v>
      </c>
    </row>
    <row spans="1:6" r="35">
      <c t="s" s="4" r="A35">
        <v>589</v>
      </c>
      <c t="n" s="5" r="B35">
        <v>-2083</v>
      </c>
      <c t="n" s="5" r="C35">
        <v>-2041</v>
      </c>
      <c t="n" s="5" r="D35">
        <v>-3027</v>
      </c>
      <c t="n" s="5" r="E35">
        <v>-2666</v>
      </c>
      <c t="n" s="5" r="F35">
        <v>-4039</v>
      </c>
    </row>
    <row spans="1:6" r="36">
      <c t="s" s="4" r="A36">
        <v>590</v>
      </c>
      <c t="n" s="5" r="B36">
        <v>260</v>
      </c>
      <c t="n" s="5" r="C36">
        <v>21</v>
      </c>
      <c t="n" s="5" r="D36">
        <v>348</v>
      </c>
      <c t="n" s="5" r="E36">
        <v>49</v>
      </c>
      <c t="n" s="5" r="F36">
        <v>140</v>
      </c>
    </row>
    <row spans="1:6" r="37">
      <c t="s" s="4" r="A37">
        <v>591</v>
      </c>
      <c t="n" s="5" r="F37">
        <v>36</v>
      </c>
    </row>
    <row spans="1:6" r="38">
      <c t="s" s="4" r="A38">
        <v>584</v>
      </c>
      <c t="n" s="5" r="B38">
        <v>1630</v>
      </c>
      <c t="n" s="5" r="C38">
        <v>2079</v>
      </c>
      <c t="n" s="5" r="D38">
        <v>-148</v>
      </c>
      <c t="n" s="5" r="E38">
        <v>4133</v>
      </c>
      <c t="n" s="5" r="F38">
        <v>4822</v>
      </c>
    </row>
    <row spans="1:6" r="39">
      <c t="s" s="4" r="A39">
        <v>592</v>
      </c>
      <c t="n" s="5" r="B39">
        <v>5564</v>
      </c>
      <c t="n" s="5" r="C39">
        <v>8948</v>
      </c>
      <c t="n" s="5" r="D39">
        <v>5564</v>
      </c>
      <c t="n" s="5" r="E39">
        <v>8948</v>
      </c>
      <c t="n" s="5" r="F39">
        <v>8391</v>
      </c>
    </row>
    <row spans="1:6" r="40">
      <c t="s" s="3" r="A40">
        <v>593</v>
      </c>
    </row>
    <row spans="1:6" r="41">
      <c t="s" s="4" r="A41">
        <v>594</v>
      </c>
      <c t="n" s="5" r="B41">
        <v>134</v>
      </c>
      <c t="n" s="5" r="C41">
        <v>290</v>
      </c>
      <c t="n" s="5" r="D41">
        <v>134</v>
      </c>
      <c t="n" s="5" r="E41">
        <v>290</v>
      </c>
      <c t="n" s="5" r="F41">
        <v>211</v>
      </c>
    </row>
    <row spans="1:6" r="42">
      <c t="s" s="4" r="A42">
        <v>595</v>
      </c>
      <c t="n" s="5" r="B42">
        <v>5430</v>
      </c>
      <c t="n" s="5" r="C42">
        <v>8658</v>
      </c>
      <c t="n" s="5" r="D42">
        <v>5430</v>
      </c>
      <c t="n" s="5" r="E42">
        <v>8658</v>
      </c>
      <c t="n" s="5" r="F42">
        <v>8180</v>
      </c>
    </row>
    <row spans="1:6" r="43">
      <c t="s" s="3" r="A43">
        <v>585</v>
      </c>
    </row>
    <row spans="1:6" r="44">
      <c t="s" s="4" r="A44">
        <v>586</v>
      </c>
      <c t="n" s="5" r="B44">
        <v>179909</v>
      </c>
      <c t="n" s="5" r="C44">
        <v>165021</v>
      </c>
      <c t="n" s="5" r="D44">
        <v>179909</v>
      </c>
      <c t="n" s="5" r="E44">
        <v>165021</v>
      </c>
      <c t="n" s="5" r="F44">
        <v>160878</v>
      </c>
    </row>
    <row spans="1:6" r="45">
      <c t="s" s="3" r="A45">
        <v>596</v>
      </c>
    </row>
    <row spans="1:6" r="46">
      <c t="s" s="4" r="A46">
        <v>594</v>
      </c>
      <c t="n" s="5" r="B46">
        <v>764</v>
      </c>
      <c t="n" s="5" r="C46">
        <v>679</v>
      </c>
      <c t="n" s="5" r="D46">
        <v>764</v>
      </c>
      <c t="n" s="5" r="E46">
        <v>679</v>
      </c>
      <c t="n" s="5" r="F46">
        <v>784</v>
      </c>
    </row>
    <row spans="1:6" r="47">
      <c t="s" s="4" r="A47">
        <v>595</v>
      </c>
      <c t="n" s="7" r="B47">
        <v>182257</v>
      </c>
      <c t="n" s="7" r="C47">
        <v>177991</v>
      </c>
      <c t="n" s="7" r="D47">
        <v>182257</v>
      </c>
      <c t="n" s="7" r="E47">
        <v>177991</v>
      </c>
      <c t="n" s="7" r="F47">
        <v>165944</v>
      </c>
    </row>
    <row spans="1:6" r="48">
      <c t="s" s="4" r="A48">
        <v>600</v>
      </c>
    </row>
    <row spans="1:6" r="49">
      <c t="s" s="4" r="A49">
        <v>588</v>
      </c>
    </row>
    <row spans="1:6" r="50">
      <c t="s" s="4" r="A50">
        <v>592</v>
      </c>
    </row>
    <row spans="1:6" r="51">
      <c t="s" s="3" r="A51">
        <v>596</v>
      </c>
    </row>
    <row spans="1:6" r="52">
      <c t="s" s="4" r="A52">
        <v>598</v>
      </c>
    </row>
    <row spans="1:6" r="53">
      <c t="s" s="4" r="A53">
        <v>601</v>
      </c>
    </row>
    <row spans="1:6" r="54">
      <c t="s" s="3" r="A54">
        <v>585</v>
      </c>
    </row>
    <row spans="1:6" r="55">
      <c t="s" s="4" r="A55">
        <v>586</v>
      </c>
      <c t="n" s="7" r="B55">
        <v>183021</v>
      </c>
      <c t="n" s="7" r="C55">
        <v>178670</v>
      </c>
      <c t="n" s="7" r="D55">
        <v>183021</v>
      </c>
      <c t="n" s="7" r="E55">
        <v>178670</v>
      </c>
      <c t="n" s="7" r="F55">
        <v>166728</v>
      </c>
    </row>
    <row spans="1:6" r="56">
      <c t="s" s="4" r="A56">
        <v>472</v>
      </c>
    </row>
    <row spans="1:6" r="57">
      <c t="s" s="4" r="A57">
        <v>588</v>
      </c>
      <c t="n" s="5" r="B57">
        <v>6006</v>
      </c>
      <c t="n" s="5" r="C57">
        <v>8650</v>
      </c>
      <c t="n" s="5" r="D57">
        <v>6470</v>
      </c>
      <c t="n" s="5" r="E57">
        <v>12966</v>
      </c>
      <c t="n" s="5" r="F57">
        <v>12966</v>
      </c>
    </row>
    <row spans="1:6" r="58">
      <c t="s" s="4" r="A58">
        <v>589</v>
      </c>
      <c t="n" s="5" r="B58">
        <v>-702</v>
      </c>
      <c t="n" s="5" r="C58">
        <v>-307</v>
      </c>
      <c t="n" s="5" r="D58">
        <v>-1958</v>
      </c>
      <c t="n" s="5" r="E58">
        <v>-1234</v>
      </c>
      <c t="n" s="5" r="F58">
        <v>-2148</v>
      </c>
    </row>
    <row spans="1:6" r="59">
      <c t="s" s="4" r="A59">
        <v>590</v>
      </c>
      <c t="n" s="5" r="B59">
        <v>50</v>
      </c>
      <c t="n" s="5" r="C59">
        <v>73</v>
      </c>
      <c t="n" s="5" r="D59">
        <v>317</v>
      </c>
      <c t="n" s="5" r="E59">
        <v>309</v>
      </c>
      <c t="n" s="5" r="F59">
        <v>398</v>
      </c>
    </row>
    <row spans="1:6" r="60">
      <c t="s" s="4" r="A60">
        <v>591</v>
      </c>
      <c t="n" s="5" r="F60">
        <v>813</v>
      </c>
    </row>
    <row spans="1:6" r="61">
      <c t="s" s="4" r="A61">
        <v>584</v>
      </c>
      <c t="n" s="5" r="B61">
        <v>-338</v>
      </c>
      <c t="n" s="5" r="C61">
        <v>-1002</v>
      </c>
      <c t="n" s="5" r="D61">
        <v>187</v>
      </c>
      <c t="n" s="5" r="E61">
        <v>-4627</v>
      </c>
      <c t="n" s="5" r="F61">
        <v>-5559</v>
      </c>
    </row>
    <row spans="1:6" r="62">
      <c t="s" s="4" r="A62">
        <v>592</v>
      </c>
      <c t="n" s="5" r="B62">
        <v>5016</v>
      </c>
      <c t="n" s="5" r="C62">
        <v>7414</v>
      </c>
      <c t="n" s="5" r="D62">
        <v>5016</v>
      </c>
      <c t="n" s="5" r="E62">
        <v>7414</v>
      </c>
      <c t="n" s="5" r="F62">
        <v>6470</v>
      </c>
    </row>
    <row spans="1:6" r="63">
      <c t="s" s="3" r="A63">
        <v>593</v>
      </c>
    </row>
    <row spans="1:6" r="64">
      <c t="s" s="4" r="A64">
        <v>594</v>
      </c>
      <c t="n" s="5" r="B64">
        <v>364</v>
      </c>
      <c t="n" s="5" r="C64">
        <v>818</v>
      </c>
      <c t="n" s="5" r="D64">
        <v>364</v>
      </c>
      <c t="n" s="5" r="E64">
        <v>818</v>
      </c>
      <c t="n" s="5" r="F64">
        <v>415</v>
      </c>
    </row>
    <row spans="1:6" r="65">
      <c t="s" s="4" r="A65">
        <v>595</v>
      </c>
      <c t="n" s="5" r="B65">
        <v>4652</v>
      </c>
      <c t="n" s="5" r="C65">
        <v>6596</v>
      </c>
      <c t="n" s="5" r="D65">
        <v>4652</v>
      </c>
      <c t="n" s="5" r="E65">
        <v>6596</v>
      </c>
      <c t="n" s="5" r="F65">
        <v>6055</v>
      </c>
    </row>
    <row spans="1:6" r="66">
      <c t="s" s="3" r="A66">
        <v>585</v>
      </c>
    </row>
    <row spans="1:6" r="67">
      <c t="s" s="4" r="A67">
        <v>586</v>
      </c>
      <c t="n" s="5" r="B67">
        <v>282262</v>
      </c>
      <c t="n" s="5" r="C67">
        <v>295868</v>
      </c>
      <c t="n" s="5" r="D67">
        <v>282262</v>
      </c>
      <c t="n" s="5" r="E67">
        <v>295868</v>
      </c>
      <c t="n" s="5" r="F67">
        <v>288148</v>
      </c>
    </row>
    <row spans="1:6" r="68">
      <c t="s" s="3" r="A68">
        <v>596</v>
      </c>
    </row>
    <row spans="1:6" r="69">
      <c t="s" s="4" r="A69">
        <v>594</v>
      </c>
      <c t="n" s="5" r="B69">
        <v>4920</v>
      </c>
      <c t="n" s="5" r="C69">
        <v>7541</v>
      </c>
      <c t="n" s="5" r="D69">
        <v>4920</v>
      </c>
      <c t="n" s="5" r="E69">
        <v>7541</v>
      </c>
      <c t="n" s="5" r="F69">
        <v>7991</v>
      </c>
    </row>
    <row spans="1:6" r="70">
      <c t="s" s="4" r="A70">
        <v>595</v>
      </c>
      <c t="n" s="7" r="B70">
        <v>251515</v>
      </c>
      <c t="n" s="7" r="C70">
        <v>239828</v>
      </c>
      <c t="n" s="7" r="D70">
        <v>251515</v>
      </c>
      <c t="n" s="7" r="E70">
        <v>239828</v>
      </c>
      <c t="n" s="7" r="F70">
        <v>249524</v>
      </c>
    </row>
    <row spans="1:6" r="71">
      <c t="s" s="4" r="A71">
        <v>602</v>
      </c>
    </row>
    <row spans="1:6" r="72">
      <c t="s" s="4" r="A72">
        <v>588</v>
      </c>
    </row>
    <row spans="1:6" r="73">
      <c t="s" s="4" r="A73">
        <v>592</v>
      </c>
    </row>
    <row spans="1:6" r="74">
      <c t="s" s="3" r="A74">
        <v>596</v>
      </c>
    </row>
    <row spans="1:6" r="75">
      <c t="s" s="4" r="A75">
        <v>598</v>
      </c>
    </row>
    <row spans="1:6" r="76">
      <c t="s" s="4" r="A76">
        <v>603</v>
      </c>
    </row>
    <row spans="1:6" r="77">
      <c t="s" s="3" r="A77">
        <v>585</v>
      </c>
    </row>
    <row spans="1:6" r="78">
      <c t="s" s="4" r="A78">
        <v>586</v>
      </c>
      <c t="n" s="7" r="B78">
        <v>256435</v>
      </c>
      <c t="n" s="7" r="C78">
        <v>247369</v>
      </c>
      <c t="n" s="7" r="D78">
        <v>256435</v>
      </c>
      <c t="n" s="7" r="E78">
        <v>247369</v>
      </c>
      <c t="n" s="7" r="F78">
        <v>257515</v>
      </c>
    </row>
    <row spans="1:6" r="79">
      <c t="s" s="4" r="A79">
        <v>534</v>
      </c>
    </row>
    <row spans="1:6" r="80">
      <c t="s" s="4" r="A80">
        <v>588</v>
      </c>
      <c t="n" s="5" r="B80">
        <v>10826</v>
      </c>
      <c t="n" s="5" r="C80">
        <v>12733</v>
      </c>
      <c t="n" s="5" r="D80">
        <v>9720</v>
      </c>
      <c t="n" s="5" r="E80">
        <v>15142</v>
      </c>
      <c t="n" s="5" r="F80">
        <v>15142</v>
      </c>
    </row>
    <row spans="1:6" r="81">
      <c t="s" s="4" r="A81">
        <v>589</v>
      </c>
      <c t="n" s="5" r="B81">
        <v>-844</v>
      </c>
      <c t="n" s="5" r="C81">
        <v>-861</v>
      </c>
      <c t="n" s="5" r="D81">
        <v>-2413</v>
      </c>
      <c t="n" s="5" r="E81">
        <v>-1631</v>
      </c>
      <c t="n" s="5" r="F81">
        <v>-4417</v>
      </c>
    </row>
    <row spans="1:6" r="82">
      <c t="s" s="4" r="A82">
        <v>590</v>
      </c>
      <c t="n" s="5" r="B82">
        <v>156</v>
      </c>
      <c t="n" s="5" r="C82">
        <v>114</v>
      </c>
      <c t="n" s="5" r="D82">
        <v>172</v>
      </c>
      <c t="n" s="5" r="E82">
        <v>179</v>
      </c>
      <c t="n" s="5" r="F82">
        <v>331</v>
      </c>
    </row>
    <row spans="1:6" r="83">
      <c t="s" s="4" r="A83">
        <v>591</v>
      </c>
      <c t="n" s="5" r="F83">
        <v>51</v>
      </c>
    </row>
    <row spans="1:6" r="84">
      <c t="s" s="4" r="A84">
        <v>584</v>
      </c>
      <c t="n" s="5" r="B84">
        <v>-497</v>
      </c>
      <c t="n" s="5" r="C84">
        <v>-854</v>
      </c>
      <c t="n" s="5" r="D84">
        <v>2162</v>
      </c>
      <c t="n" s="5" r="E84">
        <v>-2558</v>
      </c>
      <c t="n" s="5" r="F84">
        <v>-1387</v>
      </c>
    </row>
    <row spans="1:6" r="85">
      <c t="s" s="4" r="A85">
        <v>592</v>
      </c>
      <c t="n" s="5" r="B85">
        <v>9641</v>
      </c>
      <c t="n" s="5" r="C85">
        <v>11132</v>
      </c>
      <c t="n" s="5" r="D85">
        <v>9641</v>
      </c>
      <c t="n" s="5" r="E85">
        <v>11132</v>
      </c>
      <c t="n" s="5" r="F85">
        <v>9720</v>
      </c>
    </row>
    <row spans="1:6" r="86">
      <c t="s" s="3" r="A86">
        <v>593</v>
      </c>
    </row>
    <row spans="1:6" r="87">
      <c t="s" s="4" r="A87">
        <v>594</v>
      </c>
      <c t="n" s="5" r="B87">
        <v>1794</v>
      </c>
      <c t="n" s="5" r="C87">
        <v>2016</v>
      </c>
      <c t="n" s="5" r="D87">
        <v>1794</v>
      </c>
      <c t="n" s="5" r="E87">
        <v>2016</v>
      </c>
      <c t="n" s="5" r="F87">
        <v>1686</v>
      </c>
    </row>
    <row spans="1:6" r="88">
      <c t="s" s="4" r="A88">
        <v>595</v>
      </c>
      <c t="n" s="5" r="B88">
        <v>7847</v>
      </c>
      <c t="n" s="5" r="C88">
        <v>9116</v>
      </c>
      <c t="n" s="5" r="D88">
        <v>7847</v>
      </c>
      <c t="n" s="5" r="E88">
        <v>9116</v>
      </c>
      <c t="n" s="5" r="F88">
        <v>8034</v>
      </c>
    </row>
    <row spans="1:6" r="89">
      <c t="s" s="3" r="A89">
        <v>596</v>
      </c>
    </row>
    <row spans="1:6" r="90">
      <c t="s" s="4" r="A90">
        <v>594</v>
      </c>
      <c t="n" s="5" r="B90">
        <v>23833</v>
      </c>
      <c t="n" s="5" r="C90">
        <v>22505</v>
      </c>
      <c t="n" s="5" r="D90">
        <v>23833</v>
      </c>
      <c t="n" s="5" r="E90">
        <v>22505</v>
      </c>
      <c t="n" s="5" r="F90">
        <v>24010</v>
      </c>
    </row>
    <row spans="1:6" r="91">
      <c t="s" s="4" r="A91">
        <v>595</v>
      </c>
      <c t="n" s="7" r="B91">
        <v>824530</v>
      </c>
      <c t="n" s="7" r="C91">
        <v>844670</v>
      </c>
      <c t="n" s="7" r="D91">
        <v>824530</v>
      </c>
      <c t="n" s="7" r="E91">
        <v>844670</v>
      </c>
      <c t="n" s="7" r="F91">
        <v>822823</v>
      </c>
    </row>
    <row spans="1:6" r="92">
      <c t="s" s="4" r="A92">
        <v>604</v>
      </c>
    </row>
    <row spans="1:6" r="93">
      <c t="s" s="4" r="A93">
        <v>588</v>
      </c>
    </row>
    <row spans="1:6" r="94">
      <c t="s" s="4" r="A94">
        <v>592</v>
      </c>
    </row>
    <row spans="1:6" r="95">
      <c t="s" s="3" r="A95">
        <v>596</v>
      </c>
    </row>
    <row spans="1:6" r="96">
      <c t="s" s="4" r="A96">
        <v>598</v>
      </c>
    </row>
    <row spans="1:6" r="97">
      <c t="s" s="4" r="A97">
        <v>605</v>
      </c>
    </row>
    <row spans="1:6" r="98">
      <c t="s" s="3" r="A98">
        <v>585</v>
      </c>
    </row>
    <row spans="1:6" r="99">
      <c t="s" s="4" r="A99">
        <v>586</v>
      </c>
      <c t="n" s="7" r="B99">
        <v>848363</v>
      </c>
      <c t="n" s="7" r="C99">
        <v>867175</v>
      </c>
      <c t="n" s="7" r="D99">
        <v>848363</v>
      </c>
      <c t="n" s="7" r="E99">
        <v>867175</v>
      </c>
      <c t="n" s="7" r="F99">
        <v>846833</v>
      </c>
    </row>
    <row spans="1:6" r="100">
      <c t="s" s="4" r="A100">
        <v>587</v>
      </c>
      <c t="n" s="5" r="B100">
        <v>848363</v>
      </c>
      <c t="n" s="5" r="D100">
        <v>848363</v>
      </c>
      <c t="n" s="5" r="F100">
        <v>846833</v>
      </c>
    </row>
    <row spans="1:6" r="101">
      <c t="s" s="4" r="A101">
        <v>535</v>
      </c>
    </row>
    <row spans="1:6" r="102">
      <c t="s" s="4" r="A102">
        <v>588</v>
      </c>
      <c t="n" s="5" r="B102">
        <v>4163</v>
      </c>
      <c t="n" s="5" r="C102">
        <v>3662</v>
      </c>
      <c t="n" s="5" r="D102">
        <v>3731</v>
      </c>
      <c t="n" s="5" r="E102">
        <v>1838</v>
      </c>
      <c t="n" s="5" r="F102">
        <v>1838</v>
      </c>
    </row>
    <row spans="1:6" r="103">
      <c t="s" s="4" r="A103">
        <v>589</v>
      </c>
      <c t="n" s="5" r="B103">
        <v>-496</v>
      </c>
      <c t="n" s="5" r="C103">
        <v>-397</v>
      </c>
      <c t="n" s="5" r="D103">
        <v>-563</v>
      </c>
      <c t="n" s="5" r="E103">
        <v>-503</v>
      </c>
      <c t="n" s="5" r="F103">
        <v>-912</v>
      </c>
    </row>
    <row spans="1:6" r="104">
      <c t="s" s="4" r="A104">
        <v>590</v>
      </c>
      <c t="n" s="5" r="B104">
        <v>28</v>
      </c>
      <c t="n" s="5" r="C104">
        <v>6</v>
      </c>
      <c t="n" s="5" r="D104">
        <v>45</v>
      </c>
      <c t="n" s="5" r="E104">
        <v>11</v>
      </c>
      <c t="n" s="7" r="F104">
        <v>45</v>
      </c>
    </row>
    <row spans="1:6" r="105">
      <c t="s" s="4" r="A105">
        <v>591</v>
      </c>
    </row>
    <row spans="1:6" r="106">
      <c t="s" s="4" r="A106">
        <v>584</v>
      </c>
      <c t="n" s="5" r="B106">
        <v>-528</v>
      </c>
      <c t="n" s="5" r="C106">
        <v>484</v>
      </c>
      <c t="n" s="5" r="D106">
        <v>-46</v>
      </c>
      <c t="n" s="5" r="E106">
        <v>2409</v>
      </c>
      <c t="n" s="7" r="F106">
        <v>2760</v>
      </c>
    </row>
    <row spans="1:6" r="107">
      <c t="s" s="4" r="A107">
        <v>592</v>
      </c>
      <c t="n" s="7" r="B107">
        <v>3167</v>
      </c>
      <c t="n" s="7" r="C107">
        <v>3755</v>
      </c>
      <c t="n" s="7" r="D107">
        <v>3167</v>
      </c>
      <c t="n" s="7" r="E107">
        <v>3755</v>
      </c>
      <c t="n" s="7" r="F107">
        <v>3731</v>
      </c>
    </row>
    <row spans="1:6" r="108">
      <c t="s" s="3" r="A108">
        <v>593</v>
      </c>
    </row>
    <row spans="1:6" r="109">
      <c t="s" s="4" r="A109">
        <v>594</v>
      </c>
    </row>
    <row spans="1:6" r="110">
      <c t="s" s="4" r="A110">
        <v>595</v>
      </c>
      <c t="n" s="7" r="B110">
        <v>3167</v>
      </c>
      <c t="n" s="7" r="C110">
        <v>3755</v>
      </c>
      <c t="n" s="7" r="D110">
        <v>3167</v>
      </c>
      <c t="n" s="7" r="E110">
        <v>3755</v>
      </c>
      <c t="n" s="7" r="F110">
        <v>3731</v>
      </c>
    </row>
    <row spans="1:6" r="111">
      <c t="s" s="3" r="A111">
        <v>596</v>
      </c>
    </row>
    <row spans="1:6" r="112">
      <c t="s" s="4" r="A112">
        <v>594</v>
      </c>
      <c t="n" s="5" r="C112">
        <v>483</v>
      </c>
      <c t="n" s="5" r="E112">
        <v>483</v>
      </c>
      <c t="n" s="5" r="F112">
        <v>476</v>
      </c>
    </row>
    <row spans="1:6" r="113">
      <c t="s" s="4" r="A113">
        <v>595</v>
      </c>
      <c t="n" s="7" r="B113">
        <v>198345</v>
      </c>
      <c t="n" s="7" r="C113">
        <v>200027</v>
      </c>
      <c t="n" s="7" r="D113">
        <v>198345</v>
      </c>
      <c t="n" s="7" r="E113">
        <v>200027</v>
      </c>
      <c t="n" s="7" r="F113">
        <v>198101</v>
      </c>
    </row>
    <row spans="1:6" r="114">
      <c t="s" s="4" r="A114">
        <v>606</v>
      </c>
    </row>
    <row spans="1:6" r="115">
      <c t="s" s="4" r="A115">
        <v>588</v>
      </c>
    </row>
    <row spans="1:6" r="116">
      <c t="s" s="4" r="A116">
        <v>592</v>
      </c>
    </row>
    <row spans="1:6" r="117">
      <c t="s" s="3" r="A117">
        <v>596</v>
      </c>
    </row>
    <row spans="1:6" r="118">
      <c t="s" s="4" r="A118">
        <v>598</v>
      </c>
    </row>
    <row spans="1:6" r="119">
      <c t="s" s="4" r="A119">
        <v>607</v>
      </c>
    </row>
    <row spans="1:6" r="120">
      <c t="s" s="3" r="A120">
        <v>585</v>
      </c>
    </row>
    <row spans="1:6" r="121">
      <c t="s" s="4" r="A121">
        <v>586</v>
      </c>
      <c t="n" s="7" r="B121">
        <v>198345</v>
      </c>
      <c t="n" s="7" r="C121">
        <v>200510</v>
      </c>
      <c t="n" s="7" r="D121">
        <v>198345</v>
      </c>
      <c t="n" s="7" r="E121">
        <v>200510</v>
      </c>
      <c t="n" s="7" r="F121">
        <v>198577</v>
      </c>
    </row>
    <row spans="1:6" r="122">
      <c t="s" s="4" r="A122">
        <v>587</v>
      </c>
      <c t="n" s="5" r="B122">
        <v>198345</v>
      </c>
      <c t="n" s="5" r="D122">
        <v>198345</v>
      </c>
      <c t="n" s="5" r="F122">
        <v>198577</v>
      </c>
    </row>
    <row spans="1:6" r="123">
      <c t="s" s="4" r="A123">
        <v>479</v>
      </c>
    </row>
    <row spans="1:6" r="124">
      <c t="s" s="4" r="A124">
        <v>588</v>
      </c>
      <c t="n" s="5" r="B124">
        <v>5919</v>
      </c>
      <c t="n" s="5" r="C124">
        <v>9375</v>
      </c>
      <c t="n" s="5" r="D124">
        <v>9045</v>
      </c>
      <c t="n" s="5" r="E124">
        <v>5524</v>
      </c>
      <c t="n" s="5" r="F124">
        <v>5524</v>
      </c>
    </row>
    <row spans="1:6" r="125">
      <c t="s" s="4" r="A125">
        <v>589</v>
      </c>
      <c t="n" s="5" r="B125">
        <v>-1026</v>
      </c>
      <c t="n" s="5" r="C125">
        <v>-277</v>
      </c>
      <c t="n" s="5" r="D125">
        <v>-1949</v>
      </c>
      <c t="n" s="5" r="E125">
        <v>-889</v>
      </c>
      <c t="n" s="5" r="F125">
        <v>-3048</v>
      </c>
    </row>
    <row spans="1:6" r="126">
      <c t="s" s="4" r="A126">
        <v>590</v>
      </c>
      <c t="n" s="5" r="B126">
        <v>193</v>
      </c>
      <c t="n" s="5" r="C126">
        <v>26</v>
      </c>
      <c t="n" s="5" r="D126">
        <v>395</v>
      </c>
      <c t="n" s="5" r="E126">
        <v>121</v>
      </c>
      <c t="n" s="5" r="F126">
        <v>181</v>
      </c>
    </row>
    <row spans="1:6" r="127">
      <c t="s" s="4" r="A127">
        <v>591</v>
      </c>
      <c t="n" s="5" r="F127">
        <v>833</v>
      </c>
    </row>
    <row spans="1:6" r="128">
      <c t="s" s="4" r="A128">
        <v>584</v>
      </c>
      <c t="n" s="5" r="B128">
        <v>-363</v>
      </c>
      <c t="n" s="5" r="C128">
        <v>88</v>
      </c>
      <c t="n" s="5" r="D128">
        <v>-2768</v>
      </c>
      <c t="n" s="5" r="E128">
        <v>4456</v>
      </c>
      <c t="n" s="5" r="F128">
        <v>5555</v>
      </c>
    </row>
    <row spans="1:6" r="129">
      <c t="s" s="4" r="A129">
        <v>592</v>
      </c>
      <c t="n" s="5" r="B129">
        <v>4723</v>
      </c>
      <c t="n" s="5" r="C129">
        <v>9212</v>
      </c>
      <c t="n" s="5" r="D129">
        <v>4723</v>
      </c>
      <c t="n" s="5" r="E129">
        <v>9212</v>
      </c>
      <c t="n" s="5" r="F129">
        <v>9045</v>
      </c>
    </row>
    <row spans="1:6" r="130">
      <c t="s" s="3" r="A130">
        <v>593</v>
      </c>
    </row>
    <row spans="1:6" r="131">
      <c t="s" s="4" r="A131">
        <v>594</v>
      </c>
      <c t="n" s="5" r="B131">
        <v>328</v>
      </c>
      <c t="n" s="5" r="C131">
        <v>528</v>
      </c>
      <c t="n" s="5" r="D131">
        <v>328</v>
      </c>
      <c t="n" s="5" r="E131">
        <v>528</v>
      </c>
      <c t="n" s="5" r="F131">
        <v>165</v>
      </c>
    </row>
    <row spans="1:6" r="132">
      <c t="s" s="4" r="A132">
        <v>595</v>
      </c>
      <c t="n" s="5" r="B132">
        <v>4395</v>
      </c>
      <c t="n" s="5" r="C132">
        <v>8684</v>
      </c>
      <c t="n" s="5" r="D132">
        <v>4395</v>
      </c>
      <c t="n" s="5" r="E132">
        <v>8684</v>
      </c>
      <c t="n" s="5" r="F132">
        <v>8880</v>
      </c>
    </row>
    <row spans="1:6" r="133">
      <c t="s" s="3" r="A133">
        <v>585</v>
      </c>
    </row>
    <row spans="1:6" r="134">
      <c t="s" s="4" r="A134">
        <v>586</v>
      </c>
      <c t="n" s="5" r="B134">
        <v>904496</v>
      </c>
      <c t="n" s="5" r="C134">
        <v>868599</v>
      </c>
      <c t="n" s="5" r="D134">
        <v>904496</v>
      </c>
      <c t="n" s="5" r="E134">
        <v>868599</v>
      </c>
      <c t="n" s="5" r="F134">
        <v>882127</v>
      </c>
    </row>
    <row spans="1:6" r="135">
      <c t="s" s="3" r="A135">
        <v>596</v>
      </c>
    </row>
    <row spans="1:6" r="136">
      <c t="s" s="4" r="A136">
        <v>594</v>
      </c>
      <c t="n" s="5" r="B136">
        <v>17453</v>
      </c>
      <c t="n" s="5" r="C136">
        <v>17009</v>
      </c>
      <c t="n" s="5" r="D136">
        <v>17453</v>
      </c>
      <c t="n" s="5" r="E136">
        <v>17009</v>
      </c>
      <c t="n" s="5" r="F136">
        <v>20910</v>
      </c>
    </row>
    <row spans="1:6" r="137">
      <c t="s" s="4" r="A137">
        <v>595</v>
      </c>
      <c t="n" s="7" r="B137">
        <v>750926</v>
      </c>
      <c t="n" s="7" r="C137">
        <v>700896</v>
      </c>
      <c t="n" s="7" r="D137">
        <v>750926</v>
      </c>
      <c t="n" s="7" r="E137">
        <v>700896</v>
      </c>
      <c t="n" s="7" r="F137">
        <v>733228</v>
      </c>
    </row>
    <row spans="1:6" r="138">
      <c t="s" s="4" r="A138">
        <v>608</v>
      </c>
    </row>
    <row spans="1:6" r="139">
      <c t="s" s="4" r="A139">
        <v>588</v>
      </c>
    </row>
    <row spans="1:6" r="140">
      <c t="s" s="4" r="A140">
        <v>592</v>
      </c>
    </row>
    <row spans="1:6" r="141">
      <c t="s" s="3" r="A141">
        <v>596</v>
      </c>
    </row>
    <row spans="1:6" r="142">
      <c t="s" s="4" r="A142">
        <v>598</v>
      </c>
      <c t="n" s="7" r="B142">
        <v>614</v>
      </c>
      <c t="n" s="7" r="D142">
        <v>614</v>
      </c>
      <c t="n" s="7" r="F142">
        <v>647</v>
      </c>
    </row>
    <row spans="1:6" r="143">
      <c t="s" s="4" r="A143">
        <v>609</v>
      </c>
    </row>
    <row spans="1:6" r="144">
      <c t="s" s="3" r="A144">
        <v>585</v>
      </c>
    </row>
    <row spans="1:6" r="145">
      <c t="s" s="4" r="A145">
        <v>586</v>
      </c>
      <c t="n" s="5" r="B145">
        <v>768993</v>
      </c>
      <c t="n" s="7" r="C145">
        <v>717905</v>
      </c>
      <c t="n" s="5" r="D145">
        <v>768993</v>
      </c>
      <c t="n" s="7" r="E145">
        <v>717905</v>
      </c>
      <c t="n" s="5" r="F145">
        <v>754785</v>
      </c>
    </row>
    <row spans="1:6" r="146">
      <c t="s" s="4" r="A146">
        <v>537</v>
      </c>
    </row>
    <row spans="1:6" r="147">
      <c t="s" s="4" r="A147">
        <v>588</v>
      </c>
      <c t="n" s="5" r="B147">
        <v>795</v>
      </c>
      <c t="n" s="5" r="C147">
        <v>1030</v>
      </c>
      <c t="n" s="5" r="D147">
        <v>841</v>
      </c>
      <c t="n" s="5" r="E147">
        <v>1513</v>
      </c>
      <c t="n" s="5" r="F147">
        <v>1513</v>
      </c>
    </row>
    <row spans="1:6" r="148">
      <c t="s" s="4" r="A148">
        <v>589</v>
      </c>
      <c t="n" s="5" r="B148">
        <v>-252</v>
      </c>
      <c t="n" s="5" r="C148">
        <v>-371</v>
      </c>
      <c t="n" s="5" r="D148">
        <v>-853</v>
      </c>
      <c t="n" s="5" r="E148">
        <v>-799</v>
      </c>
      <c t="n" s="5" r="F148">
        <v>-1724</v>
      </c>
    </row>
    <row spans="1:6" r="149">
      <c t="s" s="4" r="A149">
        <v>590</v>
      </c>
      <c t="n" s="5" r="B149">
        <v>100</v>
      </c>
      <c t="n" s="5" r="C149">
        <v>116</v>
      </c>
      <c t="n" s="5" r="D149">
        <v>191</v>
      </c>
      <c t="n" s="5" r="E149">
        <v>233</v>
      </c>
      <c t="n" s="5" r="F149">
        <v>451</v>
      </c>
    </row>
    <row spans="1:6" r="150">
      <c t="s" s="4" r="A150">
        <v>591</v>
      </c>
      <c t="n" s="5" r="F150">
        <v>4</v>
      </c>
    </row>
    <row spans="1:6" r="151">
      <c t="s" s="4" r="A151">
        <v>584</v>
      </c>
      <c t="n" s="5" r="B151">
        <v>305</v>
      </c>
      <c t="n" s="5" r="C151">
        <v>131</v>
      </c>
      <c t="n" s="5" r="D151">
        <v>769</v>
      </c>
      <c t="n" s="5" r="E151">
        <v>-41</v>
      </c>
      <c t="n" s="5" r="F151">
        <v>597</v>
      </c>
    </row>
    <row spans="1:6" r="152">
      <c t="s" s="4" r="A152">
        <v>592</v>
      </c>
      <c t="n" s="7" r="B152">
        <v>948</v>
      </c>
      <c t="n" s="7" r="C152">
        <v>906</v>
      </c>
      <c t="n" s="7" r="D152">
        <v>948</v>
      </c>
      <c t="n" s="7" r="E152">
        <v>906</v>
      </c>
      <c t="n" s="7" r="F152">
        <v>841</v>
      </c>
    </row>
    <row spans="1:6" r="153">
      <c t="s" s="3" r="A153">
        <v>593</v>
      </c>
    </row>
    <row spans="1:6" r="154">
      <c t="s" s="4" r="A154">
        <v>594</v>
      </c>
    </row>
    <row spans="1:6" r="155">
      <c t="s" s="4" r="A155">
        <v>595</v>
      </c>
      <c t="n" s="7" r="B155">
        <v>948</v>
      </c>
      <c t="n" s="7" r="C155">
        <v>906</v>
      </c>
      <c t="n" s="7" r="D155">
        <v>948</v>
      </c>
      <c t="n" s="7" r="E155">
        <v>906</v>
      </c>
      <c t="n" s="7" r="F155">
        <v>841</v>
      </c>
    </row>
    <row spans="1:6" r="156">
      <c t="s" s="3" r="A156">
        <v>596</v>
      </c>
    </row>
    <row spans="1:6" r="157">
      <c t="s" s="4" r="A157">
        <v>594</v>
      </c>
      <c t="n" s="5" r="C157">
        <v>10</v>
      </c>
      <c t="n" s="5" r="E157">
        <v>10</v>
      </c>
      <c t="n" s="5" r="F157">
        <v>7</v>
      </c>
    </row>
    <row spans="1:6" r="158">
      <c t="s" s="4" r="A158">
        <v>595</v>
      </c>
      <c t="n" s="7" r="B158">
        <v>42979</v>
      </c>
      <c t="n" s="7" r="C158">
        <v>45240</v>
      </c>
      <c t="n" s="7" r="D158">
        <v>42979</v>
      </c>
      <c t="n" s="7" r="E158">
        <v>45240</v>
      </c>
      <c t="n" s="7" r="F158">
        <v>43189</v>
      </c>
    </row>
    <row spans="1:6" r="159">
      <c t="s" s="4" r="A159">
        <v>610</v>
      </c>
    </row>
    <row spans="1:6" r="160">
      <c t="s" s="4" r="A160">
        <v>588</v>
      </c>
    </row>
    <row spans="1:6" r="161">
      <c t="s" s="4" r="A161">
        <v>592</v>
      </c>
    </row>
    <row spans="1:6" r="162">
      <c t="s" s="3" r="A162">
        <v>596</v>
      </c>
    </row>
    <row spans="1:6" r="163">
      <c t="s" s="4" r="A163">
        <v>598</v>
      </c>
    </row>
    <row spans="1:6" r="164">
      <c t="s" s="4" r="A164">
        <v>611</v>
      </c>
    </row>
    <row spans="1:6" r="165">
      <c t="s" s="3" r="A165">
        <v>585</v>
      </c>
    </row>
    <row spans="1:6" r="166">
      <c t="s" s="4" r="A166">
        <v>586</v>
      </c>
      <c t="n" s="7" r="B166">
        <v>42979</v>
      </c>
      <c t="n" s="7" r="C166">
        <v>45250</v>
      </c>
      <c t="n" s="7" r="D166">
        <v>42979</v>
      </c>
      <c t="n" s="7" r="E166">
        <v>45250</v>
      </c>
      <c t="n" s="7" r="F166">
        <v>43196</v>
      </c>
    </row>
    <row spans="1:6" r="167">
      <c t="s" s="4" r="A167">
        <v>587</v>
      </c>
      <c t="n" s="5" r="B167">
        <v>42979</v>
      </c>
      <c t="n" s="5" r="D167">
        <v>42979</v>
      </c>
      <c t="n" s="5" r="F167">
        <v>43196</v>
      </c>
    </row>
    <row spans="1:6" r="168">
      <c t="s" s="4" r="A168">
        <v>612</v>
      </c>
    </row>
    <row spans="1:6" r="169">
      <c t="s" s="4" r="A169">
        <v>588</v>
      </c>
      <c t="n" s="7" r="B169">
        <v>304</v>
      </c>
      <c t="n" s="7" r="C169">
        <v>367</v>
      </c>
      <c t="n" s="7" r="D169">
        <v>147</v>
      </c>
      <c t="n" s="7" r="E169">
        <v>-152</v>
      </c>
      <c t="n" s="7" r="F169">
        <v>-152</v>
      </c>
    </row>
    <row spans="1:6" r="170">
      <c t="s" s="4" r="A170">
        <v>589</v>
      </c>
    </row>
    <row spans="1:6" r="171">
      <c t="s" s="4" r="A171">
        <v>590</v>
      </c>
    </row>
    <row spans="1:6" r="172">
      <c t="s" s="4" r="A172">
        <v>591</v>
      </c>
    </row>
    <row spans="1:6" r="173">
      <c t="s" s="4" r="A173">
        <v>584</v>
      </c>
      <c t="n" s="7" r="B173">
        <v>792</v>
      </c>
      <c t="n" s="7" r="C173">
        <v>232</v>
      </c>
      <c t="n" s="7" r="D173">
        <v>949</v>
      </c>
      <c t="n" s="7" r="E173">
        <v>751</v>
      </c>
      <c t="n" s="7" r="F173">
        <v>299</v>
      </c>
    </row>
    <row spans="1:6" r="174">
      <c t="s" s="4" r="A174">
        <v>592</v>
      </c>
      <c t="n" s="7" r="B174">
        <v>1096</v>
      </c>
      <c t="n" s="7" r="C174">
        <v>599</v>
      </c>
      <c t="n" s="7" r="D174">
        <v>1096</v>
      </c>
      <c t="n" s="7" r="E174">
        <v>599</v>
      </c>
      <c t="n" s="7" r="F174">
        <v>147</v>
      </c>
    </row>
    <row spans="1:6" r="175">
      <c t="s" s="3" r="A175">
        <v>593</v>
      </c>
    </row>
    <row spans="1:6" r="176">
      <c t="s" s="4" r="A176">
        <v>594</v>
      </c>
    </row>
    <row spans="1:6" r="177">
      <c t="s" s="4" r="A177">
        <v>595</v>
      </c>
      <c t="n" s="7" r="B177">
        <v>1096</v>
      </c>
      <c t="n" s="7" r="C177">
        <v>599</v>
      </c>
      <c t="n" s="7" r="D177">
        <v>1096</v>
      </c>
      <c t="n" s="7" r="E177">
        <v>599</v>
      </c>
      <c t="n" s="7" r="F177">
        <v>147</v>
      </c>
    </row>
    <row spans="1:6" r="178">
      <c t="s" s="3" r="A178">
        <v>596</v>
      </c>
    </row>
    <row spans="1:6" r="179">
      <c t="s" s="4" r="A179">
        <v>594</v>
      </c>
    </row>
    <row spans="1:6" r="180">
      <c t="s" s="4" r="A180">
        <v>595</v>
      </c>
    </row>
    <row spans="1:6" r="181">
      <c t="s" s="4" r="A181">
        <v>613</v>
      </c>
    </row>
    <row spans="1:6" r="182">
      <c t="s" s="4" r="A182">
        <v>588</v>
      </c>
    </row>
    <row spans="1:6" r="183">
      <c t="s" s="4" r="A183">
        <v>592</v>
      </c>
    </row>
    <row spans="1:6" r="184">
      <c t="s" s="3" r="A184">
        <v>596</v>
      </c>
    </row>
    <row spans="1:6" r="185">
      <c t="s" s="4" r="A185">
        <v>598</v>
      </c>
    </row>
    <row spans="1:6" r="186">
      <c t="s" s="4" r="A186">
        <v>614</v>
      </c>
    </row>
    <row spans="1:6" r="187">
      <c t="s" s="3" r="A187">
        <v>585</v>
      </c>
    </row>
    <row spans="1:6" r="188">
      <c t="s" s="4" r="A188">
        <v>5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15</v>
      </c>
      <c t="s" s="2" r="B1">
        <v>81</v>
      </c>
      <c t="s" s="2" r="D1">
        <v>1</v>
      </c>
      <c t="s" s="2" r="F1">
        <v>165</v>
      </c>
    </row>
    <row spans="1:6" r="2">
      <c t="s" s="2" r="B2">
        <v>2</v>
      </c>
      <c t="s" s="2" r="C2">
        <v>24</v>
      </c>
      <c t="s" s="2" r="D2">
        <v>2</v>
      </c>
      <c t="s" s="2" r="E2">
        <v>24</v>
      </c>
      <c t="s" s="2" r="F2">
        <v>23</v>
      </c>
    </row>
    <row spans="1:6" r="3">
      <c t="s" s="4" r="A3">
        <v>584</v>
      </c>
      <c t="n" s="7" r="B3">
        <v>841</v>
      </c>
      <c t="n" s="7" r="C3">
        <v>3659</v>
      </c>
      <c t="n" s="7" r="D3">
        <v>677</v>
      </c>
      <c t="n" s="7" r="E3">
        <v>7234</v>
      </c>
    </row>
    <row spans="1:6" r="4">
      <c t="s" s="3" r="A4">
        <v>585</v>
      </c>
    </row>
    <row spans="1:6" r="5">
      <c t="s" s="4" r="A5">
        <v>586</v>
      </c>
      <c t="n" s="5" r="B5">
        <v>113824</v>
      </c>
      <c t="n" s="5" r="C5">
        <v>176855</v>
      </c>
      <c t="n" s="5" r="D5">
        <v>113824</v>
      </c>
      <c t="n" s="5" r="E5">
        <v>176855</v>
      </c>
      <c t="n" s="7" r="F5">
        <v>127594</v>
      </c>
    </row>
    <row spans="1:6" r="6">
      <c t="s" s="4" r="A6">
        <v>547</v>
      </c>
    </row>
    <row spans="1:6" r="7">
      <c t="s" s="4" r="A7">
        <v>588</v>
      </c>
      <c t="n" s="5" r="B7">
        <v>2226</v>
      </c>
      <c t="n" s="5" r="C7">
        <v>3421</v>
      </c>
      <c t="n" s="5" r="D7">
        <v>2281</v>
      </c>
      <c t="n" s="5" r="E7">
        <v>4242</v>
      </c>
      <c t="n" s="5" r="F7">
        <v>4242</v>
      </c>
    </row>
    <row spans="1:6" r="8">
      <c t="s" s="4" r="A8">
        <v>589</v>
      </c>
      <c t="n" s="5" r="B8">
        <v>-676</v>
      </c>
      <c t="n" s="5" r="C8">
        <v>-2722</v>
      </c>
      <c t="n" s="5" r="D8">
        <v>-1116</v>
      </c>
      <c t="n" s="5" r="E8">
        <v>-5670</v>
      </c>
      <c t="n" s="5" r="F8">
        <v>-6948</v>
      </c>
    </row>
    <row spans="1:6" r="9">
      <c t="s" s="4" r="A9">
        <v>590</v>
      </c>
      <c t="n" s="5" r="B9">
        <v>545</v>
      </c>
      <c t="n" s="5" r="C9">
        <v>630</v>
      </c>
      <c t="n" s="5" r="D9">
        <v>1198</v>
      </c>
      <c t="n" s="5" r="E9">
        <v>2547</v>
      </c>
      <c t="n" s="5" r="F9">
        <v>3616</v>
      </c>
    </row>
    <row spans="1:6" r="10">
      <c t="s" s="4" r="A10">
        <v>616</v>
      </c>
      <c t="n" s="5" r="F10">
        <v>-1737</v>
      </c>
    </row>
    <row spans="1:6" r="11">
      <c t="s" s="4" r="A11">
        <v>584</v>
      </c>
      <c t="n" s="5" r="B11">
        <v>-160</v>
      </c>
      <c t="n" s="5" r="C11">
        <v>2501</v>
      </c>
      <c t="n" s="5" r="D11">
        <v>-428</v>
      </c>
      <c t="n" s="5" r="E11">
        <v>2711</v>
      </c>
      <c t="n" s="5" r="F11">
        <v>3108</v>
      </c>
    </row>
    <row spans="1:6" r="12">
      <c t="s" s="4" r="A12">
        <v>592</v>
      </c>
      <c t="n" s="5" r="B12">
        <v>1935</v>
      </c>
      <c t="n" s="5" r="C12">
        <v>3830</v>
      </c>
      <c t="n" s="5" r="D12">
        <v>1935</v>
      </c>
      <c t="n" s="5" r="E12">
        <v>3830</v>
      </c>
      <c t="n" s="5" r="F12">
        <v>2281</v>
      </c>
    </row>
    <row spans="1:6" r="13">
      <c t="s" s="3" r="A13">
        <v>593</v>
      </c>
    </row>
    <row spans="1:6" r="14">
      <c t="s" s="4" r="A14">
        <v>594</v>
      </c>
      <c t="n" s="5" r="B14">
        <v>455</v>
      </c>
      <c t="n" s="5" r="C14">
        <v>1312</v>
      </c>
      <c t="n" s="5" r="D14">
        <v>455</v>
      </c>
      <c t="n" s="5" r="E14">
        <v>1312</v>
      </c>
      <c t="n" s="5" r="F14">
        <v>1161</v>
      </c>
    </row>
    <row spans="1:6" r="15">
      <c t="s" s="4" r="A15">
        <v>595</v>
      </c>
      <c t="n" s="5" r="B15">
        <v>1434</v>
      </c>
      <c t="n" s="5" r="C15">
        <v>2472</v>
      </c>
      <c t="n" s="5" r="D15">
        <v>1434</v>
      </c>
      <c t="n" s="5" r="E15">
        <v>2472</v>
      </c>
      <c t="n" s="5" r="F15">
        <v>1046</v>
      </c>
    </row>
    <row spans="1:6" r="16">
      <c t="s" s="3" r="A16">
        <v>585</v>
      </c>
    </row>
    <row spans="1:6" r="17">
      <c t="s" s="4" r="A17">
        <v>586</v>
      </c>
      <c t="n" s="5" r="B17">
        <v>113824</v>
      </c>
      <c t="n" s="5" r="C17">
        <v>176855</v>
      </c>
      <c t="n" s="5" r="D17">
        <v>113824</v>
      </c>
      <c t="n" s="5" r="E17">
        <v>176855</v>
      </c>
      <c t="n" s="5" r="F17">
        <v>127594</v>
      </c>
    </row>
    <row spans="1:6" r="18">
      <c t="s" s="3" r="A18">
        <v>596</v>
      </c>
    </row>
    <row spans="1:6" r="19">
      <c t="s" s="4" r="A19">
        <v>594</v>
      </c>
      <c t="n" s="5" r="B19">
        <v>6763</v>
      </c>
      <c t="n" s="5" r="C19">
        <v>20615</v>
      </c>
      <c t="n" s="5" r="D19">
        <v>6763</v>
      </c>
      <c t="n" s="5" r="E19">
        <v>20615</v>
      </c>
      <c t="n" s="5" r="F19">
        <v>11484</v>
      </c>
    </row>
    <row spans="1:6" r="20">
      <c t="s" s="4" r="A20">
        <v>595</v>
      </c>
      <c t="n" s="5" r="B20">
        <v>105290</v>
      </c>
      <c t="n" s="5" r="C20">
        <v>153357</v>
      </c>
      <c t="n" s="5" r="D20">
        <v>105290</v>
      </c>
      <c t="n" s="5" r="E20">
        <v>153357</v>
      </c>
      <c t="n" s="5" r="F20">
        <v>114160</v>
      </c>
    </row>
    <row spans="1:6" r="21">
      <c t="s" s="4" r="A21">
        <v>617</v>
      </c>
    </row>
    <row spans="1:6" r="22">
      <c t="s" s="4" r="A22">
        <v>588</v>
      </c>
      <c t="n" s="5" r="D22">
        <v>74</v>
      </c>
    </row>
    <row spans="1:6" r="23">
      <c t="s" s="4" r="A23">
        <v>592</v>
      </c>
      <c t="n" s="5" r="B23">
        <v>46</v>
      </c>
      <c t="n" s="5" r="C23">
        <v>46</v>
      </c>
      <c t="n" s="5" r="D23">
        <v>46</v>
      </c>
      <c t="n" s="5" r="E23">
        <v>46</v>
      </c>
      <c t="n" s="5" r="F23">
        <v>74</v>
      </c>
    </row>
    <row spans="1:6" r="24">
      <c t="s" s="3" r="A24">
        <v>596</v>
      </c>
    </row>
    <row spans="1:6" r="25">
      <c t="s" s="4" r="A25">
        <v>618</v>
      </c>
      <c t="n" s="7" r="B25">
        <v>1771</v>
      </c>
      <c t="n" s="7" r="C25">
        <v>2883</v>
      </c>
      <c t="n" s="7" r="D25">
        <v>1771</v>
      </c>
      <c t="n" s="7" r="E25">
        <v>2883</v>
      </c>
      <c t="n" s="7" r="F25">
        <v>19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9</v>
      </c>
      <c t="s" s="2" r="B1">
        <v>1</v>
      </c>
      <c t="s" s="2" r="C1">
        <v>165</v>
      </c>
    </row>
    <row spans="1:3" r="2">
      <c t="s" s="2" r="B2">
        <v>2</v>
      </c>
      <c t="s" s="2" r="C2">
        <v>23</v>
      </c>
    </row>
    <row spans="1:3" r="3">
      <c t="s" s="3" r="A3">
        <v>620</v>
      </c>
    </row>
    <row spans="1:3" r="4">
      <c t="s" s="4" r="A4">
        <v>621</v>
      </c>
      <c t="n" s="7" r="B4">
        <v>34311</v>
      </c>
      <c t="n" s="7" r="C4">
        <v>42069</v>
      </c>
    </row>
    <row spans="1:3" r="5">
      <c t="s" s="4" r="A5">
        <v>622</v>
      </c>
      <c t="n" s="5" r="B5">
        <v>43069</v>
      </c>
      <c t="n" s="5" r="C5">
        <v>51585</v>
      </c>
    </row>
    <row spans="1:3" r="6">
      <c t="s" s="4" r="A6">
        <v>623</v>
      </c>
      <c t="n" s="5" r="B6">
        <v>38024</v>
      </c>
      <c t="n" s="5" r="C6">
        <v>43613</v>
      </c>
    </row>
    <row spans="1:3" r="7">
      <c t="s" s="3" r="A7">
        <v>624</v>
      </c>
    </row>
    <row spans="1:3" r="8">
      <c t="s" s="4" r="A8">
        <v>625</v>
      </c>
      <c t="n" s="5" r="B8">
        <v>21807</v>
      </c>
      <c t="n" s="5" r="C8">
        <v>25426</v>
      </c>
    </row>
    <row spans="1:3" r="9">
      <c t="s" s="4" r="A9">
        <v>626</v>
      </c>
      <c t="n" s="5" r="B9">
        <v>24874</v>
      </c>
      <c t="n" s="5" r="C9">
        <v>28504</v>
      </c>
    </row>
    <row spans="1:3" r="10">
      <c t="s" s="4" r="A10">
        <v>627</v>
      </c>
      <c t="n" s="5" r="B10">
        <v>3121</v>
      </c>
      <c t="n" s="5" r="C10">
        <v>3706</v>
      </c>
    </row>
    <row spans="1:3" r="11">
      <c t="s" s="4" r="A11">
        <v>628</v>
      </c>
      <c t="n" s="5" r="B11">
        <v>23818</v>
      </c>
      <c t="n" s="5" r="C11">
        <v>31557</v>
      </c>
    </row>
    <row spans="1:3" r="12">
      <c t="s" s="4" r="A12">
        <v>538</v>
      </c>
    </row>
    <row spans="1:3" r="13">
      <c t="s" s="3" r="A13">
        <v>620</v>
      </c>
    </row>
    <row spans="1:3" r="14">
      <c t="s" s="4" r="A14">
        <v>621</v>
      </c>
      <c t="n" s="5" r="B14">
        <v>28613</v>
      </c>
      <c t="n" s="5" r="C14">
        <v>33972</v>
      </c>
    </row>
    <row spans="1:3" r="15">
      <c t="s" s="4" r="A15">
        <v>622</v>
      </c>
      <c t="n" s="5" r="B15">
        <v>33029</v>
      </c>
      <c t="n" s="5" r="C15">
        <v>39504</v>
      </c>
    </row>
    <row spans="1:3" r="16">
      <c t="s" s="4" r="A16">
        <v>623</v>
      </c>
      <c t="n" s="5" r="B16">
        <v>31670</v>
      </c>
      <c t="n" s="5" r="C16">
        <v>26627</v>
      </c>
    </row>
    <row spans="1:3" r="17">
      <c t="s" s="3" r="A17">
        <v>624</v>
      </c>
    </row>
    <row spans="1:3" r="18">
      <c t="s" s="4" r="A18">
        <v>625</v>
      </c>
      <c t="n" s="5" r="B18">
        <v>18971</v>
      </c>
      <c t="n" s="5" r="C18">
        <v>20206</v>
      </c>
    </row>
    <row spans="1:3" r="19">
      <c t="s" s="4" r="A19">
        <v>626</v>
      </c>
      <c t="n" s="5" r="B19">
        <v>21765</v>
      </c>
      <c t="n" s="5" r="C19">
        <v>22785</v>
      </c>
    </row>
    <row spans="1:3" r="20">
      <c t="s" s="4" r="A20">
        <v>627</v>
      </c>
      <c t="n" s="5" r="B20">
        <v>2620</v>
      </c>
      <c t="n" s="5" r="C20">
        <v>2477</v>
      </c>
    </row>
    <row spans="1:3" r="21">
      <c t="s" s="4" r="A21">
        <v>628</v>
      </c>
      <c t="n" s="5" r="B21">
        <v>19645</v>
      </c>
      <c t="n" s="5" r="C21">
        <v>23044</v>
      </c>
    </row>
    <row spans="1:3" r="22">
      <c t="s" s="4" r="A22">
        <v>539</v>
      </c>
    </row>
    <row spans="1:3" r="23">
      <c t="s" s="3" r="A23">
        <v>620</v>
      </c>
    </row>
    <row spans="1:3" r="24">
      <c t="s" s="4" r="A24">
        <v>621</v>
      </c>
      <c t="n" s="5" r="B24">
        <v>70</v>
      </c>
      <c t="n" s="5" r="C24">
        <v>33</v>
      </c>
    </row>
    <row spans="1:3" r="25">
      <c t="s" s="4" r="A25">
        <v>622</v>
      </c>
      <c t="n" s="5" r="B25">
        <v>84</v>
      </c>
      <c t="n" s="5" r="C25">
        <v>35</v>
      </c>
    </row>
    <row spans="1:3" r="26">
      <c t="s" s="4" r="A26">
        <v>623</v>
      </c>
      <c t="n" s="5" r="B26">
        <v>45</v>
      </c>
      <c t="n" s="5" r="C26">
        <v>20</v>
      </c>
    </row>
    <row spans="1:3" r="27">
      <c t="s" s="3" r="A27">
        <v>624</v>
      </c>
    </row>
    <row spans="1:3" r="28">
      <c t="s" s="4" r="A28">
        <v>625</v>
      </c>
      <c t="n" s="5" r="B28">
        <v>101</v>
      </c>
      <c t="n" s="5" r="C28">
        <v>140</v>
      </c>
    </row>
    <row spans="1:3" r="29">
      <c t="s" s="4" r="A29">
        <v>626</v>
      </c>
      <c t="n" s="5" r="B29">
        <v>107</v>
      </c>
      <c t="n" s="5" r="C29">
        <v>143</v>
      </c>
    </row>
    <row spans="1:3" r="30">
      <c t="s" s="4" r="A30">
        <v>627</v>
      </c>
      <c t="n" s="5" r="B30">
        <v>46</v>
      </c>
      <c t="n" s="5" r="C30">
        <v>47</v>
      </c>
    </row>
    <row spans="1:3" r="31">
      <c t="s" s="4" r="A31">
        <v>628</v>
      </c>
      <c t="n" s="5" r="B31">
        <v>136</v>
      </c>
      <c t="n" s="5" r="C31">
        <v>142</v>
      </c>
    </row>
    <row spans="1:3" r="32">
      <c t="s" s="4" r="A32">
        <v>540</v>
      </c>
    </row>
    <row spans="1:3" r="33">
      <c t="s" s="3" r="A33">
        <v>620</v>
      </c>
    </row>
    <row spans="1:3" r="34">
      <c t="s" s="4" r="A34">
        <v>621</v>
      </c>
      <c t="n" s="5" r="B34">
        <v>108</v>
      </c>
      <c t="n" s="5" r="C34">
        <v>5</v>
      </c>
    </row>
    <row spans="1:3" r="35">
      <c t="s" s="4" r="A35">
        <v>622</v>
      </c>
      <c t="n" s="5" r="B35">
        <v>109</v>
      </c>
      <c t="n" s="5" r="C35">
        <v>6</v>
      </c>
    </row>
    <row spans="1:3" r="36">
      <c t="s" s="4" r="A36">
        <v>623</v>
      </c>
      <c t="n" s="5" r="B36">
        <v>44</v>
      </c>
      <c t="n" s="5" r="C36">
        <v>95</v>
      </c>
    </row>
    <row spans="1:3" r="37">
      <c t="s" s="3" r="A37">
        <v>624</v>
      </c>
    </row>
    <row spans="1:3" r="38">
      <c t="s" s="4" r="A38">
        <v>625</v>
      </c>
      <c t="n" s="5" r="B38">
        <v>485</v>
      </c>
      <c t="n" s="5" r="C38">
        <v>606</v>
      </c>
    </row>
    <row spans="1:3" r="39">
      <c t="s" s="4" r="A39">
        <v>626</v>
      </c>
      <c t="n" s="5" r="B39">
        <v>502</v>
      </c>
      <c t="n" s="5" r="C39">
        <v>612</v>
      </c>
    </row>
    <row spans="1:3" r="40">
      <c t="s" s="4" r="A40">
        <v>627</v>
      </c>
      <c t="n" s="5" r="B40">
        <v>88</v>
      </c>
      <c t="n" s="5" r="C40">
        <v>164</v>
      </c>
    </row>
    <row spans="1:3" r="41">
      <c t="s" s="4" r="A41">
        <v>628</v>
      </c>
      <c t="n" s="7" r="B41">
        <v>558</v>
      </c>
      <c t="n" s="7" r="C41">
        <v>550</v>
      </c>
    </row>
    <row spans="1:3" r="42">
      <c t="s" s="4" r="A42">
        <v>541</v>
      </c>
    </row>
    <row spans="1:3" r="43">
      <c t="s" s="3" r="A43">
        <v>620</v>
      </c>
    </row>
    <row spans="1:3" r="44">
      <c t="s" s="4" r="A44">
        <v>621</v>
      </c>
    </row>
    <row spans="1:3" r="45">
      <c t="s" s="4" r="A45">
        <v>622</v>
      </c>
    </row>
    <row spans="1:3" r="46">
      <c t="s" s="4" r="A46">
        <v>623</v>
      </c>
    </row>
    <row spans="1:3" r="47">
      <c t="s" s="3" r="A47">
        <v>624</v>
      </c>
    </row>
    <row spans="1:3" r="48">
      <c t="s" s="4" r="A48">
        <v>625</v>
      </c>
    </row>
    <row spans="1:3" r="49">
      <c t="s" s="4" r="A49">
        <v>626</v>
      </c>
    </row>
    <row spans="1:3" r="50">
      <c t="s" s="4" r="A50">
        <v>627</v>
      </c>
    </row>
    <row spans="1:3" r="51">
      <c t="s" s="4" r="A51">
        <v>628</v>
      </c>
      <c t="n" s="7" r="C51">
        <v>15</v>
      </c>
    </row>
    <row spans="1:3" r="52">
      <c t="s" s="4" r="A52">
        <v>542</v>
      </c>
    </row>
    <row spans="1:3" r="53">
      <c t="s" s="3" r="A53">
        <v>620</v>
      </c>
    </row>
    <row spans="1:3" r="54">
      <c t="s" s="4" r="A54">
        <v>621</v>
      </c>
      <c t="n" s="7" r="B54">
        <v>3483</v>
      </c>
      <c t="n" s="5" r="C54">
        <v>6877</v>
      </c>
    </row>
    <row spans="1:3" r="55">
      <c t="s" s="4" r="A55">
        <v>622</v>
      </c>
      <c t="n" s="5" r="B55">
        <v>4540</v>
      </c>
      <c t="n" s="5" r="C55">
        <v>7944</v>
      </c>
    </row>
    <row spans="1:3" r="56">
      <c t="s" s="4" r="A56">
        <v>623</v>
      </c>
      <c t="n" s="5" r="B56">
        <v>5045</v>
      </c>
      <c t="n" s="5" r="C56">
        <v>6430</v>
      </c>
    </row>
    <row spans="1:3" r="57">
      <c t="s" s="3" r="A57">
        <v>624</v>
      </c>
    </row>
    <row spans="1:3" r="58">
      <c t="s" s="4" r="A58">
        <v>625</v>
      </c>
      <c t="n" s="5" r="B58">
        <v>1437</v>
      </c>
      <c t="n" s="5" r="C58">
        <v>1114</v>
      </c>
    </row>
    <row spans="1:3" r="59">
      <c t="s" s="4" r="A59">
        <v>626</v>
      </c>
      <c t="n" s="5" r="B59">
        <v>3601</v>
      </c>
      <c t="n" s="5" r="C59">
        <v>3243</v>
      </c>
    </row>
    <row spans="1:3" r="60">
      <c t="s" s="4" r="A60">
        <v>627</v>
      </c>
      <c t="n" s="5" r="B60">
        <v>364</v>
      </c>
      <c t="n" s="5" r="C60">
        <v>415</v>
      </c>
    </row>
    <row spans="1:3" r="61">
      <c t="s" s="4" r="A61">
        <v>628</v>
      </c>
      <c t="n" s="5" r="B61">
        <v>1499</v>
      </c>
      <c t="n" s="5" r="C61">
        <v>1487</v>
      </c>
    </row>
    <row spans="1:3" r="62">
      <c t="s" s="4" r="A62">
        <v>543</v>
      </c>
    </row>
    <row spans="1:3" r="63">
      <c t="s" s="3" r="A63">
        <v>620</v>
      </c>
    </row>
    <row spans="1:3" r="64">
      <c t="s" s="4" r="A64">
        <v>621</v>
      </c>
      <c t="n" s="5" r="B64">
        <v>9788</v>
      </c>
      <c t="n" s="5" r="C64">
        <v>9165</v>
      </c>
    </row>
    <row spans="1:3" r="65">
      <c t="s" s="4" r="A65">
        <v>622</v>
      </c>
      <c t="n" s="5" r="B65">
        <v>11017</v>
      </c>
      <c t="n" s="5" r="C65">
        <v>10225</v>
      </c>
    </row>
    <row spans="1:3" r="66">
      <c t="s" s="4" r="A66">
        <v>623</v>
      </c>
      <c t="n" s="5" r="B66">
        <v>9575</v>
      </c>
      <c t="n" s="5" r="C66">
        <v>7776</v>
      </c>
    </row>
    <row spans="1:3" r="67">
      <c t="s" s="3" r="A67">
        <v>624</v>
      </c>
    </row>
    <row spans="1:3" r="68">
      <c t="s" s="4" r="A68">
        <v>625</v>
      </c>
      <c t="n" s="5" r="B68">
        <v>14045</v>
      </c>
      <c t="n" s="5" r="C68">
        <v>14845</v>
      </c>
    </row>
    <row spans="1:3" r="69">
      <c t="s" s="4" r="A69">
        <v>626</v>
      </c>
      <c t="n" s="5" r="B69">
        <v>14547</v>
      </c>
      <c t="n" s="5" r="C69">
        <v>15257</v>
      </c>
    </row>
    <row spans="1:3" r="70">
      <c t="s" s="4" r="A70">
        <v>627</v>
      </c>
      <c t="n" s="5" r="B70">
        <v>1794</v>
      </c>
      <c t="n" s="5" r="C70">
        <v>1686</v>
      </c>
    </row>
    <row spans="1:3" r="71">
      <c t="s" s="4" r="A71">
        <v>628</v>
      </c>
      <c t="n" s="7" r="B71">
        <v>14215</v>
      </c>
      <c t="n" s="5" r="C71">
        <v>14418</v>
      </c>
    </row>
    <row spans="1:3" r="72">
      <c t="s" s="4" r="A72">
        <v>544</v>
      </c>
    </row>
    <row spans="1:3" r="73">
      <c t="s" s="3" r="A73">
        <v>620</v>
      </c>
    </row>
    <row spans="1:3" r="74">
      <c t="s" s="4" r="A74">
        <v>621</v>
      </c>
      <c t="n" s="5" r="C74">
        <v>476</v>
      </c>
    </row>
    <row spans="1:3" r="75">
      <c t="s" s="4" r="A75">
        <v>622</v>
      </c>
      <c t="n" s="5" r="C75">
        <v>498</v>
      </c>
    </row>
    <row spans="1:3" r="76">
      <c t="s" s="4" r="A76">
        <v>623</v>
      </c>
      <c t="n" s="7" r="B76">
        <v>159</v>
      </c>
      <c t="n" s="7" r="C76">
        <v>388</v>
      </c>
    </row>
    <row spans="1:3" r="77">
      <c t="s" s="3" r="A77">
        <v>624</v>
      </c>
    </row>
    <row spans="1:3" r="78">
      <c t="s" s="4" r="A78">
        <v>625</v>
      </c>
    </row>
    <row spans="1:3" r="79">
      <c t="s" s="4" r="A79">
        <v>626</v>
      </c>
    </row>
    <row spans="1:3" r="80">
      <c t="s" s="4" r="A80">
        <v>627</v>
      </c>
    </row>
    <row spans="1:3" r="81">
      <c t="s" s="4" r="A81">
        <v>628</v>
      </c>
      <c t="n" s="7" r="C81">
        <v>4</v>
      </c>
    </row>
    <row spans="1:3" r="82">
      <c t="s" s="4" r="A82">
        <v>545</v>
      </c>
    </row>
    <row spans="1:3" r="83">
      <c t="s" s="3" r="A83">
        <v>620</v>
      </c>
    </row>
    <row spans="1:3" r="84">
      <c t="s" s="4" r="A84">
        <v>621</v>
      </c>
      <c t="n" s="7" r="B84">
        <v>15164</v>
      </c>
      <c t="n" s="5" r="C84">
        <v>17409</v>
      </c>
    </row>
    <row spans="1:3" r="85">
      <c t="s" s="4" r="A85">
        <v>622</v>
      </c>
      <c t="n" s="5" r="B85">
        <v>17279</v>
      </c>
      <c t="n" s="5" r="C85">
        <v>20786</v>
      </c>
    </row>
    <row spans="1:3" r="86">
      <c t="s" s="4" r="A86">
        <v>623</v>
      </c>
      <c t="n" s="5" r="B86">
        <v>16800</v>
      </c>
      <c t="n" s="5" r="C86">
        <v>11911</v>
      </c>
    </row>
    <row spans="1:3" r="87">
      <c t="s" s="3" r="A87">
        <v>624</v>
      </c>
    </row>
    <row spans="1:3" r="88">
      <c t="s" s="4" r="A88">
        <v>625</v>
      </c>
      <c t="n" s="5" r="B88">
        <v>2903</v>
      </c>
      <c t="n" s="5" r="C88">
        <v>3501</v>
      </c>
    </row>
    <row spans="1:3" r="89">
      <c t="s" s="4" r="A89">
        <v>626</v>
      </c>
      <c t="n" s="5" r="B89">
        <v>3008</v>
      </c>
      <c t="n" s="5" r="C89">
        <v>3530</v>
      </c>
    </row>
    <row spans="1:3" r="90">
      <c t="s" s="4" r="A90">
        <v>627</v>
      </c>
      <c t="n" s="5" r="B90">
        <v>328</v>
      </c>
      <c t="n" s="5" r="C90">
        <v>165</v>
      </c>
    </row>
    <row spans="1:3" r="91">
      <c t="s" s="4" r="A91">
        <v>628</v>
      </c>
      <c t="n" s="7" r="B91">
        <v>3237</v>
      </c>
      <c t="n" s="5" r="C91">
        <v>6420</v>
      </c>
    </row>
    <row spans="1:3" r="92">
      <c t="s" s="4" r="A92">
        <v>546</v>
      </c>
    </row>
    <row spans="1:3" r="93">
      <c t="s" s="3" r="A93">
        <v>620</v>
      </c>
    </row>
    <row spans="1:3" r="94">
      <c t="s" s="4" r="A94">
        <v>621</v>
      </c>
      <c t="n" s="5" r="C94">
        <v>7</v>
      </c>
    </row>
    <row spans="1:3" r="95">
      <c t="s" s="4" r="A95">
        <v>622</v>
      </c>
      <c t="n" s="5" r="C95">
        <v>10</v>
      </c>
    </row>
    <row spans="1:3" r="96">
      <c t="s" s="4" r="A96">
        <v>623</v>
      </c>
      <c t="n" s="7" r="B96">
        <v>2</v>
      </c>
      <c t="n" s="7" r="C96">
        <v>7</v>
      </c>
    </row>
    <row spans="1:3" r="97">
      <c t="s" s="3" r="A97">
        <v>624</v>
      </c>
    </row>
    <row spans="1:3" r="98">
      <c t="s" s="4" r="A98">
        <v>625</v>
      </c>
    </row>
    <row spans="1:3" r="99">
      <c t="s" s="4" r="A99">
        <v>626</v>
      </c>
    </row>
    <row spans="1:3" r="100">
      <c t="s" s="4" r="A100">
        <v>627</v>
      </c>
    </row>
    <row spans="1:3" r="101">
      <c t="s" s="4" r="A101">
        <v>628</v>
      </c>
      <c t="n" s="7" r="C101">
        <v>8</v>
      </c>
    </row>
    <row spans="1:3" r="102">
      <c t="s" s="4" r="A102">
        <v>547</v>
      </c>
    </row>
    <row spans="1:3" r="103">
      <c t="s" s="3" r="A103">
        <v>620</v>
      </c>
    </row>
    <row spans="1:3" r="104">
      <c t="s" s="4" r="A104">
        <v>621</v>
      </c>
      <c t="n" s="7" r="B104">
        <v>5698</v>
      </c>
      <c t="n" s="5" r="C104">
        <v>8097</v>
      </c>
    </row>
    <row spans="1:3" r="105">
      <c t="s" s="4" r="A105">
        <v>622</v>
      </c>
      <c t="n" s="5" r="B105">
        <v>10040</v>
      </c>
      <c t="n" s="5" r="C105">
        <v>12081</v>
      </c>
    </row>
    <row spans="1:3" r="106">
      <c t="s" s="4" r="A106">
        <v>623</v>
      </c>
      <c t="n" s="5" r="B106">
        <v>6354</v>
      </c>
      <c t="n" s="5" r="C106">
        <v>16986</v>
      </c>
    </row>
    <row spans="1:3" r="107">
      <c t="s" s="3" r="A107">
        <v>624</v>
      </c>
    </row>
    <row spans="1:3" r="108">
      <c t="s" s="4" r="A108">
        <v>625</v>
      </c>
      <c t="n" s="5" r="B108">
        <v>2836</v>
      </c>
      <c t="n" s="5" r="C108">
        <v>5220</v>
      </c>
    </row>
    <row spans="1:3" r="109">
      <c t="s" s="4" r="A109">
        <v>626</v>
      </c>
      <c t="n" s="5" r="B109">
        <v>3109</v>
      </c>
      <c t="n" s="5" r="C109">
        <v>5719</v>
      </c>
    </row>
    <row spans="1:3" r="110">
      <c t="s" s="4" r="A110">
        <v>627</v>
      </c>
      <c t="n" s="5" r="B110">
        <v>501</v>
      </c>
      <c t="n" s="5" r="C110">
        <v>1229</v>
      </c>
    </row>
    <row spans="1:3" r="111">
      <c t="s" s="4" r="A111">
        <v>628</v>
      </c>
      <c t="n" s="7" r="B111">
        <v>4173</v>
      </c>
      <c t="n" s="7" r="C111">
        <v>8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29</v>
      </c>
      <c t="s" s="2" r="B1">
        <v>2</v>
      </c>
      <c t="s" s="2" r="C1">
        <v>23</v>
      </c>
      <c t="s" s="2" r="D1">
        <v>24</v>
      </c>
    </row>
    <row spans="1:4" r="2">
      <c t="s" s="3" r="A2">
        <v>630</v>
      </c>
    </row>
    <row spans="1:4" r="3">
      <c t="s" s="4" r="A3">
        <v>631</v>
      </c>
      <c t="n" s="7" r="B3">
        <v>2298136</v>
      </c>
      <c t="n" s="7" r="C3">
        <v>2267634</v>
      </c>
    </row>
    <row spans="1:4" r="4">
      <c t="s" s="4" r="A4">
        <v>468</v>
      </c>
      <c t="n" s="5" r="B4">
        <v>819</v>
      </c>
      <c t="n" s="5" r="C4">
        <v>946</v>
      </c>
      <c t="n" s="7" r="D4">
        <v>651</v>
      </c>
    </row>
    <row spans="1:4" r="5">
      <c t="s" s="4" r="A5">
        <v>632</v>
      </c>
      <c t="n" s="5" r="B5">
        <v>113824</v>
      </c>
      <c t="n" s="5" r="C5">
        <v>127594</v>
      </c>
      <c t="n" s="5" r="D5">
        <v>176855</v>
      </c>
    </row>
    <row spans="1:4" r="6">
      <c t="s" s="4" r="A6">
        <v>35</v>
      </c>
      <c t="n" s="5" r="B6">
        <v>2412779</v>
      </c>
      <c t="n" s="5" r="C6">
        <v>2396174</v>
      </c>
      <c t="n" s="7" r="D6">
        <v>2434385</v>
      </c>
    </row>
    <row spans="1:4" r="7">
      <c t="s" s="4" r="A7">
        <v>538</v>
      </c>
    </row>
    <row spans="1:4" r="8">
      <c t="s" s="3" r="A8">
        <v>630</v>
      </c>
    </row>
    <row spans="1:4" r="9">
      <c t="s" s="4" r="A9">
        <v>631</v>
      </c>
      <c t="n" s="5" r="B9">
        <v>2298955</v>
      </c>
      <c t="n" s="5" r="C9">
        <v>2268580</v>
      </c>
    </row>
    <row spans="1:4" r="10">
      <c t="s" s="4" r="A10">
        <v>531</v>
      </c>
    </row>
    <row spans="1:4" r="11">
      <c t="s" s="3" r="A11">
        <v>630</v>
      </c>
    </row>
    <row spans="1:4" r="12">
      <c t="s" s="4" r="A12">
        <v>631</v>
      </c>
      <c t="n" s="5" r="B12">
        <v>42074</v>
      </c>
      <c t="n" s="5" r="C12">
        <v>37284</v>
      </c>
    </row>
    <row spans="1:4" r="13">
      <c t="s" s="4" r="A13">
        <v>532</v>
      </c>
    </row>
    <row spans="1:4" r="14">
      <c t="s" s="3" r="A14">
        <v>630</v>
      </c>
    </row>
    <row spans="1:4" r="15">
      <c t="s" s="4" r="A15">
        <v>631</v>
      </c>
      <c t="n" s="5" r="B15">
        <v>117620</v>
      </c>
      <c t="n" s="5" r="C15">
        <v>106974</v>
      </c>
    </row>
    <row spans="1:4" r="16">
      <c t="s" s="4" r="A16">
        <v>533</v>
      </c>
    </row>
    <row spans="1:4" r="17">
      <c t="s" s="3" r="A17">
        <v>630</v>
      </c>
    </row>
    <row spans="1:4" r="18">
      <c t="s" s="4" r="A18">
        <v>631</v>
      </c>
      <c t="n" s="5" r="B18">
        <v>23327</v>
      </c>
      <c t="n" s="5" r="C18">
        <v>22470</v>
      </c>
    </row>
    <row spans="1:4" r="19">
      <c t="s" s="4" r="A19">
        <v>472</v>
      </c>
    </row>
    <row spans="1:4" r="20">
      <c t="s" s="3" r="A20">
        <v>630</v>
      </c>
    </row>
    <row spans="1:4" r="21">
      <c t="s" s="4" r="A21">
        <v>631</v>
      </c>
      <c t="n" s="5" r="B21">
        <v>256435</v>
      </c>
      <c t="n" s="5" r="C21">
        <v>257515</v>
      </c>
    </row>
    <row spans="1:4" r="22">
      <c t="s" s="4" r="A22">
        <v>534</v>
      </c>
    </row>
    <row spans="1:4" r="23">
      <c t="s" s="3" r="A23">
        <v>630</v>
      </c>
    </row>
    <row spans="1:4" r="24">
      <c t="s" s="4" r="A24">
        <v>631</v>
      </c>
      <c t="n" s="5" r="B24">
        <v>848363</v>
      </c>
      <c t="n" s="5" r="C24">
        <v>846833</v>
      </c>
    </row>
    <row spans="1:4" r="25">
      <c t="s" s="4" r="A25">
        <v>535</v>
      </c>
    </row>
    <row spans="1:4" r="26">
      <c t="s" s="3" r="A26">
        <v>630</v>
      </c>
    </row>
    <row spans="1:4" r="27">
      <c t="s" s="4" r="A27">
        <v>631</v>
      </c>
      <c t="n" s="5" r="B27">
        <v>198345</v>
      </c>
      <c t="n" s="5" r="C27">
        <v>198577</v>
      </c>
    </row>
    <row spans="1:4" r="28">
      <c t="s" s="4" r="A28">
        <v>536</v>
      </c>
    </row>
    <row spans="1:4" r="29">
      <c t="s" s="3" r="A29">
        <v>630</v>
      </c>
    </row>
    <row spans="1:4" r="30">
      <c t="s" s="4" r="A30">
        <v>631</v>
      </c>
      <c t="n" s="5" r="B30">
        <v>768993</v>
      </c>
      <c t="n" s="5" r="C30">
        <v>754785</v>
      </c>
    </row>
    <row spans="1:4" r="31">
      <c t="s" s="4" r="A31">
        <v>537</v>
      </c>
    </row>
    <row spans="1:4" r="32">
      <c t="s" s="3" r="A32">
        <v>630</v>
      </c>
    </row>
    <row spans="1:4" r="33">
      <c t="s" s="4" r="A33">
        <v>631</v>
      </c>
      <c t="n" s="5" r="B33">
        <v>42979</v>
      </c>
      <c t="n" s="5" r="C33">
        <v>43196</v>
      </c>
    </row>
    <row spans="1:4" r="34">
      <c t="s" s="4" r="A34">
        <v>633</v>
      </c>
    </row>
    <row spans="1:4" r="35">
      <c t="s" s="3" r="A35">
        <v>630</v>
      </c>
    </row>
    <row spans="1:4" r="36">
      <c t="s" s="4" r="A36">
        <v>631</v>
      </c>
      <c t="n" s="5" r="B36">
        <v>805605</v>
      </c>
      <c t="n" s="5" r="C36">
        <v>742115</v>
      </c>
    </row>
    <row spans="1:4" r="37">
      <c t="s" s="4" r="A37">
        <v>632</v>
      </c>
      <c t="n" s="5" r="B37">
        <v>12014</v>
      </c>
      <c t="n" s="5" r="C37">
        <v>14349</v>
      </c>
    </row>
    <row spans="1:4" r="38">
      <c t="s" s="4" r="A38">
        <v>35</v>
      </c>
      <c t="n" s="5" r="B38">
        <v>817619</v>
      </c>
      <c t="n" s="5" r="C38">
        <v>756464</v>
      </c>
    </row>
    <row spans="1:4" r="39">
      <c t="s" s="4" r="A39">
        <v>634</v>
      </c>
    </row>
    <row spans="1:4" r="40">
      <c t="s" s="3" r="A40">
        <v>630</v>
      </c>
    </row>
    <row spans="1:4" r="41">
      <c t="s" s="4" r="A41">
        <v>631</v>
      </c>
      <c t="n" s="5" r="B41">
        <v>19718</v>
      </c>
      <c t="n" s="5" r="C41">
        <v>17856</v>
      </c>
    </row>
    <row spans="1:4" r="42">
      <c t="s" s="4" r="A42">
        <v>635</v>
      </c>
    </row>
    <row spans="1:4" r="43">
      <c t="s" s="3" r="A43">
        <v>630</v>
      </c>
    </row>
    <row spans="1:4" r="44">
      <c t="s" s="4" r="A44">
        <v>631</v>
      </c>
      <c t="n" s="5" r="B44">
        <v>51546</v>
      </c>
      <c t="n" s="5" r="C44">
        <v>32812</v>
      </c>
    </row>
    <row spans="1:4" r="45">
      <c t="s" s="4" r="A45">
        <v>636</v>
      </c>
    </row>
    <row spans="1:4" r="46">
      <c t="s" s="3" r="A46">
        <v>630</v>
      </c>
    </row>
    <row spans="1:4" r="47">
      <c t="s" s="4" r="A47">
        <v>631</v>
      </c>
      <c t="n" s="5" r="B47">
        <v>7721</v>
      </c>
      <c t="n" s="5" r="C47">
        <v>10815</v>
      </c>
    </row>
    <row spans="1:4" r="48">
      <c t="s" s="4" r="A48">
        <v>637</v>
      </c>
    </row>
    <row spans="1:4" r="49">
      <c t="s" s="3" r="A49">
        <v>630</v>
      </c>
    </row>
    <row spans="1:4" r="50">
      <c t="s" s="4" r="A50">
        <v>631</v>
      </c>
      <c t="n" s="5" r="B50">
        <v>94263</v>
      </c>
      <c t="n" s="5" r="C50">
        <v>87806</v>
      </c>
    </row>
    <row spans="1:4" r="51">
      <c t="s" s="4" r="A51">
        <v>638</v>
      </c>
    </row>
    <row spans="1:4" r="52">
      <c t="s" s="3" r="A52">
        <v>630</v>
      </c>
    </row>
    <row spans="1:4" r="53">
      <c t="s" s="4" r="A53">
        <v>631</v>
      </c>
      <c t="n" s="5" r="B53">
        <v>215193</v>
      </c>
      <c t="n" s="5" r="C53">
        <v>221581</v>
      </c>
    </row>
    <row spans="1:4" r="54">
      <c t="s" s="4" r="A54">
        <v>639</v>
      </c>
    </row>
    <row spans="1:4" r="55">
      <c t="s" s="3" r="A55">
        <v>630</v>
      </c>
    </row>
    <row spans="1:4" r="56">
      <c t="s" s="4" r="A56">
        <v>631</v>
      </c>
      <c t="n" s="5" r="B56">
        <v>125505</v>
      </c>
      <c t="n" s="5" r="C56">
        <v>122528</v>
      </c>
    </row>
    <row spans="1:4" r="57">
      <c t="s" s="4" r="A57">
        <v>640</v>
      </c>
    </row>
    <row spans="1:4" r="58">
      <c t="s" s="3" r="A58">
        <v>630</v>
      </c>
    </row>
    <row spans="1:4" r="59">
      <c t="s" s="4" r="A59">
        <v>631</v>
      </c>
      <c t="n" s="5" r="B59">
        <v>263746</v>
      </c>
      <c t="n" s="5" r="C59">
        <v>223197</v>
      </c>
    </row>
    <row spans="1:4" r="60">
      <c t="s" s="4" r="A60">
        <v>641</v>
      </c>
    </row>
    <row spans="1:4" r="61">
      <c t="s" s="3" r="A61">
        <v>630</v>
      </c>
    </row>
    <row spans="1:4" r="62">
      <c t="s" s="4" r="A62">
        <v>631</v>
      </c>
      <c t="n" s="5" r="B62">
        <v>27913</v>
      </c>
      <c t="n" s="5" r="C62">
        <v>25520</v>
      </c>
    </row>
    <row spans="1:4" r="63">
      <c t="s" s="4" r="A63">
        <v>642</v>
      </c>
    </row>
    <row spans="1:4" r="64">
      <c t="s" s="3" r="A64">
        <v>630</v>
      </c>
    </row>
    <row spans="1:4" r="65">
      <c t="s" s="4" r="A65">
        <v>631</v>
      </c>
      <c t="n" s="5" r="B65">
        <v>1273082</v>
      </c>
      <c t="n" s="5" r="C65">
        <v>1287451</v>
      </c>
    </row>
    <row spans="1:4" r="66">
      <c t="s" s="4" r="A66">
        <v>632</v>
      </c>
      <c t="n" s="5" r="B66">
        <v>64847</v>
      </c>
      <c t="n" s="5" r="C66">
        <v>70989</v>
      </c>
    </row>
    <row spans="1:4" r="67">
      <c t="s" s="4" r="A67">
        <v>35</v>
      </c>
      <c t="n" s="5" r="B67">
        <v>1337929</v>
      </c>
      <c t="n" s="5" r="C67">
        <v>1358440</v>
      </c>
    </row>
    <row spans="1:4" r="68">
      <c t="s" s="4" r="A68">
        <v>643</v>
      </c>
    </row>
    <row spans="1:4" r="69">
      <c t="s" s="3" r="A69">
        <v>630</v>
      </c>
    </row>
    <row spans="1:4" r="70">
      <c t="s" s="4" r="A70">
        <v>631</v>
      </c>
      <c t="n" s="5" r="B70">
        <v>20202</v>
      </c>
      <c t="n" s="5" r="C70">
        <v>15649</v>
      </c>
    </row>
    <row spans="1:4" r="71">
      <c t="s" s="4" r="A71">
        <v>644</v>
      </c>
    </row>
    <row spans="1:4" r="72">
      <c t="s" s="3" r="A72">
        <v>630</v>
      </c>
    </row>
    <row spans="1:4" r="73">
      <c t="s" s="4" r="A73">
        <v>631</v>
      </c>
      <c t="n" s="5" r="B73">
        <v>57399</v>
      </c>
      <c t="n" s="5" r="C73">
        <v>62361</v>
      </c>
    </row>
    <row spans="1:4" r="74">
      <c t="s" s="4" r="A74">
        <v>645</v>
      </c>
    </row>
    <row spans="1:4" r="75">
      <c t="s" s="3" r="A75">
        <v>630</v>
      </c>
    </row>
    <row spans="1:4" r="76">
      <c t="s" s="4" r="A76">
        <v>631</v>
      </c>
      <c t="n" s="5" r="B76">
        <v>14587</v>
      </c>
      <c t="n" s="5" r="C76">
        <v>9928</v>
      </c>
    </row>
    <row spans="1:4" r="77">
      <c t="s" s="4" r="A77">
        <v>646</v>
      </c>
    </row>
    <row spans="1:4" r="78">
      <c t="s" s="3" r="A78">
        <v>630</v>
      </c>
    </row>
    <row spans="1:4" r="79">
      <c t="s" s="4" r="A79">
        <v>631</v>
      </c>
      <c t="n" s="5" r="B79">
        <v>132055</v>
      </c>
      <c t="n" s="5" r="C79">
        <v>135072</v>
      </c>
    </row>
    <row spans="1:4" r="80">
      <c t="s" s="4" r="A80">
        <v>647</v>
      </c>
    </row>
    <row spans="1:4" r="81">
      <c t="s" s="3" r="A81">
        <v>630</v>
      </c>
    </row>
    <row spans="1:4" r="82">
      <c t="s" s="4" r="A82">
        <v>631</v>
      </c>
      <c t="n" s="5" r="B82">
        <v>529845</v>
      </c>
      <c t="n" s="5" r="C82">
        <v>520790</v>
      </c>
    </row>
    <row spans="1:4" r="83">
      <c t="s" s="4" r="A83">
        <v>648</v>
      </c>
    </row>
    <row spans="1:4" r="84">
      <c t="s" s="3" r="A84">
        <v>630</v>
      </c>
    </row>
    <row spans="1:4" r="85">
      <c t="s" s="4" r="A85">
        <v>631</v>
      </c>
      <c t="n" s="5" r="B85">
        <v>59684</v>
      </c>
      <c t="n" s="5" r="C85">
        <v>62642</v>
      </c>
    </row>
    <row spans="1:4" r="86">
      <c t="s" s="4" r="A86">
        <v>649</v>
      </c>
    </row>
    <row spans="1:4" r="87">
      <c t="s" s="3" r="A87">
        <v>630</v>
      </c>
    </row>
    <row spans="1:4" r="88">
      <c t="s" s="4" r="A88">
        <v>631</v>
      </c>
      <c t="n" s="5" r="B88">
        <v>445742</v>
      </c>
      <c t="n" s="5" r="C88">
        <v>465395</v>
      </c>
    </row>
    <row spans="1:4" r="89">
      <c t="s" s="4" r="A89">
        <v>650</v>
      </c>
    </row>
    <row spans="1:4" r="90">
      <c t="s" s="3" r="A90">
        <v>630</v>
      </c>
    </row>
    <row spans="1:4" r="91">
      <c t="s" s="4" r="A91">
        <v>631</v>
      </c>
      <c t="n" s="5" r="B91">
        <v>13568</v>
      </c>
      <c t="n" s="5" r="C91">
        <v>15614</v>
      </c>
    </row>
    <row spans="1:4" r="92">
      <c t="s" s="4" r="A92">
        <v>651</v>
      </c>
    </row>
    <row spans="1:4" r="93">
      <c t="s" s="3" r="A93">
        <v>630</v>
      </c>
    </row>
    <row spans="1:4" r="94">
      <c t="s" s="4" r="A94">
        <v>631</v>
      </c>
      <c t="n" s="5" r="B94">
        <v>15468</v>
      </c>
      <c t="n" s="5" r="C94">
        <v>15620</v>
      </c>
    </row>
    <row spans="1:4" r="95">
      <c t="s" s="4" r="A95">
        <v>632</v>
      </c>
      <c t="n" s="5" r="B95">
        <v>323</v>
      </c>
      <c t="n" s="5" r="C95">
        <v>632</v>
      </c>
    </row>
    <row spans="1:4" r="96">
      <c t="s" s="4" r="A96">
        <v>35</v>
      </c>
      <c t="n" s="5" r="B96">
        <v>15791</v>
      </c>
      <c t="n" s="5" r="C96">
        <v>16252</v>
      </c>
    </row>
    <row spans="1:4" r="97">
      <c t="s" s="4" r="A97">
        <v>652</v>
      </c>
    </row>
    <row spans="1:4" r="98">
      <c t="s" s="3" r="A98">
        <v>630</v>
      </c>
    </row>
    <row spans="1:4" r="99">
      <c t="s" s="4" r="A99">
        <v>631</v>
      </c>
      <c t="n" s="5" r="B99">
        <v>5</v>
      </c>
      <c t="n" s="5" r="C99">
        <v>5</v>
      </c>
    </row>
    <row spans="1:4" r="100">
      <c t="s" s="4" r="A100">
        <v>653</v>
      </c>
    </row>
    <row spans="1:4" r="101">
      <c t="s" s="3" r="A101">
        <v>630</v>
      </c>
    </row>
    <row spans="1:4" r="102">
      <c t="s" s="4" r="A102">
        <v>631</v>
      </c>
      <c t="n" s="7" r="B102">
        <v>60</v>
      </c>
      <c t="n" s="7" r="C102">
        <v>62</v>
      </c>
    </row>
    <row spans="1:4" r="103">
      <c t="s" s="4" r="A103">
        <v>654</v>
      </c>
    </row>
    <row spans="1:4" r="104">
      <c t="s" s="3" r="A104">
        <v>630</v>
      </c>
    </row>
    <row spans="1:4" r="105">
      <c t="s" s="4" r="A105">
        <v>631</v>
      </c>
    </row>
    <row spans="1:4" r="106">
      <c t="s" s="4" r="A106">
        <v>655</v>
      </c>
    </row>
    <row spans="1:4" r="107">
      <c t="s" s="3" r="A107">
        <v>630</v>
      </c>
    </row>
    <row spans="1:4" r="108">
      <c t="s" s="4" r="A108">
        <v>631</v>
      </c>
      <c t="n" s="7" r="B108">
        <v>723</v>
      </c>
      <c t="n" s="7" r="C108">
        <v>771</v>
      </c>
    </row>
    <row spans="1:4" r="109">
      <c t="s" s="4" r="A109">
        <v>656</v>
      </c>
    </row>
    <row spans="1:4" r="110">
      <c t="s" s="3" r="A110">
        <v>630</v>
      </c>
    </row>
    <row spans="1:4" r="111">
      <c t="s" s="4" r="A111">
        <v>631</v>
      </c>
      <c t="n" s="5" r="B111">
        <v>4862</v>
      </c>
      <c t="n" s="5" r="C111">
        <v>4536</v>
      </c>
    </row>
    <row spans="1:4" r="112">
      <c t="s" s="4" r="A112">
        <v>657</v>
      </c>
    </row>
    <row spans="1:4" r="113">
      <c t="s" s="3" r="A113">
        <v>630</v>
      </c>
    </row>
    <row spans="1:4" r="114">
      <c t="s" s="4" r="A114">
        <v>631</v>
      </c>
      <c t="n" s="5" r="B114">
        <v>1525</v>
      </c>
      <c t="n" s="5" r="C114">
        <v>1135</v>
      </c>
    </row>
    <row spans="1:4" r="115">
      <c t="s" s="4" r="A115">
        <v>658</v>
      </c>
    </row>
    <row spans="1:4" r="116">
      <c t="s" s="3" r="A116">
        <v>630</v>
      </c>
    </row>
    <row spans="1:4" r="117">
      <c t="s" s="4" r="A117">
        <v>631</v>
      </c>
      <c t="n" s="5" r="B117">
        <v>8240</v>
      </c>
      <c t="n" s="5" r="C117">
        <v>9057</v>
      </c>
    </row>
    <row spans="1:4" r="118">
      <c t="s" s="4" r="A118">
        <v>659</v>
      </c>
    </row>
    <row spans="1:4" r="119">
      <c t="s" s="3" r="A119">
        <v>630</v>
      </c>
    </row>
    <row spans="1:4" r="120">
      <c t="s" s="4" r="A120">
        <v>631</v>
      </c>
      <c t="n" s="5" r="B120">
        <v>53</v>
      </c>
      <c t="n" s="5" r="C120">
        <v>54</v>
      </c>
    </row>
    <row spans="1:4" r="121">
      <c t="s" s="4" r="A121">
        <v>660</v>
      </c>
    </row>
    <row spans="1:4" r="122">
      <c t="s" s="3" r="A122">
        <v>630</v>
      </c>
    </row>
    <row spans="1:4" r="123">
      <c t="s" s="4" r="A123">
        <v>631</v>
      </c>
      <c t="n" s="5" r="B123">
        <v>95055</v>
      </c>
      <c t="n" s="5" r="C123">
        <v>97002</v>
      </c>
    </row>
    <row spans="1:4" r="124">
      <c t="s" s="4" r="A124">
        <v>632</v>
      </c>
      <c t="n" s="5" r="B124">
        <v>10109</v>
      </c>
      <c t="n" s="5" r="C124">
        <v>10503</v>
      </c>
    </row>
    <row spans="1:4" r="125">
      <c t="s" s="4" r="A125">
        <v>35</v>
      </c>
      <c t="n" s="5" r="B125">
        <v>105164</v>
      </c>
      <c t="n" s="5" r="C125">
        <v>107505</v>
      </c>
    </row>
    <row spans="1:4" r="126">
      <c t="s" s="4" r="A126">
        <v>661</v>
      </c>
    </row>
    <row spans="1:4" r="127">
      <c t="s" s="3" r="A127">
        <v>630</v>
      </c>
    </row>
    <row spans="1:4" r="128">
      <c t="s" s="4" r="A128">
        <v>631</v>
      </c>
      <c t="n" s="5" r="B128">
        <v>1170</v>
      </c>
      <c t="n" s="5" r="C128">
        <v>1356</v>
      </c>
    </row>
    <row spans="1:4" r="129">
      <c t="s" s="4" r="A129">
        <v>662</v>
      </c>
    </row>
    <row spans="1:4" r="130">
      <c t="s" s="3" r="A130">
        <v>630</v>
      </c>
    </row>
    <row spans="1:4" r="131">
      <c t="s" s="4" r="A131">
        <v>631</v>
      </c>
      <c t="n" s="5" r="B131">
        <v>3241</v>
      </c>
      <c t="n" s="5" r="C131">
        <v>4481</v>
      </c>
    </row>
    <row spans="1:4" r="132">
      <c t="s" s="4" r="A132">
        <v>663</v>
      </c>
    </row>
    <row spans="1:4" r="133">
      <c t="s" s="3" r="A133">
        <v>630</v>
      </c>
    </row>
    <row spans="1:4" r="134">
      <c t="s" s="4" r="A134">
        <v>631</v>
      </c>
      <c t="n" s="5" r="B134">
        <v>292</v>
      </c>
      <c t="n" s="5" r="C134">
        <v>767</v>
      </c>
    </row>
    <row spans="1:4" r="135">
      <c t="s" s="4" r="A135">
        <v>664</v>
      </c>
    </row>
    <row spans="1:4" r="136">
      <c t="s" s="3" r="A136">
        <v>630</v>
      </c>
    </row>
    <row spans="1:4" r="137">
      <c t="s" s="4" r="A137">
        <v>631</v>
      </c>
      <c t="n" s="5" r="B137">
        <v>13738</v>
      </c>
      <c t="n" s="5" r="C137">
        <v>13066</v>
      </c>
    </row>
    <row spans="1:4" r="138">
      <c t="s" s="4" r="A138">
        <v>665</v>
      </c>
    </row>
    <row spans="1:4" r="139">
      <c t="s" s="3" r="A139">
        <v>630</v>
      </c>
    </row>
    <row spans="1:4" r="140">
      <c t="s" s="4" r="A140">
        <v>631</v>
      </c>
      <c t="n" s="5" r="B140">
        <v>40743</v>
      </c>
      <c t="n" s="5" r="C140">
        <v>40993</v>
      </c>
    </row>
    <row spans="1:4" r="141">
      <c t="s" s="4" r="A141">
        <v>666</v>
      </c>
    </row>
    <row spans="1:4" r="142">
      <c t="s" s="3" r="A142">
        <v>630</v>
      </c>
    </row>
    <row spans="1:4" r="143">
      <c t="s" s="4" r="A143">
        <v>631</v>
      </c>
      <c t="n" s="5" r="B143">
        <v>5043</v>
      </c>
      <c t="n" s="5" r="C143">
        <v>5166</v>
      </c>
    </row>
    <row spans="1:4" r="144">
      <c t="s" s="4" r="A144">
        <v>667</v>
      </c>
    </row>
    <row spans="1:4" r="145">
      <c t="s" s="3" r="A145">
        <v>630</v>
      </c>
    </row>
    <row spans="1:4" r="146">
      <c t="s" s="4" r="A146">
        <v>631</v>
      </c>
      <c t="n" s="5" r="B146">
        <v>30392</v>
      </c>
      <c t="n" s="5" r="C146">
        <v>30318</v>
      </c>
    </row>
    <row spans="1:4" r="147">
      <c t="s" s="4" r="A147">
        <v>668</v>
      </c>
    </row>
    <row spans="1:4" r="148">
      <c t="s" s="3" r="A148">
        <v>630</v>
      </c>
    </row>
    <row spans="1:4" r="149">
      <c t="s" s="4" r="A149">
        <v>631</v>
      </c>
      <c t="n" s="5" r="B149">
        <v>436</v>
      </c>
      <c t="n" s="5" r="C149">
        <v>855</v>
      </c>
    </row>
    <row spans="1:4" r="150">
      <c t="s" s="4" r="A150">
        <v>669</v>
      </c>
    </row>
    <row spans="1:4" r="151">
      <c t="s" s="3" r="A151">
        <v>630</v>
      </c>
    </row>
    <row spans="1:4" r="152">
      <c t="s" s="4" r="A152">
        <v>631</v>
      </c>
      <c t="n" s="5" r="B152">
        <v>64803</v>
      </c>
      <c t="n" s="5" r="C152">
        <v>75380</v>
      </c>
    </row>
    <row spans="1:4" r="153">
      <c t="s" s="4" r="A153">
        <v>632</v>
      </c>
      <c t="n" s="5" r="B153">
        <v>19153</v>
      </c>
      <c t="n" s="5" r="C153">
        <v>20613</v>
      </c>
    </row>
    <row spans="1:4" r="154">
      <c t="s" s="4" r="A154">
        <v>35</v>
      </c>
      <c t="n" s="5" r="B154">
        <v>83956</v>
      </c>
      <c t="n" s="5" r="C154">
        <v>95993</v>
      </c>
    </row>
    <row spans="1:4" r="155">
      <c t="s" s="4" r="A155">
        <v>670</v>
      </c>
    </row>
    <row spans="1:4" r="156">
      <c t="s" s="3" r="A156">
        <v>630</v>
      </c>
    </row>
    <row spans="1:4" r="157">
      <c t="s" s="4" r="A157">
        <v>631</v>
      </c>
      <c t="n" s="5" r="B157">
        <v>769</v>
      </c>
      <c t="n" s="5" r="C157">
        <v>2231</v>
      </c>
    </row>
    <row spans="1:4" r="158">
      <c t="s" s="4" r="A158">
        <v>671</v>
      </c>
    </row>
    <row spans="1:4" r="159">
      <c t="s" s="3" r="A159">
        <v>630</v>
      </c>
    </row>
    <row spans="1:4" r="160">
      <c t="s" s="4" r="A160">
        <v>631</v>
      </c>
      <c t="n" s="5" r="B160">
        <v>2647</v>
      </c>
      <c t="n" s="5" r="C160">
        <v>4331</v>
      </c>
    </row>
    <row spans="1:4" r="161">
      <c t="s" s="4" r="A161">
        <v>672</v>
      </c>
    </row>
    <row spans="1:4" r="162">
      <c t="s" s="3" r="A162">
        <v>630</v>
      </c>
    </row>
    <row spans="1:4" r="163">
      <c t="s" s="4" r="A163">
        <v>631</v>
      </c>
      <c t="n" s="5" r="B163">
        <v>641</v>
      </c>
      <c t="n" s="5" r="C163">
        <v>506</v>
      </c>
    </row>
    <row spans="1:4" r="164">
      <c t="s" s="4" r="A164">
        <v>673</v>
      </c>
    </row>
    <row spans="1:4" r="165">
      <c t="s" s="3" r="A165">
        <v>630</v>
      </c>
    </row>
    <row spans="1:4" r="166">
      <c t="s" s="4" r="A166">
        <v>631</v>
      </c>
      <c t="n" s="5" r="B166">
        <v>9269</v>
      </c>
      <c t="n" s="5" r="C166">
        <v>12909</v>
      </c>
    </row>
    <row spans="1:4" r="167">
      <c t="s" s="4" r="A167">
        <v>674</v>
      </c>
    </row>
    <row spans="1:4" r="168">
      <c t="s" s="3" r="A168">
        <v>630</v>
      </c>
    </row>
    <row spans="1:4" r="169">
      <c t="s" s="4" r="A169">
        <v>631</v>
      </c>
      <c t="n" s="5" r="B169">
        <v>34373</v>
      </c>
      <c t="n" s="5" r="C169">
        <v>34474</v>
      </c>
    </row>
    <row spans="1:4" r="170">
      <c t="s" s="4" r="A170">
        <v>675</v>
      </c>
    </row>
    <row spans="1:4" r="171">
      <c t="s" s="3" r="A171">
        <v>630</v>
      </c>
    </row>
    <row spans="1:4" r="172">
      <c t="s" s="4" r="A172">
        <v>631</v>
      </c>
      <c t="n" s="5" r="B172">
        <v>4353</v>
      </c>
      <c t="n" s="5" r="C172">
        <v>4533</v>
      </c>
    </row>
    <row spans="1:4" r="173">
      <c t="s" s="4" r="A173">
        <v>676</v>
      </c>
    </row>
    <row spans="1:4" r="174">
      <c t="s" s="3" r="A174">
        <v>630</v>
      </c>
    </row>
    <row spans="1:4" r="175">
      <c t="s" s="4" r="A175">
        <v>631</v>
      </c>
      <c t="n" s="5" r="B175">
        <v>12210</v>
      </c>
      <c t="n" s="5" r="C175">
        <v>15748</v>
      </c>
    </row>
    <row spans="1:4" r="176">
      <c t="s" s="4" r="A176">
        <v>677</v>
      </c>
    </row>
    <row spans="1:4" r="177">
      <c t="s" s="3" r="A177">
        <v>630</v>
      </c>
    </row>
    <row spans="1:4" r="178">
      <c t="s" s="4" r="A178">
        <v>631</v>
      </c>
      <c t="n" s="5" r="B178">
        <v>541</v>
      </c>
      <c t="n" s="5" r="C178">
        <v>648</v>
      </c>
    </row>
    <row spans="1:4" r="179">
      <c t="s" s="4" r="A179">
        <v>678</v>
      </c>
    </row>
    <row spans="1:4" r="180">
      <c t="s" s="3" r="A180">
        <v>630</v>
      </c>
    </row>
    <row spans="1:4" r="181">
      <c t="s" s="4" r="A181">
        <v>631</v>
      </c>
      <c t="n" s="5" r="B181">
        <v>44123</v>
      </c>
      <c t="n" s="5" r="C181">
        <v>50066</v>
      </c>
    </row>
    <row spans="1:4" r="182">
      <c t="s" s="4" r="A182">
        <v>632</v>
      </c>
      <c t="n" s="5" r="B182">
        <v>7378</v>
      </c>
      <c t="n" s="5" r="C182">
        <v>10508</v>
      </c>
    </row>
    <row spans="1:4" r="183">
      <c t="s" s="4" r="A183">
        <v>35</v>
      </c>
      <c t="n" s="5" r="B183">
        <v>51501</v>
      </c>
      <c t="n" s="5" r="C183">
        <v>60574</v>
      </c>
    </row>
    <row spans="1:4" r="184">
      <c t="s" s="4" r="A184">
        <v>679</v>
      </c>
    </row>
    <row spans="1:4" r="185">
      <c t="s" s="3" r="A185">
        <v>630</v>
      </c>
    </row>
    <row spans="1:4" r="186">
      <c t="s" s="4" r="A186">
        <v>631</v>
      </c>
      <c t="n" s="5" r="B186">
        <v>210</v>
      </c>
      <c t="n" s="5" r="C186">
        <v>187</v>
      </c>
    </row>
    <row spans="1:4" r="187">
      <c t="s" s="4" r="A187">
        <v>680</v>
      </c>
    </row>
    <row spans="1:4" r="188">
      <c t="s" s="3" r="A188">
        <v>630</v>
      </c>
    </row>
    <row spans="1:4" r="189">
      <c t="s" s="4" r="A189">
        <v>631</v>
      </c>
      <c t="n" s="5" r="B189">
        <v>2727</v>
      </c>
      <c t="n" s="5" r="C189">
        <v>2927</v>
      </c>
    </row>
    <row spans="1:4" r="190">
      <c t="s" s="4" r="A190">
        <v>681</v>
      </c>
    </row>
    <row spans="1:4" r="191">
      <c t="s" s="3" r="A191">
        <v>630</v>
      </c>
    </row>
    <row spans="1:4" r="192">
      <c t="s" s="4" r="A192">
        <v>631</v>
      </c>
      <c t="n" s="5" r="B192">
        <v>86</v>
      </c>
      <c t="n" s="5" r="C192">
        <v>454</v>
      </c>
    </row>
    <row spans="1:4" r="193">
      <c t="s" s="4" r="A193">
        <v>682</v>
      </c>
    </row>
    <row spans="1:4" r="194">
      <c t="s" s="3" r="A194">
        <v>630</v>
      </c>
    </row>
    <row spans="1:4" r="195">
      <c t="s" s="4" r="A195">
        <v>631</v>
      </c>
      <c t="n" s="5" r="B195">
        <v>6387</v>
      </c>
      <c t="n" s="5" r="C195">
        <v>7891</v>
      </c>
    </row>
    <row spans="1:4" r="196">
      <c t="s" s="4" r="A196">
        <v>683</v>
      </c>
    </row>
    <row spans="1:4" r="197">
      <c t="s" s="3" r="A197">
        <v>630</v>
      </c>
    </row>
    <row spans="1:4" r="198">
      <c t="s" s="4" r="A198">
        <v>631</v>
      </c>
      <c t="n" s="5" r="B198">
        <v>23347</v>
      </c>
      <c t="n" s="5" r="C198">
        <v>24459</v>
      </c>
    </row>
    <row spans="1:4" r="199">
      <c t="s" s="4" r="A199">
        <v>684</v>
      </c>
    </row>
    <row spans="1:4" r="200">
      <c t="s" s="3" r="A200">
        <v>630</v>
      </c>
    </row>
    <row spans="1:4" r="201">
      <c t="s" s="4" r="A201">
        <v>631</v>
      </c>
      <c t="n" s="5" r="B201">
        <v>2235</v>
      </c>
      <c t="n" s="5" r="C201">
        <v>2573</v>
      </c>
    </row>
    <row spans="1:4" r="202">
      <c t="s" s="4" r="A202">
        <v>685</v>
      </c>
    </row>
    <row spans="1:4" r="203">
      <c t="s" s="3" r="A203">
        <v>630</v>
      </c>
    </row>
    <row spans="1:4" r="204">
      <c t="s" s="4" r="A204">
        <v>631</v>
      </c>
      <c t="n" s="5" r="B204">
        <v>8663</v>
      </c>
      <c t="n" s="5" r="C204">
        <v>11070</v>
      </c>
    </row>
    <row spans="1:4" r="205">
      <c t="s" s="4" r="A205">
        <v>686</v>
      </c>
    </row>
    <row spans="1:4" r="206">
      <c t="s" s="3" r="A206">
        <v>630</v>
      </c>
    </row>
    <row spans="1:4" r="207">
      <c t="s" s="4" r="A207">
        <v>631</v>
      </c>
      <c t="n" s="7" r="B207">
        <v>468</v>
      </c>
      <c t="n" s="7" r="C207">
        <v>5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687</v>
      </c>
      <c t="s" s="2" r="B1">
        <v>81</v>
      </c>
      <c t="s" s="2" r="D1">
        <v>1</v>
      </c>
    </row>
    <row spans="1:5" r="2">
      <c t="s" s="2" r="B2">
        <v>688</v>
      </c>
      <c t="s" s="2" r="C2">
        <v>689</v>
      </c>
      <c t="s" s="2" r="D2">
        <v>688</v>
      </c>
      <c t="s" s="2" r="E2">
        <v>689</v>
      </c>
    </row>
    <row spans="1:5" r="3">
      <c t="s" s="3" r="A3">
        <v>690</v>
      </c>
    </row>
    <row spans="1:5" r="4">
      <c t="s" s="4" r="A4">
        <v>691</v>
      </c>
      <c t="n" s="5" r="B4">
        <v>2</v>
      </c>
      <c t="n" s="5" r="C4">
        <v>9</v>
      </c>
      <c t="n" s="5" r="D4">
        <v>10</v>
      </c>
      <c t="n" s="5" r="E4">
        <v>18</v>
      </c>
    </row>
    <row spans="1:5" r="5">
      <c t="s" s="4" r="A5">
        <v>692</v>
      </c>
      <c t="n" s="7" r="B5">
        <v>160</v>
      </c>
      <c t="n" s="7" r="C5">
        <v>991</v>
      </c>
      <c t="n" s="7" r="D5">
        <v>768</v>
      </c>
      <c t="n" s="7" r="E5">
        <v>2144</v>
      </c>
    </row>
    <row spans="1:5" r="6">
      <c t="s" s="4" r="A6">
        <v>693</v>
      </c>
      <c t="n" s="7" r="B6">
        <v>160</v>
      </c>
      <c t="n" s="7" r="C6">
        <v>988</v>
      </c>
      <c t="n" s="7" r="D6">
        <v>768</v>
      </c>
      <c t="n" s="7" r="E6">
        <v>2113</v>
      </c>
    </row>
    <row spans="1:5" r="7">
      <c t="s" s="4" r="A7">
        <v>538</v>
      </c>
    </row>
    <row spans="1:5" r="8">
      <c t="s" s="3" r="A8">
        <v>690</v>
      </c>
    </row>
    <row spans="1:5" r="9">
      <c t="s" s="4" r="A9">
        <v>691</v>
      </c>
      <c t="n" s="5" r="B9">
        <v>2</v>
      </c>
      <c t="n" s="5" r="C9">
        <v>7</v>
      </c>
      <c t="n" s="5" r="D9">
        <v>8</v>
      </c>
      <c t="n" s="5" r="E9">
        <v>11</v>
      </c>
    </row>
    <row spans="1:5" r="10">
      <c t="s" s="4" r="A10">
        <v>692</v>
      </c>
      <c t="n" s="7" r="B10">
        <v>160</v>
      </c>
      <c t="n" s="7" r="C10">
        <v>743</v>
      </c>
      <c t="n" s="7" r="D10">
        <v>629</v>
      </c>
      <c t="n" s="7" r="E10">
        <v>1186</v>
      </c>
    </row>
    <row spans="1:5" r="11">
      <c t="s" s="4" r="A11">
        <v>693</v>
      </c>
      <c t="n" s="7" r="B11">
        <v>160</v>
      </c>
      <c t="n" s="7" r="C11">
        <v>743</v>
      </c>
      <c t="n" s="7" r="D11">
        <v>629</v>
      </c>
      <c t="n" s="7" r="E11">
        <v>1186</v>
      </c>
    </row>
    <row spans="1:5" r="12">
      <c t="s" s="4" r="A12">
        <v>539</v>
      </c>
    </row>
    <row spans="1:5" r="13">
      <c t="s" s="3" r="A13">
        <v>690</v>
      </c>
    </row>
    <row spans="1:5" r="14">
      <c t="s" s="4" r="A14">
        <v>694</v>
      </c>
      <c t="n" s="5" r="B14">
        <v>1</v>
      </c>
      <c t="n" s="5" r="D14">
        <v>1</v>
      </c>
    </row>
    <row spans="1:5" r="15">
      <c t="s" s="4" r="A15">
        <v>695</v>
      </c>
      <c t="n" s="7" r="B15">
        <v>8</v>
      </c>
      <c t="n" s="7" r="D15">
        <v>8</v>
      </c>
    </row>
    <row spans="1:5" r="16">
      <c t="s" s="4" r="A16">
        <v>696</v>
      </c>
      <c t="n" s="7" r="B16">
        <v>8</v>
      </c>
      <c t="n" s="7" r="D16">
        <v>8</v>
      </c>
    </row>
    <row spans="1:5" r="17">
      <c t="s" s="4" r="A17">
        <v>697</v>
      </c>
    </row>
    <row spans="1:5" r="18">
      <c t="s" s="4" r="A18">
        <v>698</v>
      </c>
    </row>
    <row spans="1:5" r="19">
      <c t="s" s="4" r="A19">
        <v>699</v>
      </c>
    </row>
    <row spans="1:5" r="20">
      <c t="s" s="4" r="A20">
        <v>540</v>
      </c>
    </row>
    <row spans="1:5" r="21">
      <c t="s" s="3" r="A21">
        <v>690</v>
      </c>
    </row>
    <row spans="1:5" r="22">
      <c t="s" s="4" r="A22">
        <v>694</v>
      </c>
    </row>
    <row spans="1:5" r="23">
      <c t="s" s="4" r="A23">
        <v>695</v>
      </c>
    </row>
    <row spans="1:5" r="24">
      <c t="s" s="4" r="A24">
        <v>696</v>
      </c>
    </row>
    <row spans="1:5" r="25">
      <c t="s" s="4" r="A25">
        <v>697</v>
      </c>
    </row>
    <row spans="1:5" r="26">
      <c t="s" s="4" r="A26">
        <v>698</v>
      </c>
    </row>
    <row spans="1:5" r="27">
      <c t="s" s="4" r="A27">
        <v>699</v>
      </c>
    </row>
    <row spans="1:5" r="28">
      <c t="s" s="4" r="A28">
        <v>541</v>
      </c>
    </row>
    <row spans="1:5" r="29">
      <c t="s" s="3" r="A29">
        <v>690</v>
      </c>
    </row>
    <row spans="1:5" r="30">
      <c t="s" s="4" r="A30">
        <v>694</v>
      </c>
    </row>
    <row spans="1:5" r="31">
      <c t="s" s="4" r="A31">
        <v>695</v>
      </c>
    </row>
    <row spans="1:5" r="32">
      <c t="s" s="4" r="A32">
        <v>696</v>
      </c>
    </row>
    <row spans="1:5" r="33">
      <c t="s" s="4" r="A33">
        <v>697</v>
      </c>
    </row>
    <row spans="1:5" r="34">
      <c t="s" s="4" r="A34">
        <v>698</v>
      </c>
    </row>
    <row spans="1:5" r="35">
      <c t="s" s="4" r="A35">
        <v>699</v>
      </c>
    </row>
    <row spans="1:5" r="36">
      <c t="s" s="4" r="A36">
        <v>542</v>
      </c>
    </row>
    <row spans="1:5" r="37">
      <c t="s" s="3" r="A37">
        <v>690</v>
      </c>
    </row>
    <row spans="1:5" r="38">
      <c t="s" s="4" r="A38">
        <v>694</v>
      </c>
    </row>
    <row spans="1:5" r="39">
      <c t="s" s="4" r="A39">
        <v>695</v>
      </c>
    </row>
    <row spans="1:5" r="40">
      <c t="s" s="4" r="A40">
        <v>696</v>
      </c>
    </row>
    <row spans="1:5" r="41">
      <c t="s" s="4" r="A41">
        <v>697</v>
      </c>
    </row>
    <row spans="1:5" r="42">
      <c t="s" s="4" r="A42">
        <v>698</v>
      </c>
    </row>
    <row spans="1:5" r="43">
      <c t="s" s="4" r="A43">
        <v>699</v>
      </c>
    </row>
    <row spans="1:5" r="44">
      <c t="s" s="4" r="A44">
        <v>543</v>
      </c>
    </row>
    <row spans="1:5" r="45">
      <c t="s" s="3" r="A45">
        <v>690</v>
      </c>
    </row>
    <row spans="1:5" r="46">
      <c t="s" s="4" r="A46">
        <v>694</v>
      </c>
      <c t="n" s="5" r="B46">
        <v>1</v>
      </c>
      <c t="n" s="5" r="C46">
        <v>5</v>
      </c>
      <c t="n" s="5" r="D46">
        <v>2</v>
      </c>
      <c t="n" s="5" r="E46">
        <v>7</v>
      </c>
    </row>
    <row spans="1:5" r="47">
      <c t="s" s="4" r="A47">
        <v>695</v>
      </c>
      <c t="n" s="7" r="B47">
        <v>152</v>
      </c>
      <c t="n" s="7" r="C47">
        <v>411</v>
      </c>
      <c t="n" s="7" r="D47">
        <v>265</v>
      </c>
      <c t="n" s="7" r="E47">
        <v>748</v>
      </c>
    </row>
    <row spans="1:5" r="48">
      <c t="s" s="4" r="A48">
        <v>696</v>
      </c>
      <c t="n" s="7" r="B48">
        <v>152</v>
      </c>
      <c t="n" s="7" r="C48">
        <v>411</v>
      </c>
      <c t="n" s="7" r="D48">
        <v>265</v>
      </c>
      <c t="n" s="7" r="E48">
        <v>748</v>
      </c>
    </row>
    <row spans="1:5" r="49">
      <c t="s" s="4" r="A49">
        <v>697</v>
      </c>
      <c t="n" s="5" r="C49">
        <v>2</v>
      </c>
      <c t="n" s="5" r="D49">
        <v>4</v>
      </c>
      <c t="n" s="5" r="E49">
        <v>4</v>
      </c>
    </row>
    <row spans="1:5" r="50">
      <c t="s" s="4" r="A50">
        <v>698</v>
      </c>
      <c t="n" s="7" r="C50">
        <v>332</v>
      </c>
      <c t="n" s="7" r="D50">
        <v>305</v>
      </c>
      <c t="n" s="7" r="E50">
        <v>438</v>
      </c>
    </row>
    <row spans="1:5" r="51">
      <c t="s" s="4" r="A51">
        <v>699</v>
      </c>
      <c t="n" s="7" r="C51">
        <v>332</v>
      </c>
      <c t="n" s="7" r="D51">
        <v>305</v>
      </c>
      <c t="n" s="7" r="E51">
        <v>438</v>
      </c>
    </row>
    <row spans="1:5" r="52">
      <c t="s" s="4" r="A52">
        <v>544</v>
      </c>
    </row>
    <row spans="1:5" r="53">
      <c t="s" s="3" r="A53">
        <v>690</v>
      </c>
    </row>
    <row spans="1:5" r="54">
      <c t="s" s="4" r="A54">
        <v>694</v>
      </c>
    </row>
    <row spans="1:5" r="55">
      <c t="s" s="4" r="A55">
        <v>695</v>
      </c>
    </row>
    <row spans="1:5" r="56">
      <c t="s" s="4" r="A56">
        <v>696</v>
      </c>
    </row>
    <row spans="1:5" r="57">
      <c t="s" s="4" r="A57">
        <v>697</v>
      </c>
    </row>
    <row spans="1:5" r="58">
      <c t="s" s="4" r="A58">
        <v>698</v>
      </c>
    </row>
    <row spans="1:5" r="59">
      <c t="s" s="4" r="A59">
        <v>699</v>
      </c>
    </row>
    <row spans="1:5" r="60">
      <c t="s" s="4" r="A60">
        <v>545</v>
      </c>
    </row>
    <row spans="1:5" r="61">
      <c t="s" s="3" r="A61">
        <v>690</v>
      </c>
    </row>
    <row spans="1:5" r="62">
      <c t="s" s="4" r="A62">
        <v>694</v>
      </c>
      <c t="n" s="5" r="D62">
        <v>1</v>
      </c>
    </row>
    <row spans="1:5" r="63">
      <c t="s" s="4" r="A63">
        <v>695</v>
      </c>
      <c t="n" s="7" r="D63">
        <v>51</v>
      </c>
    </row>
    <row spans="1:5" r="64">
      <c t="s" s="4" r="A64">
        <v>696</v>
      </c>
      <c t="n" s="7" r="D64">
        <v>51</v>
      </c>
    </row>
    <row spans="1:5" r="65">
      <c t="s" s="4" r="A65">
        <v>697</v>
      </c>
    </row>
    <row spans="1:5" r="66">
      <c t="s" s="4" r="A66">
        <v>698</v>
      </c>
    </row>
    <row spans="1:5" r="67">
      <c t="s" s="4" r="A67">
        <v>699</v>
      </c>
    </row>
    <row spans="1:5" r="68">
      <c t="s" s="4" r="A68">
        <v>546</v>
      </c>
    </row>
    <row spans="1:5" r="69">
      <c t="s" s="3" r="A69">
        <v>690</v>
      </c>
    </row>
    <row spans="1:5" r="70">
      <c t="s" s="4" r="A70">
        <v>694</v>
      </c>
    </row>
    <row spans="1:5" r="71">
      <c t="s" s="4" r="A71">
        <v>695</v>
      </c>
    </row>
    <row spans="1:5" r="72">
      <c t="s" s="4" r="A72">
        <v>696</v>
      </c>
    </row>
    <row spans="1:5" r="73">
      <c t="s" s="4" r="A73">
        <v>697</v>
      </c>
    </row>
    <row spans="1:5" r="74">
      <c t="s" s="4" r="A74">
        <v>698</v>
      </c>
    </row>
    <row spans="1:5" r="75">
      <c t="s" s="4" r="A75">
        <v>699</v>
      </c>
    </row>
    <row spans="1:5" r="76">
      <c t="s" s="4" r="A76">
        <v>547</v>
      </c>
    </row>
    <row spans="1:5" r="77">
      <c t="s" s="3" r="A77">
        <v>690</v>
      </c>
    </row>
    <row spans="1:5" r="78">
      <c t="s" s="4" r="A78">
        <v>694</v>
      </c>
      <c t="n" s="5" r="C78">
        <v>2</v>
      </c>
      <c t="n" s="5" r="D78">
        <v>2</v>
      </c>
      <c t="n" s="5" r="E78">
        <v>2</v>
      </c>
    </row>
    <row spans="1:5" r="79">
      <c t="s" s="4" r="A79">
        <v>695</v>
      </c>
      <c t="n" s="7" r="C79">
        <v>248</v>
      </c>
      <c t="n" s="7" r="D79">
        <v>139</v>
      </c>
      <c t="n" s="7" r="E79">
        <v>248</v>
      </c>
    </row>
    <row spans="1:5" r="80">
      <c t="s" s="4" r="A80">
        <v>696</v>
      </c>
      <c t="n" s="7" r="C80">
        <v>245</v>
      </c>
      <c t="n" s="7" r="D80">
        <v>139</v>
      </c>
      <c t="n" s="7" r="E80">
        <v>245</v>
      </c>
    </row>
    <row spans="1:5" r="81">
      <c t="s" s="4" r="A81">
        <v>697</v>
      </c>
      <c t="n" s="5" r="E81">
        <v>5</v>
      </c>
    </row>
    <row spans="1:5" r="82">
      <c t="s" s="4" r="A82">
        <v>698</v>
      </c>
      <c t="n" s="7" r="E82">
        <v>710</v>
      </c>
    </row>
    <row spans="1:5" r="83">
      <c t="s" s="4" r="A83">
        <v>699</v>
      </c>
      <c t="n" s="7" r="E83">
        <v>6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700</v>
      </c>
      <c t="s" s="2" r="B1">
        <v>81</v>
      </c>
      <c t="s" s="2" r="D1">
        <v>1</v>
      </c>
    </row>
    <row spans="1:5" r="2">
      <c t="s" s="2" r="B2">
        <v>688</v>
      </c>
      <c t="s" s="2" r="C2">
        <v>689</v>
      </c>
      <c t="s" s="2" r="D2">
        <v>688</v>
      </c>
      <c t="s" s="2" r="E2">
        <v>689</v>
      </c>
    </row>
    <row spans="1:5" r="3">
      <c t="s" s="3" r="A3">
        <v>701</v>
      </c>
    </row>
    <row spans="1:5" r="4">
      <c t="s" s="4" r="A4">
        <v>702</v>
      </c>
      <c t="n" s="5" r="B4">
        <v>1</v>
      </c>
      <c t="n" s="5" r="D4">
        <v>2</v>
      </c>
      <c t="n" s="5" r="E4">
        <v>2</v>
      </c>
    </row>
    <row spans="1:5" r="5">
      <c t="s" s="4" r="A5">
        <v>703</v>
      </c>
      <c t="n" s="7" r="B5">
        <v>7</v>
      </c>
      <c t="n" s="7" r="D5">
        <v>41</v>
      </c>
      <c t="n" s="7" r="E5">
        <v>76</v>
      </c>
    </row>
    <row spans="1:5" r="6">
      <c t="s" s="4" r="A6">
        <v>538</v>
      </c>
    </row>
    <row spans="1:5" r="7">
      <c t="s" s="3" r="A7">
        <v>701</v>
      </c>
    </row>
    <row spans="1:5" r="8">
      <c t="s" s="4" r="A8">
        <v>702</v>
      </c>
      <c t="n" s="5" r="B8">
        <v>1</v>
      </c>
      <c t="n" s="5" r="D8">
        <v>2</v>
      </c>
      <c t="n" s="5" r="E8">
        <v>2</v>
      </c>
    </row>
    <row spans="1:5" r="9">
      <c t="s" s="4" r="A9">
        <v>703</v>
      </c>
      <c t="n" s="7" r="B9">
        <v>7</v>
      </c>
      <c t="n" s="7" r="D9">
        <v>41</v>
      </c>
      <c t="n" s="7" r="E9">
        <v>76</v>
      </c>
    </row>
    <row spans="1:5" r="10">
      <c t="s" s="4" r="A10">
        <v>539</v>
      </c>
    </row>
    <row spans="1:5" r="11">
      <c t="s" s="3" r="A11">
        <v>701</v>
      </c>
    </row>
    <row spans="1:5" r="12">
      <c t="s" s="4" r="A12">
        <v>702</v>
      </c>
      <c t="n" s="5" r="B12">
        <v>1</v>
      </c>
      <c t="n" s="5" r="D12">
        <v>1</v>
      </c>
    </row>
    <row spans="1:5" r="13">
      <c t="s" s="4" r="A13">
        <v>703</v>
      </c>
      <c t="n" s="7" r="B13">
        <v>7</v>
      </c>
      <c t="n" s="7" r="D13">
        <v>7</v>
      </c>
    </row>
    <row spans="1:5" r="14">
      <c t="s" s="4" r="A14">
        <v>542</v>
      </c>
    </row>
    <row spans="1:5" r="15">
      <c t="s" s="3" r="A15">
        <v>701</v>
      </c>
    </row>
    <row spans="1:5" r="16">
      <c t="s" s="4" r="A16">
        <v>702</v>
      </c>
      <c t="n" s="5" r="E16">
        <v>1</v>
      </c>
    </row>
    <row spans="1:5" r="17">
      <c t="s" s="4" r="A17">
        <v>703</v>
      </c>
      <c t="n" s="7" r="E17">
        <v>5</v>
      </c>
    </row>
    <row spans="1:5" r="18">
      <c t="s" s="4" r="A18">
        <v>543</v>
      </c>
    </row>
    <row spans="1:5" r="19">
      <c t="s" s="3" r="A19">
        <v>701</v>
      </c>
    </row>
    <row spans="1:5" r="20">
      <c t="s" s="4" r="A20">
        <v>702</v>
      </c>
      <c t="n" s="5" r="D20">
        <v>1</v>
      </c>
    </row>
    <row spans="1:5" r="21">
      <c t="s" s="4" r="A21">
        <v>703</v>
      </c>
      <c t="n" s="7" r="D21">
        <v>34</v>
      </c>
    </row>
    <row spans="1:5" r="22">
      <c t="s" s="4" r="A22">
        <v>545</v>
      </c>
    </row>
    <row spans="1:5" r="23">
      <c t="s" s="3" r="A23">
        <v>701</v>
      </c>
    </row>
    <row spans="1:5" r="24">
      <c t="s" s="4" r="A24">
        <v>702</v>
      </c>
      <c t="n" s="5" r="E24">
        <v>1</v>
      </c>
    </row>
    <row spans="1:5" r="25">
      <c t="s" s="4" r="A25">
        <v>703</v>
      </c>
      <c t="n" s="7" r="E25">
        <v>71</v>
      </c>
    </row>
    <row spans="1:5" r="26">
      <c t="s" s="4" r="A26">
        <v>547</v>
      </c>
    </row>
    <row spans="1:5" r="27">
      <c t="s" s="3" r="A27">
        <v>701</v>
      </c>
    </row>
    <row spans="1:5" r="28">
      <c t="s" s="4" r="A28">
        <v>702</v>
      </c>
    </row>
    <row spans="1:5" r="29">
      <c t="s" s="4" r="A29">
        <v>7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s="1" r="A1">
        <v>704</v>
      </c>
      <c t="s" s="2" r="B1">
        <v>2</v>
      </c>
      <c t="s" s="2" r="C1">
        <v>23</v>
      </c>
      <c t="s" s="2" r="D1">
        <v>24</v>
      </c>
    </row>
    <row spans="1:4" r="2">
      <c t="s" s="3" r="A2">
        <v>237</v>
      </c>
    </row>
    <row spans="1:4" r="3">
      <c t="s" s="4" r="A3">
        <v>705</v>
      </c>
      <c t="n" s="7" r="B3">
        <v>819000</v>
      </c>
      <c t="n" s="7" r="C3">
        <v>946000</v>
      </c>
      <c t="n" s="7" r="D3">
        <v>651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706</v>
      </c>
      <c t="s" s="2" r="B1">
        <v>81</v>
      </c>
    </row>
    <row spans="1:5" r="2">
      <c t="s" s="2" r="B2">
        <v>707</v>
      </c>
      <c t="s" s="2" r="C2">
        <v>708</v>
      </c>
      <c t="s" s="2" r="D2">
        <v>709</v>
      </c>
      <c t="s" s="2" r="E2">
        <v>710</v>
      </c>
    </row>
    <row spans="1:5" r="3">
      <c t="s" s="3" r="A3">
        <v>711</v>
      </c>
    </row>
    <row spans="1:5" r="4">
      <c t="s" s="4" r="A4">
        <v>712</v>
      </c>
      <c t="n" s="7" r="B4">
        <v>265000</v>
      </c>
      <c t="n" s="7" r="D4">
        <v>6899000</v>
      </c>
      <c t="n" s="7" r="E4">
        <v>7036000</v>
      </c>
    </row>
    <row spans="1:5" r="5">
      <c t="s" s="4" r="A5">
        <v>713</v>
      </c>
      <c t="n" s="5" r="B5">
        <v>11003000</v>
      </c>
      <c t="n" s="5" r="D5">
        <v>14933000</v>
      </c>
      <c t="n" s="5" r="E5">
        <v>20196000</v>
      </c>
    </row>
    <row spans="1:5" r="6">
      <c t="s" s="4" r="A6">
        <v>714</v>
      </c>
      <c t="n" s="5" r="B6">
        <v>714000</v>
      </c>
      <c t="n" s="5" r="D6">
        <v>737000</v>
      </c>
      <c t="n" s="5" r="E6">
        <v>2174000</v>
      </c>
    </row>
    <row spans="1:5" r="7">
      <c t="s" s="4" r="A7">
        <v>42</v>
      </c>
      <c t="n" s="5" r="B7">
        <v>11982000</v>
      </c>
      <c t="n" s="5" r="D7">
        <v>22569000</v>
      </c>
      <c t="n" s="7" r="E7">
        <v>29406000</v>
      </c>
    </row>
    <row spans="1:5" r="8">
      <c t="s" s="4" r="A8">
        <v>715</v>
      </c>
      <c t="n" s="7" r="C8">
        <v>1200000</v>
      </c>
      <c t="n" s="7" r="D8">
        <v>1200000</v>
      </c>
    </row>
    <row spans="1:5" r="9">
      <c t="s" s="4" r="A9">
        <v>716</v>
      </c>
      <c t="n" s="5" r="D9">
        <v>2</v>
      </c>
    </row>
    <row spans="1:5" r="10">
      <c t="s" s="4" r="A10">
        <v>717</v>
      </c>
      <c t="n" s="7" r="B10">
        <v>324000</v>
      </c>
    </row>
    <row spans="1:5" r="11">
      <c t="s" s="4" r="A11">
        <v>718</v>
      </c>
      <c t="s" s="4" r="B11">
        <v>719</v>
      </c>
    </row>
    <row spans="1:5" r="12">
      <c t="s" s="4" r="A12">
        <v>720</v>
      </c>
      <c t="s" s="4" r="B12">
        <v>451</v>
      </c>
    </row>
    <row spans="1:5" r="13">
      <c t="s" s="4" r="A13">
        <v>721</v>
      </c>
      <c t="n" s="7" r="B13">
        <v>886000</v>
      </c>
    </row>
    <row spans="1:5" r="14">
      <c t="s" s="4" r="A14">
        <v>722</v>
      </c>
      <c t="n" s="7" r="B14">
        <v>480000</v>
      </c>
    </row>
    <row spans="1:5" r="15">
      <c t="s" s="4" r="A15">
        <v>723</v>
      </c>
      <c t="s" s="4" r="B15">
        <v>467</v>
      </c>
    </row>
    <row spans="1:5" r="16">
      <c t="s" s="4" r="A16">
        <v>724</v>
      </c>
      <c t="n" s="7" r="B16">
        <v>40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5</v>
      </c>
      <c t="s" s="2" r="B1">
        <v>1</v>
      </c>
    </row>
    <row spans="1:3" r="2">
      <c t="s" s="2" r="B2">
        <v>2</v>
      </c>
      <c t="s" s="2" r="C2">
        <v>24</v>
      </c>
    </row>
    <row spans="1:3" r="3">
      <c t="s" s="3" r="A3">
        <v>308</v>
      </c>
    </row>
    <row spans="1:3" r="4">
      <c t="s" s="4" r="A4">
        <v>726</v>
      </c>
      <c t="n" s="7" r="B4">
        <v>22569</v>
      </c>
    </row>
    <row spans="1:3" r="5">
      <c t="s" s="4" r="A5">
        <v>727</v>
      </c>
      <c t="n" s="5" r="B5">
        <v>-1084</v>
      </c>
    </row>
    <row spans="1:3" r="6">
      <c t="s" s="4" r="A6">
        <v>728</v>
      </c>
      <c t="n" s="5" r="B6">
        <v>794</v>
      </c>
    </row>
    <row spans="1:3" r="7">
      <c t="s" s="4" r="A7">
        <v>729</v>
      </c>
      <c t="n" s="5" r="B7">
        <v>-6912</v>
      </c>
      <c t="n" s="7" r="C7">
        <v>-15256</v>
      </c>
    </row>
    <row spans="1:3" r="8">
      <c t="s" s="4" r="A8">
        <v>730</v>
      </c>
      <c t="n" s="5" r="B8">
        <v>-3158</v>
      </c>
    </row>
    <row spans="1:3" r="9">
      <c t="s" s="4" r="A9">
        <v>731</v>
      </c>
      <c t="n" s="5" r="B9">
        <v>-406</v>
      </c>
    </row>
    <row spans="1:3" r="10">
      <c t="s" s="4" r="A10">
        <v>513</v>
      </c>
      <c t="n" s="5" r="B10">
        <v>179</v>
      </c>
    </row>
    <row spans="1:3" r="11">
      <c t="s" s="4" r="A11">
        <v>732</v>
      </c>
      <c t="n" s="7" r="B11">
        <v>11982</v>
      </c>
      <c t="n" s="7" r="C11">
        <v>29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7"/>
    <col customWidth="1" max="5" min="5" width="55"/>
    <col customWidth="1" max="6" min="6" width="11"/>
  </cols>
  <sheetData>
    <row spans="1:6" r="1">
      <c t="s" s="1" r="A1">
        <v>140</v>
      </c>
      <c t="s" s="2" r="B1">
        <v>141</v>
      </c>
      <c t="s" s="2" r="C1">
        <v>142</v>
      </c>
      <c t="s" s="2" r="D1">
        <v>143</v>
      </c>
      <c t="s" s="2" r="E1">
        <v>144</v>
      </c>
      <c t="s" s="2" r="F1">
        <v>145</v>
      </c>
    </row>
    <row spans="1:6" r="2">
      <c t="s" s="4" r="A2">
        <v>146</v>
      </c>
      <c t="n" s="7" r="B2">
        <v>70787</v>
      </c>
      <c t="n" s="7" r="C2">
        <v>132099</v>
      </c>
      <c t="n" s="7" r="D2">
        <v>167136</v>
      </c>
      <c t="n" s="7" r="E2">
        <v>1900</v>
      </c>
      <c t="n" s="7" r="F2">
        <v>371922</v>
      </c>
    </row>
    <row spans="1:6" r="3">
      <c t="s" s="4" r="A3">
        <v>147</v>
      </c>
      <c t="n" s="5" r="C3">
        <v>19680</v>
      </c>
    </row>
    <row spans="1:6" r="4">
      <c t="s" s="4" r="A4">
        <v>120</v>
      </c>
      <c t="n" s="5" r="D4">
        <v>12322</v>
      </c>
      <c t="n" s="5" r="F4">
        <v>12322</v>
      </c>
    </row>
    <row spans="1:6" r="5">
      <c t="s" s="4" r="A5">
        <v>148</v>
      </c>
      <c t="n" s="5" r="D5">
        <v>-3153</v>
      </c>
      <c t="n" s="5" r="F5">
        <v>-3153</v>
      </c>
    </row>
    <row spans="1:6" r="6">
      <c t="s" s="4" r="A6">
        <v>149</v>
      </c>
      <c t="n" s="5" r="D6">
        <v>-434</v>
      </c>
      <c t="n" s="5" r="F6">
        <v>-434</v>
      </c>
    </row>
    <row spans="1:6" r="7">
      <c t="s" s="4" r="A7">
        <v>150</v>
      </c>
      <c t="n" s="7" r="C7">
        <v>318</v>
      </c>
      <c t="n" s="5" r="F7">
        <v>318</v>
      </c>
    </row>
    <row spans="1:6" r="8">
      <c t="s" s="4" r="A8">
        <v>151</v>
      </c>
      <c t="n" s="5" r="C8">
        <v>25</v>
      </c>
    </row>
    <row spans="1:6" r="9">
      <c t="s" s="4" r="A9">
        <v>138</v>
      </c>
      <c t="n" s="5" r="E9">
        <v>118</v>
      </c>
      <c t="n" s="5" r="F9">
        <v>118</v>
      </c>
    </row>
    <row spans="1:6" r="10">
      <c t="s" s="4" r="A10">
        <v>152</v>
      </c>
      <c t="n" s="5" r="B10">
        <v>70787</v>
      </c>
      <c t="n" s="7" r="C10">
        <v>132417</v>
      </c>
      <c t="n" s="5" r="D10">
        <v>175871</v>
      </c>
      <c t="n" s="5" r="E10">
        <v>2018</v>
      </c>
      <c t="n" s="7" r="F10">
        <v>381093</v>
      </c>
    </row>
    <row spans="1:6" r="11">
      <c t="s" s="4" r="A11">
        <v>153</v>
      </c>
      <c t="n" s="5" r="C11">
        <v>19705</v>
      </c>
      <c t="n" s="5" r="F11">
        <v>19705381</v>
      </c>
    </row>
    <row spans="1:6" r="12">
      <c t="s" s="4" r="A12">
        <v>154</v>
      </c>
      <c t="n" s="5" r="B12">
        <v>70787</v>
      </c>
      <c t="n" s="7" r="C12">
        <v>132532</v>
      </c>
      <c t="n" s="5" r="D12">
        <v>184958</v>
      </c>
      <c t="n" s="5" r="E12">
        <v>-578</v>
      </c>
      <c t="n" s="7" r="F12">
        <v>387699</v>
      </c>
    </row>
    <row spans="1:6" r="13">
      <c t="s" s="4" r="A13">
        <v>155</v>
      </c>
      <c t="n" s="5" r="C13">
        <v>19710</v>
      </c>
      <c t="n" s="5" r="F13">
        <v>19709881</v>
      </c>
    </row>
    <row spans="1:6" r="14">
      <c t="s" s="4" r="A14">
        <v>120</v>
      </c>
      <c t="n" s="5" r="D14">
        <v>13232</v>
      </c>
      <c t="n" s="7" r="F14">
        <v>13232</v>
      </c>
    </row>
    <row spans="1:6" r="15">
      <c t="s" s="4" r="A15">
        <v>156</v>
      </c>
      <c t="n" s="5" r="B15">
        <v>-32000</v>
      </c>
      <c t="n" s="5" r="F15">
        <v>-32000</v>
      </c>
    </row>
    <row spans="1:6" r="16">
      <c t="s" s="4" r="A16">
        <v>157</v>
      </c>
      <c t="n" s="7" r="C16">
        <v>32</v>
      </c>
      <c t="n" s="5" r="F16">
        <v>32</v>
      </c>
    </row>
    <row spans="1:6" r="17">
      <c t="s" s="4" r="A17">
        <v>158</v>
      </c>
      <c t="n" s="5" r="C17">
        <v>2</v>
      </c>
    </row>
    <row spans="1:6" r="18">
      <c t="s" s="4" r="A18">
        <v>148</v>
      </c>
      <c t="n" s="5" r="D18">
        <v>-3161</v>
      </c>
      <c t="n" s="5" r="F18">
        <v>-3161</v>
      </c>
    </row>
    <row spans="1:6" r="19">
      <c t="s" s="4" r="A19">
        <v>149</v>
      </c>
      <c t="n" s="5" r="D19">
        <v>-429</v>
      </c>
      <c t="n" s="5" r="F19">
        <v>-429</v>
      </c>
    </row>
    <row spans="1:6" r="20">
      <c t="s" s="4" r="A20">
        <v>150</v>
      </c>
      <c t="n" s="7" r="C20">
        <v>497</v>
      </c>
      <c t="n" s="5" r="F20">
        <v>497</v>
      </c>
    </row>
    <row spans="1:6" r="21">
      <c t="s" s="4" r="A21">
        <v>151</v>
      </c>
      <c t="n" s="5" r="C21">
        <v>68</v>
      </c>
    </row>
    <row spans="1:6" r="22">
      <c t="s" s="4" r="A22">
        <v>138</v>
      </c>
      <c t="n" s="5" r="E22">
        <v>-481</v>
      </c>
      <c t="n" s="5" r="F22">
        <v>-481</v>
      </c>
    </row>
    <row spans="1:6" r="23">
      <c t="s" s="4" r="A23">
        <v>159</v>
      </c>
      <c t="n" s="7" r="B23">
        <v>38787</v>
      </c>
      <c t="n" s="7" r="C23">
        <v>133061</v>
      </c>
      <c t="n" s="7" r="D23">
        <v>194600</v>
      </c>
      <c t="n" s="7" r="E23">
        <v>-1059</v>
      </c>
      <c t="n" s="7" r="F23">
        <v>365389</v>
      </c>
    </row>
    <row spans="1:6" r="24">
      <c t="s" s="4" r="A24">
        <v>160</v>
      </c>
      <c t="n" s="5" r="C24">
        <v>19780</v>
      </c>
      <c t="n" s="5" r="F24">
        <v>197800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3</v>
      </c>
      <c t="s" s="2" r="B1">
        <v>81</v>
      </c>
      <c t="s" s="2" r="D1">
        <v>1</v>
      </c>
    </row>
    <row spans="1:5" r="2">
      <c t="s" s="2" r="B2">
        <v>2</v>
      </c>
      <c t="s" s="2" r="C2">
        <v>24</v>
      </c>
      <c t="s" s="2" r="D2">
        <v>2</v>
      </c>
      <c t="s" s="2" r="E2">
        <v>24</v>
      </c>
    </row>
    <row spans="1:5" r="3">
      <c t="s" s="4" r="A3">
        <v>734</v>
      </c>
      <c t="n" s="7" r="B3">
        <v>180</v>
      </c>
      <c t="n" s="7" r="C3">
        <v>194</v>
      </c>
      <c t="n" s="7" r="D3">
        <v>360</v>
      </c>
      <c t="n" s="7" r="E3">
        <v>3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5</v>
      </c>
      <c t="s" s="2" r="B1">
        <v>2</v>
      </c>
      <c t="s" s="2" r="C1">
        <v>23</v>
      </c>
      <c t="s" s="2" r="D1">
        <v>24</v>
      </c>
    </row>
    <row spans="1:4" r="2">
      <c t="s" s="3" r="A2">
        <v>736</v>
      </c>
    </row>
    <row spans="1:4" r="3">
      <c t="s" s="4" r="A3">
        <v>737</v>
      </c>
      <c t="n" s="7" r="B3">
        <v>678</v>
      </c>
      <c t="n" s="7" r="C3">
        <v>678</v>
      </c>
      <c t="n" s="7" r="D3">
        <v>678</v>
      </c>
    </row>
    <row spans="1:4" r="4">
      <c t="s" s="4" r="A4">
        <v>738</v>
      </c>
      <c t="n" s="5" r="B4">
        <v>528</v>
      </c>
      <c t="n" s="5" r="C4">
        <v>505</v>
      </c>
      <c t="n" s="5" r="D4">
        <v>484</v>
      </c>
    </row>
    <row spans="1:4" r="5">
      <c t="s" s="4" r="A5">
        <v>739</v>
      </c>
      <c t="n" s="5" r="B5">
        <v>8560</v>
      </c>
      <c t="n" s="5" r="C5">
        <v>8560</v>
      </c>
      <c t="n" s="5" r="D5">
        <v>8560</v>
      </c>
    </row>
    <row spans="1:4" r="6">
      <c t="s" s="4" r="A6">
        <v>740</v>
      </c>
      <c t="n" s="5" r="B6">
        <v>7013</v>
      </c>
      <c t="n" s="5" r="C6">
        <v>6675</v>
      </c>
      <c t="n" s="5" r="D6">
        <v>6308</v>
      </c>
    </row>
    <row spans="1:4" r="7">
      <c t="s" s="4" r="A7">
        <v>741</v>
      </c>
      <c t="n" s="5" r="B7">
        <v>9238</v>
      </c>
      <c t="n" s="5" r="C7">
        <v>9238</v>
      </c>
      <c t="n" s="5" r="D7">
        <v>9238</v>
      </c>
    </row>
    <row spans="1:4" r="8">
      <c t="s" s="4" r="A8">
        <v>742</v>
      </c>
      <c t="n" s="5" r="B8">
        <v>7541</v>
      </c>
      <c t="n" s="5" r="C8">
        <v>7180</v>
      </c>
      <c t="n" s="5" r="D8">
        <v>6792</v>
      </c>
    </row>
    <row spans="1:4" r="9">
      <c t="s" s="3" r="A9">
        <v>743</v>
      </c>
    </row>
    <row spans="1:4" r="10">
      <c t="s" s="4" r="A10">
        <v>43</v>
      </c>
      <c t="n" s="7" r="B10">
        <v>65835</v>
      </c>
      <c t="n" s="7" r="C10">
        <v>65835</v>
      </c>
      <c t="n" s="7" r="D10">
        <v>658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4</v>
      </c>
      <c t="s" s="2" r="B1">
        <v>707</v>
      </c>
    </row>
    <row spans="1:2" r="2">
      <c t="s" s="3" r="A2">
        <v>745</v>
      </c>
    </row>
    <row spans="1:2" r="3">
      <c t="s" s="4" r="A3">
        <v>746</v>
      </c>
      <c t="n" s="7" r="B3">
        <v>361</v>
      </c>
    </row>
    <row spans="1:2" r="4">
      <c t="n" s="5" r="A4">
        <v>2016</v>
      </c>
      <c t="n" s="5" r="B4">
        <v>654</v>
      </c>
    </row>
    <row spans="1:2" r="5">
      <c t="n" s="5" r="A5">
        <v>2017</v>
      </c>
      <c t="n" s="5" r="B5">
        <v>404</v>
      </c>
    </row>
    <row spans="1:2" r="6">
      <c t="n" s="5" r="A6">
        <v>2018</v>
      </c>
      <c t="n" s="5" r="B6">
        <v>129</v>
      </c>
    </row>
    <row spans="1:2" r="7">
      <c t="n" s="5" r="A7">
        <v>2019</v>
      </c>
      <c t="n" s="5" r="B7">
        <v>122</v>
      </c>
    </row>
    <row spans="1:2" r="8">
      <c t="s" s="4" r="A8">
        <v>747</v>
      </c>
      <c t="n" s="5" r="B8">
        <v>27</v>
      </c>
    </row>
    <row spans="1:2" r="9">
      <c t="s" s="4" r="A9">
        <v>145</v>
      </c>
      <c t="n" s="7" r="B9">
        <v>16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48</v>
      </c>
      <c t="s" s="2" r="B1">
        <v>81</v>
      </c>
      <c t="s" s="2" r="D1">
        <v>1</v>
      </c>
    </row>
    <row spans="1:5" r="2">
      <c t="s" s="2" r="B2">
        <v>2</v>
      </c>
      <c t="s" s="2" r="C2">
        <v>24</v>
      </c>
      <c t="s" s="2" r="D2">
        <v>2</v>
      </c>
      <c t="s" s="2" r="E2">
        <v>24</v>
      </c>
    </row>
    <row spans="1:5" r="3">
      <c t="s" s="3" r="A3">
        <v>246</v>
      </c>
    </row>
    <row spans="1:5" r="4">
      <c t="s" s="4" r="A4">
        <v>749</v>
      </c>
      <c t="n" s="7" r="B4">
        <v>-288</v>
      </c>
      <c t="n" s="7" r="C4">
        <v>-242</v>
      </c>
      <c t="n" s="7" r="D4">
        <v>-555</v>
      </c>
      <c t="n" s="7" r="E4">
        <v>-5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750</v>
      </c>
      <c t="s" s="2" r="B1">
        <v>81</v>
      </c>
      <c t="s" s="2" r="D1">
        <v>1</v>
      </c>
    </row>
    <row spans="1:5" r="2">
      <c t="s" s="2" r="B2">
        <v>2</v>
      </c>
      <c t="s" s="2" r="C2">
        <v>24</v>
      </c>
      <c t="s" s="2" r="D2">
        <v>2</v>
      </c>
      <c t="s" s="2" r="E2">
        <v>24</v>
      </c>
    </row>
    <row spans="1:5" r="3">
      <c t="s" s="4" r="A3">
        <v>751</v>
      </c>
      <c t="n" s="7" r="B3">
        <v>46</v>
      </c>
      <c t="n" s="7" r="C3">
        <v>80</v>
      </c>
      <c t="n" s="7" r="D3">
        <v>125</v>
      </c>
      <c t="n" s="7" r="E3">
        <v>136</v>
      </c>
    </row>
    <row spans="1:5" r="4">
      <c t="s" s="4" r="A4">
        <v>752</v>
      </c>
      <c t="n" s="5" r="B4">
        <v>392</v>
      </c>
      <c t="n" s="5" r="C4">
        <v>435</v>
      </c>
      <c t="n" s="5" r="D4">
        <v>785</v>
      </c>
      <c t="n" s="5" r="E4">
        <v>836</v>
      </c>
    </row>
    <row spans="1:5" r="5">
      <c t="s" s="4" r="A5">
        <v>753</v>
      </c>
      <c t="n" s="7" r="B5">
        <v>-710</v>
      </c>
      <c t="n" s="7" r="C5">
        <v>-701</v>
      </c>
      <c t="n" s="7" r="D5">
        <v>-1418</v>
      </c>
      <c t="n" s="7" r="E5">
        <v>-1390</v>
      </c>
    </row>
    <row spans="1:5" r="6">
      <c t="s" s="4" r="A6">
        <v>754</v>
      </c>
    </row>
    <row spans="1:5" r="7">
      <c t="s" s="4" r="A7">
        <v>755</v>
      </c>
      <c t="n" s="7" r="B7">
        <v>-16</v>
      </c>
      <c t="n" s="7" r="C7">
        <v>-56</v>
      </c>
      <c t="n" s="7" r="D7">
        <v>-47</v>
      </c>
      <c t="n" s="7" r="E7">
        <v>-110</v>
      </c>
    </row>
    <row spans="1:5" r="8">
      <c t="s" s="4" r="A8">
        <v>756</v>
      </c>
    </row>
    <row spans="1:5" r="9">
      <c t="s" s="4" r="A9">
        <v>749</v>
      </c>
      <c t="n" s="7" r="B9">
        <v>-288</v>
      </c>
      <c t="n" s="7" r="C9">
        <v>-242</v>
      </c>
      <c t="n" s="7" r="D9">
        <v>-555</v>
      </c>
      <c t="n" s="7" r="E9">
        <v>-528</v>
      </c>
    </row>
    <row spans="1:5" r="10">
      <c t="s" s="4" r="A10">
        <v>757</v>
      </c>
    </row>
    <row spans="1:5" r="11">
      <c t="s" s="4" r="A11">
        <v>751</v>
      </c>
    </row>
    <row spans="1:5" r="12">
      <c t="s" s="4" r="A12">
        <v>752</v>
      </c>
      <c t="n" s="7" r="B12">
        <v>341</v>
      </c>
      <c t="n" s="7" r="C12">
        <v>382</v>
      </c>
      <c t="n" s="7" r="D12">
        <v>682</v>
      </c>
      <c t="n" s="7" r="E12">
        <v>731</v>
      </c>
    </row>
    <row spans="1:5" r="13">
      <c t="s" s="4" r="A13">
        <v>753</v>
      </c>
      <c t="n" s="7" r="B13">
        <v>-710</v>
      </c>
      <c t="n" s="7" r="C13">
        <v>-701</v>
      </c>
      <c t="n" s="7" r="D13">
        <v>-1418</v>
      </c>
      <c t="n" s="7" r="E13">
        <v>-1390</v>
      </c>
    </row>
    <row spans="1:5" r="14">
      <c t="s" s="4" r="A14">
        <v>754</v>
      </c>
    </row>
    <row spans="1:5" r="15">
      <c t="s" s="4" r="A15">
        <v>755</v>
      </c>
    </row>
    <row spans="1:5" r="16">
      <c t="s" s="4" r="A16">
        <v>756</v>
      </c>
    </row>
    <row spans="1:5" r="17">
      <c t="s" s="4" r="A17">
        <v>749</v>
      </c>
      <c t="n" s="7" r="B17">
        <v>-369</v>
      </c>
      <c t="n" s="7" r="C17">
        <v>-319</v>
      </c>
      <c t="n" s="7" r="D17">
        <v>-736</v>
      </c>
      <c t="n" s="7" r="E17">
        <v>-659</v>
      </c>
    </row>
    <row spans="1:5" r="18">
      <c t="s" s="4" r="A18">
        <v>758</v>
      </c>
    </row>
    <row spans="1:5" r="19">
      <c t="s" s="4" r="A19">
        <v>751</v>
      </c>
      <c t="n" s="5" r="B19">
        <v>46</v>
      </c>
      <c t="n" s="5" r="C19">
        <v>80</v>
      </c>
      <c t="n" s="5" r="D19">
        <v>125</v>
      </c>
      <c t="n" s="5" r="E19">
        <v>136</v>
      </c>
    </row>
    <row spans="1:5" r="20">
      <c t="s" s="4" r="A20">
        <v>752</v>
      </c>
      <c t="n" s="7" r="B20">
        <v>51</v>
      </c>
      <c t="n" s="7" r="C20">
        <v>53</v>
      </c>
      <c t="n" s="7" r="D20">
        <v>103</v>
      </c>
      <c t="n" s="7" r="E20">
        <v>105</v>
      </c>
    </row>
    <row spans="1:5" r="21">
      <c t="s" s="4" r="A21">
        <v>753</v>
      </c>
    </row>
    <row spans="1:5" r="22">
      <c t="s" s="4" r="A22">
        <v>754</v>
      </c>
    </row>
    <row spans="1:5" r="23">
      <c t="s" s="4" r="A23">
        <v>755</v>
      </c>
      <c t="n" s="7" r="B23">
        <v>-16</v>
      </c>
      <c t="n" s="7" r="C23">
        <v>-56</v>
      </c>
      <c t="n" s="7" r="D23">
        <v>-47</v>
      </c>
      <c t="n" s="7" r="E23">
        <v>-110</v>
      </c>
    </row>
    <row spans="1:5" r="24">
      <c t="s" s="4" r="A24">
        <v>756</v>
      </c>
    </row>
    <row spans="1:5" r="25">
      <c t="s" s="4" r="A25">
        <v>749</v>
      </c>
      <c t="n" s="7" r="B25">
        <v>81</v>
      </c>
      <c t="n" s="7" r="C25">
        <v>77</v>
      </c>
      <c t="n" s="7" r="D25">
        <v>181</v>
      </c>
      <c t="n" s="7" r="E25">
        <v>1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9</v>
      </c>
      <c t="s" s="2" r="B1">
        <v>2</v>
      </c>
      <c t="s" s="2" r="C1">
        <v>23</v>
      </c>
      <c t="s" s="2" r="D1">
        <v>24</v>
      </c>
      <c t="s" s="2" r="E1">
        <v>760</v>
      </c>
    </row>
    <row spans="1:5" r="2">
      <c t="s" s="3" r="A2">
        <v>761</v>
      </c>
    </row>
    <row spans="1:5" r="3">
      <c t="s" s="4" r="A3">
        <v>762</v>
      </c>
      <c t="n" s="7" r="B3">
        <v>-1059</v>
      </c>
      <c t="n" s="7" r="C3">
        <v>-578</v>
      </c>
      <c t="n" s="7" r="D3">
        <v>2018</v>
      </c>
      <c t="n" s="7" r="E3">
        <v>1900</v>
      </c>
    </row>
    <row spans="1:5" r="4">
      <c t="s" s="4" r="A4">
        <v>763</v>
      </c>
    </row>
    <row spans="1:5" r="5">
      <c t="s" s="3" r="A5">
        <v>761</v>
      </c>
    </row>
    <row spans="1:5" r="6">
      <c t="s" s="4" r="A6">
        <v>762</v>
      </c>
      <c t="n" s="5" r="B6">
        <v>-1433</v>
      </c>
      <c t="n" s="5" r="C6">
        <v>-691</v>
      </c>
      <c t="n" s="5" r="D6">
        <v>-1755</v>
      </c>
    </row>
    <row spans="1:5" r="7">
      <c t="s" s="4" r="A7">
        <v>764</v>
      </c>
      <c t="n" s="5" r="B7">
        <v>560</v>
      </c>
      <c t="n" s="5" r="C7">
        <v>270</v>
      </c>
      <c t="n" s="5" r="D7">
        <v>685</v>
      </c>
    </row>
    <row spans="1:5" r="8">
      <c t="s" s="4" r="A8">
        <v>762</v>
      </c>
      <c t="n" s="5" r="B8">
        <v>-873</v>
      </c>
      <c t="n" s="5" r="C8">
        <v>-421</v>
      </c>
      <c t="n" s="5" r="D8">
        <v>-1070</v>
      </c>
      <c t="n" s="5" r="E8">
        <v>-1232</v>
      </c>
    </row>
    <row spans="1:5" r="9">
      <c t="s" s="4" r="A9">
        <v>765</v>
      </c>
    </row>
    <row spans="1:5" r="10">
      <c t="s" s="3" r="A10">
        <v>761</v>
      </c>
    </row>
    <row spans="1:5" r="11">
      <c t="s" s="4" r="A11">
        <v>762</v>
      </c>
      <c t="n" s="5" r="B11">
        <v>-304</v>
      </c>
      <c t="n" s="5" r="C11">
        <v>-257</v>
      </c>
      <c t="n" s="5" r="D11">
        <v>5025</v>
      </c>
    </row>
    <row spans="1:5" r="12">
      <c t="s" s="4" r="A12">
        <v>764</v>
      </c>
      <c t="n" s="5" r="B12">
        <v>118</v>
      </c>
      <c t="n" s="5" r="C12">
        <v>100</v>
      </c>
      <c t="n" s="5" r="D12">
        <v>-1937</v>
      </c>
    </row>
    <row spans="1:5" r="13">
      <c t="s" s="4" r="A13">
        <v>762</v>
      </c>
      <c t="n" s="7" r="B13">
        <v>-186</v>
      </c>
      <c t="n" s="7" r="C13">
        <v>-157</v>
      </c>
      <c t="n" s="7" r="D13">
        <v>3088</v>
      </c>
      <c t="n" s="7" r="E13">
        <v>31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6</v>
      </c>
      <c t="s" s="2" r="B1">
        <v>1</v>
      </c>
    </row>
    <row spans="1:3" r="2">
      <c t="s" s="2" r="B2">
        <v>2</v>
      </c>
      <c t="s" s="2" r="C2">
        <v>24</v>
      </c>
    </row>
    <row spans="1:3" r="3">
      <c t="s" s="4" r="A3">
        <v>767</v>
      </c>
      <c t="n" s="7" r="B3">
        <v>-578</v>
      </c>
      <c t="n" s="7" r="C3">
        <v>1900</v>
      </c>
    </row>
    <row spans="1:3" r="4">
      <c t="s" s="4" r="A4">
        <v>768</v>
      </c>
      <c t="n" s="5" r="B4">
        <v>-452</v>
      </c>
      <c t="n" s="5" r="C4">
        <v>642</v>
      </c>
    </row>
    <row spans="1:3" r="5">
      <c t="s" s="4" r="A5">
        <v>769</v>
      </c>
      <c t="n" s="5" r="B5">
        <v>-29</v>
      </c>
      <c t="n" s="5" r="C5">
        <v>-524</v>
      </c>
    </row>
    <row spans="1:3" r="6">
      <c t="s" s="4" r="A6">
        <v>770</v>
      </c>
      <c t="n" s="5" r="B6">
        <v>-481</v>
      </c>
      <c t="n" s="5" r="C6">
        <v>118</v>
      </c>
    </row>
    <row spans="1:3" r="7">
      <c t="s" s="4" r="A7">
        <v>771</v>
      </c>
      <c t="n" s="5" r="B7">
        <v>-1059</v>
      </c>
      <c t="n" s="5" r="C7">
        <v>2018</v>
      </c>
    </row>
    <row spans="1:3" r="8">
      <c t="s" s="4" r="A8">
        <v>763</v>
      </c>
    </row>
    <row spans="1:3" r="9">
      <c t="s" s="4" r="A9">
        <v>767</v>
      </c>
      <c t="n" s="5" r="B9">
        <v>-421</v>
      </c>
      <c t="n" s="5" r="C9">
        <v>-1232</v>
      </c>
    </row>
    <row spans="1:3" r="10">
      <c t="s" s="4" r="A10">
        <v>768</v>
      </c>
      <c t="n" s="7" r="B10">
        <v>-452</v>
      </c>
      <c t="n" s="5" r="C10">
        <v>642</v>
      </c>
    </row>
    <row spans="1:3" r="11">
      <c t="s" s="4" r="A11">
        <v>769</v>
      </c>
      <c t="n" s="5" r="C11">
        <v>-480</v>
      </c>
    </row>
    <row spans="1:3" r="12">
      <c t="s" s="4" r="A12">
        <v>770</v>
      </c>
      <c t="n" s="7" r="B12">
        <v>-452</v>
      </c>
      <c t="n" s="5" r="C12">
        <v>162</v>
      </c>
    </row>
    <row spans="1:3" r="13">
      <c t="s" s="4" r="A13">
        <v>771</v>
      </c>
      <c t="n" s="5" r="B13">
        <v>-873</v>
      </c>
      <c t="n" s="5" r="C13">
        <v>-1070</v>
      </c>
    </row>
    <row spans="1:3" r="14">
      <c t="s" s="4" r="A14">
        <v>765</v>
      </c>
    </row>
    <row spans="1:3" r="15">
      <c t="s" s="4" r="A15">
        <v>767</v>
      </c>
      <c t="n" s="7" r="B15">
        <v>-157</v>
      </c>
      <c t="n" s="7" r="C15">
        <v>3132</v>
      </c>
    </row>
    <row spans="1:3" r="16">
      <c t="s" s="4" r="A16">
        <v>768</v>
      </c>
    </row>
    <row spans="1:3" r="17">
      <c t="s" s="4" r="A17">
        <v>769</v>
      </c>
      <c t="n" s="7" r="B17">
        <v>-29</v>
      </c>
      <c t="n" s="7" r="C17">
        <v>-44</v>
      </c>
    </row>
    <row spans="1:3" r="18">
      <c t="s" s="4" r="A18">
        <v>770</v>
      </c>
      <c t="n" s="5" r="B18">
        <v>-29</v>
      </c>
      <c t="n" s="5" r="C18">
        <v>-44</v>
      </c>
    </row>
    <row spans="1:3" r="19">
      <c t="s" s="4" r="A19">
        <v>771</v>
      </c>
      <c t="n" s="7" r="B19">
        <v>-186</v>
      </c>
      <c t="n" s="7" r="C19">
        <v>30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2</v>
      </c>
      <c t="s" s="2" r="B1">
        <v>1</v>
      </c>
    </row>
    <row spans="1:3" r="2">
      <c t="s" s="2" r="B2">
        <v>2</v>
      </c>
      <c t="s" s="2" r="C2">
        <v>24</v>
      </c>
    </row>
    <row spans="1:3" r="3">
      <c t="s" s="3" r="A3">
        <v>252</v>
      </c>
    </row>
    <row spans="1:3" r="4">
      <c t="s" s="4" r="A4">
        <v>773</v>
      </c>
      <c t="n" s="7" r="B4">
        <v>-743000</v>
      </c>
      <c t="n" s="7" r="C4">
        <v>266000</v>
      </c>
    </row>
    <row spans="1:3" r="5">
      <c t="s" s="4" r="A5">
        <v>774</v>
      </c>
      <c t="n" s="7" r="B5">
        <v>-291000</v>
      </c>
      <c t="n" s="7" r="C5">
        <v>10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5</v>
      </c>
      <c t="s" s="2" r="B1">
        <v>2</v>
      </c>
      <c t="s" s="2" r="C1">
        <v>23</v>
      </c>
      <c t="s" s="2" r="D1">
        <v>24</v>
      </c>
    </row>
    <row spans="1:4" r="2">
      <c t="s" s="3" r="A2">
        <v>412</v>
      </c>
    </row>
    <row spans="1:4" r="3">
      <c t="s" s="4" r="A3">
        <v>30</v>
      </c>
      <c t="n" s="7" r="B3">
        <v>214450</v>
      </c>
      <c t="n" s="7" r="C3">
        <v>158018</v>
      </c>
      <c t="n" s="7" r="D3">
        <v>118062</v>
      </c>
    </row>
    <row spans="1:4" r="4">
      <c t="s" s="4" r="A4">
        <v>776</v>
      </c>
    </row>
    <row spans="1:4" r="5">
      <c t="s" s="3" r="A5">
        <v>412</v>
      </c>
    </row>
    <row spans="1:4" r="6">
      <c t="s" s="4" r="A6">
        <v>777</v>
      </c>
      <c t="n" s="5" r="B6">
        <v>58276</v>
      </c>
      <c t="n" s="5" r="C6">
        <v>27521</v>
      </c>
    </row>
    <row spans="1:4" r="7">
      <c t="s" s="4" r="A7">
        <v>437</v>
      </c>
      <c t="n" s="5" r="B7">
        <v>131309</v>
      </c>
      <c t="n" s="5" r="C7">
        <v>129510</v>
      </c>
    </row>
    <row spans="1:4" r="8">
      <c t="s" s="4" r="A8">
        <v>778</v>
      </c>
      <c t="n" s="5" r="B8">
        <v>24733</v>
      </c>
      <c t="n" s="5" r="C8">
        <v>865</v>
      </c>
    </row>
    <row spans="1:4" r="9">
      <c t="s" s="4" r="A9">
        <v>439</v>
      </c>
      <c t="n" s="5" r="B9">
        <v>132</v>
      </c>
      <c t="n" s="5" r="C9">
        <v>122</v>
      </c>
    </row>
    <row spans="1:4" r="10">
      <c t="s" s="4" r="A10">
        <v>30</v>
      </c>
      <c t="n" s="7" r="B10">
        <v>214450</v>
      </c>
      <c t="n" s="7" r="C10">
        <v>158018</v>
      </c>
    </row>
    <row spans="1:4" r="11">
      <c t="s" s="4" r="A11">
        <v>779</v>
      </c>
    </row>
    <row spans="1:4" r="12">
      <c t="s" s="3" r="A12">
        <v>412</v>
      </c>
    </row>
    <row spans="1:4" r="13">
      <c t="s" s="4" r="A13">
        <v>777</v>
      </c>
    </row>
    <row spans="1:4" r="14">
      <c t="s" s="4" r="A14">
        <v>437</v>
      </c>
    </row>
    <row spans="1:4" r="15">
      <c t="s" s="4" r="A15">
        <v>778</v>
      </c>
    </row>
    <row spans="1:4" r="16">
      <c t="s" s="4" r="A16">
        <v>439</v>
      </c>
    </row>
    <row spans="1:4" r="17">
      <c t="s" s="4" r="A17">
        <v>30</v>
      </c>
    </row>
    <row spans="1:4" r="18">
      <c t="s" s="4" r="A18">
        <v>780</v>
      </c>
    </row>
    <row spans="1:4" r="19">
      <c t="s" s="3" r="A19">
        <v>412</v>
      </c>
    </row>
    <row spans="1:4" r="20">
      <c t="s" s="4" r="A20">
        <v>777</v>
      </c>
      <c t="n" s="7" r="B20">
        <v>58276</v>
      </c>
      <c t="n" s="7" r="C20">
        <v>27521</v>
      </c>
    </row>
    <row spans="1:4" r="21">
      <c t="s" s="4" r="A21">
        <v>437</v>
      </c>
      <c t="n" s="5" r="B21">
        <v>131309</v>
      </c>
      <c t="n" s="5" r="C21">
        <v>129510</v>
      </c>
    </row>
    <row spans="1:4" r="22">
      <c t="s" s="4" r="A22">
        <v>778</v>
      </c>
      <c t="n" s="5" r="B22">
        <v>24733</v>
      </c>
      <c t="n" s="5" r="C22">
        <v>865</v>
      </c>
    </row>
    <row spans="1:4" r="23">
      <c t="s" s="4" r="A23">
        <v>439</v>
      </c>
      <c t="n" s="5" r="B23">
        <v>132</v>
      </c>
      <c t="n" s="5" r="C23">
        <v>122</v>
      </c>
    </row>
    <row spans="1:4" r="24">
      <c t="s" s="4" r="A24">
        <v>30</v>
      </c>
      <c t="n" s="7" r="B24">
        <v>214450</v>
      </c>
      <c t="n" s="7" r="C24">
        <v>158018</v>
      </c>
    </row>
    <row spans="1:4" r="25">
      <c t="s" s="4" r="A25">
        <v>781</v>
      </c>
    </row>
    <row spans="1:4" r="26">
      <c t="s" s="3" r="A26">
        <v>412</v>
      </c>
    </row>
    <row spans="1:4" r="27">
      <c t="s" s="4" r="A27">
        <v>777</v>
      </c>
    </row>
    <row spans="1:4" r="28">
      <c t="s" s="4" r="A28">
        <v>437</v>
      </c>
    </row>
    <row spans="1:4" r="29">
      <c t="s" s="4" r="A29">
        <v>778</v>
      </c>
    </row>
    <row spans="1:4" r="30">
      <c t="s" s="4" r="A30">
        <v>439</v>
      </c>
    </row>
    <row spans="1:4" r="31">
      <c t="s" s="4" r="A31">
        <v>30</v>
      </c>
    </row>
    <row spans="1:4" r="32">
      <c t="s" s="4" r="A32">
        <v>782</v>
      </c>
    </row>
    <row spans="1:4" r="33">
      <c t="s" s="3" r="A33">
        <v>412</v>
      </c>
    </row>
    <row spans="1:4" r="34">
      <c t="s" s="4" r="A34">
        <v>783</v>
      </c>
      <c t="n" s="7" r="B34">
        <v>2335</v>
      </c>
      <c t="n" s="7" r="C34">
        <v>5220</v>
      </c>
    </row>
    <row spans="1:4" r="35">
      <c t="s" s="4" r="A35">
        <v>784</v>
      </c>
      <c t="n" s="5" r="B35">
        <v>19609</v>
      </c>
      <c t="n" s="5" r="C35">
        <v>20512</v>
      </c>
    </row>
    <row spans="1:4" r="36">
      <c t="s" s="4" r="A36">
        <v>785</v>
      </c>
      <c t="n" s="5" r="B36">
        <v>1945</v>
      </c>
      <c t="n" s="5" r="C36">
        <v>2350</v>
      </c>
    </row>
    <row spans="1:4" r="37">
      <c t="s" s="4" r="A37">
        <v>786</v>
      </c>
      <c t="n" s="7" r="B37">
        <v>9954</v>
      </c>
      <c t="n" s="7" r="C37">
        <v>9771</v>
      </c>
    </row>
    <row spans="1:4" r="38">
      <c t="s" s="4" r="A38">
        <v>787</v>
      </c>
    </row>
    <row spans="1:4" r="39">
      <c t="s" s="3" r="A39">
        <v>412</v>
      </c>
    </row>
    <row spans="1:4" r="40">
      <c t="s" s="4" r="A40">
        <v>783</v>
      </c>
    </row>
    <row spans="1:4" r="41">
      <c t="s" s="4" r="A41">
        <v>784</v>
      </c>
    </row>
    <row spans="1:4" r="42">
      <c t="s" s="4" r="A42">
        <v>785</v>
      </c>
    </row>
    <row spans="1:4" r="43">
      <c t="s" s="4" r="A43">
        <v>786</v>
      </c>
    </row>
    <row spans="1:4" r="44">
      <c t="s" s="4" r="A44">
        <v>788</v>
      </c>
    </row>
    <row spans="1:4" r="45">
      <c t="s" s="3" r="A45">
        <v>412</v>
      </c>
    </row>
    <row spans="1:4" r="46">
      <c t="s" s="4" r="A46">
        <v>783</v>
      </c>
    </row>
    <row spans="1:4" r="47">
      <c t="s" s="4" r="A47">
        <v>784</v>
      </c>
    </row>
    <row spans="1:4" r="48">
      <c t="s" s="4" r="A48">
        <v>785</v>
      </c>
    </row>
    <row spans="1:4" r="49">
      <c t="s" s="4" r="A49">
        <v>786</v>
      </c>
    </row>
    <row spans="1:4" r="50">
      <c t="s" s="4" r="A50">
        <v>789</v>
      </c>
    </row>
    <row spans="1:4" r="51">
      <c t="s" s="3" r="A51">
        <v>412</v>
      </c>
    </row>
    <row spans="1:4" r="52">
      <c t="s" s="4" r="A52">
        <v>783</v>
      </c>
      <c t="n" s="7" r="B52">
        <v>2335</v>
      </c>
      <c t="n" s="7" r="C52">
        <v>5220</v>
      </c>
    </row>
    <row spans="1:4" r="53">
      <c t="s" s="4" r="A53">
        <v>784</v>
      </c>
      <c t="n" s="5" r="B53">
        <v>19609</v>
      </c>
      <c t="n" s="5" r="C53">
        <v>20512</v>
      </c>
    </row>
    <row spans="1:4" r="54">
      <c t="s" s="4" r="A54">
        <v>785</v>
      </c>
      <c t="n" s="5" r="B54">
        <v>1945</v>
      </c>
      <c t="n" s="5" r="C54">
        <v>2350</v>
      </c>
    </row>
    <row spans="1:4" r="55">
      <c t="s" s="4" r="A55">
        <v>786</v>
      </c>
      <c t="n" s="7" r="B55">
        <v>9954</v>
      </c>
      <c t="n" s="7" r="C55">
        <v>97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790</v>
      </c>
      <c t="s" s="2" r="B1">
        <v>1</v>
      </c>
      <c t="s" s="2" r="C1">
        <v>165</v>
      </c>
    </row>
    <row spans="1:3" r="2">
      <c t="s" s="2" r="B2">
        <v>2</v>
      </c>
      <c t="s" s="2" r="C2">
        <v>23</v>
      </c>
    </row>
    <row spans="1:3" r="3">
      <c t="s" s="4" r="A3">
        <v>791</v>
      </c>
    </row>
    <row spans="1:3" r="4">
      <c t="s" s="4" r="A4">
        <v>783</v>
      </c>
      <c t="n" s="7" r="B4">
        <v>2335</v>
      </c>
      <c t="n" s="7" r="C4">
        <v>5220</v>
      </c>
    </row>
    <row spans="1:3" r="5">
      <c t="s" s="4" r="A5">
        <v>792</v>
      </c>
      <c t="s" s="4" r="B5">
        <v>793</v>
      </c>
      <c t="s" s="4" r="C5">
        <v>793</v>
      </c>
    </row>
    <row spans="1:3" r="6">
      <c t="s" s="4" r="A6">
        <v>794</v>
      </c>
      <c t="s" s="4" r="B6">
        <v>795</v>
      </c>
      <c t="s" s="4" r="C6">
        <v>795</v>
      </c>
    </row>
    <row spans="1:3" r="7">
      <c t="s" s="4" r="A7">
        <v>796</v>
      </c>
      <c t="s" s="4" r="B7">
        <v>797</v>
      </c>
      <c t="s" s="4" r="C7">
        <v>797</v>
      </c>
    </row>
    <row spans="1:3" r="8">
      <c t="s" s="4" r="A8">
        <v>798</v>
      </c>
      <c t="s" s="4" r="B8">
        <v>799</v>
      </c>
      <c t="s" s="4" r="C8">
        <v>799</v>
      </c>
    </row>
    <row spans="1:3" r="9">
      <c t="s" s="4" r="A9">
        <v>800</v>
      </c>
    </row>
    <row spans="1:3" r="10">
      <c t="s" s="4" r="A10">
        <v>784</v>
      </c>
      <c t="n" s="7" r="B10">
        <v>19609</v>
      </c>
      <c t="n" s="7" r="C10">
        <v>20512</v>
      </c>
    </row>
    <row spans="1:3" r="11">
      <c t="s" s="4" r="A11">
        <v>792</v>
      </c>
      <c t="s" s="4" r="B11">
        <v>793</v>
      </c>
      <c t="s" s="4" r="C11">
        <v>793</v>
      </c>
    </row>
    <row spans="1:3" r="12">
      <c t="s" s="4" r="A12">
        <v>794</v>
      </c>
      <c t="s" s="4" r="B12">
        <v>795</v>
      </c>
      <c t="s" s="4" r="C12">
        <v>795</v>
      </c>
    </row>
    <row spans="1:3" r="13">
      <c t="s" s="4" r="A13">
        <v>796</v>
      </c>
      <c t="s" s="4" r="B13">
        <v>797</v>
      </c>
      <c t="s" s="4" r="C13">
        <v>797</v>
      </c>
    </row>
    <row spans="1:3" r="14">
      <c t="s" s="4" r="A14">
        <v>798</v>
      </c>
      <c t="s" s="4" r="B14">
        <v>799</v>
      </c>
      <c t="s" s="4" r="C14">
        <v>799</v>
      </c>
    </row>
    <row spans="1:3" r="15">
      <c t="s" s="4" r="A15">
        <v>801</v>
      </c>
    </row>
    <row spans="1:3" r="16">
      <c t="s" s="4" r="A16">
        <v>785</v>
      </c>
      <c t="n" s="7" r="B16">
        <v>1945</v>
      </c>
      <c t="n" s="7" r="C16">
        <v>2350</v>
      </c>
    </row>
    <row spans="1:3" r="17">
      <c t="s" s="4" r="A17">
        <v>792</v>
      </c>
      <c t="s" s="4" r="B17">
        <v>802</v>
      </c>
      <c t="s" s="4" r="C17">
        <v>802</v>
      </c>
    </row>
    <row spans="1:3" r="18">
      <c t="s" s="4" r="A18">
        <v>794</v>
      </c>
      <c t="s" s="4" r="B18">
        <v>803</v>
      </c>
      <c t="s" s="4" r="C18">
        <v>803</v>
      </c>
    </row>
    <row spans="1:3" r="19">
      <c t="s" s="4" r="A19">
        <v>796</v>
      </c>
      <c t="s" s="4" r="B19">
        <v>797</v>
      </c>
      <c t="s" s="4" r="C19">
        <v>797</v>
      </c>
    </row>
    <row spans="1:3" r="20">
      <c t="s" s="4" r="A20">
        <v>798</v>
      </c>
      <c t="s" s="4" r="B20">
        <v>799</v>
      </c>
      <c t="s" s="4" r="C20">
        <v>799</v>
      </c>
    </row>
    <row spans="1:3" r="21">
      <c t="s" s="4" r="A21">
        <v>804</v>
      </c>
    </row>
    <row spans="1:3" r="22">
      <c t="s" s="4" r="A22">
        <v>786</v>
      </c>
      <c t="n" s="7" r="B22">
        <v>9954</v>
      </c>
      <c t="n" s="7" r="C22">
        <v>9771</v>
      </c>
    </row>
    <row spans="1:3" r="23">
      <c t="s" s="4" r="A23">
        <v>792</v>
      </c>
      <c t="s" s="4" r="B23">
        <v>802</v>
      </c>
      <c t="s" s="4" r="C23">
        <v>802</v>
      </c>
    </row>
    <row spans="1:3" r="24">
      <c t="s" s="4" r="A24">
        <v>794</v>
      </c>
      <c t="s" s="4" r="B24">
        <v>805</v>
      </c>
      <c t="s" s="4" r="C24">
        <v>805</v>
      </c>
    </row>
    <row spans="1:3" r="25">
      <c t="s" s="4" r="A25">
        <v>796</v>
      </c>
      <c t="s" s="4" r="B25">
        <v>797</v>
      </c>
      <c t="s" s="4" r="C25">
        <v>797</v>
      </c>
    </row>
    <row spans="1:3" r="26">
      <c t="s" s="4" r="A26">
        <v>798</v>
      </c>
      <c t="s" s="4" r="B26">
        <v>806</v>
      </c>
      <c t="s" s="4" r="C26">
        <v>8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61</v>
      </c>
      <c t="s" s="2" r="B1">
        <v>81</v>
      </c>
      <c t="s" s="2" r="D1">
        <v>1</v>
      </c>
    </row>
    <row spans="1:5" r="2">
      <c t="s" s="2" r="B2">
        <v>2</v>
      </c>
      <c t="s" s="2" r="C2">
        <v>24</v>
      </c>
      <c t="s" s="2" r="D2">
        <v>2</v>
      </c>
      <c t="s" s="2" r="E2">
        <v>24</v>
      </c>
    </row>
    <row spans="1:5" r="3">
      <c t="s" s="3" r="A3">
        <v>162</v>
      </c>
    </row>
    <row spans="1:5" r="4">
      <c t="s" s="4" r="A4">
        <v>163</v>
      </c>
      <c t="n" s="8" r="B4">
        <v>0.08</v>
      </c>
      <c t="n" s="8" r="C4">
        <v>0.08</v>
      </c>
      <c t="n" s="8" r="D4">
        <v>0.16</v>
      </c>
      <c t="n" s="8" r="E4">
        <v>0.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7</v>
      </c>
      <c t="s" s="2" r="B1">
        <v>2</v>
      </c>
      <c t="s" s="2" r="C1">
        <v>23</v>
      </c>
      <c t="s" s="2" r="D1">
        <v>24</v>
      </c>
    </row>
    <row spans="1:4" r="2">
      <c t="s" s="3" r="A2">
        <v>808</v>
      </c>
    </row>
    <row spans="1:4" r="3">
      <c t="s" s="4" r="A3">
        <v>30</v>
      </c>
      <c t="n" s="7" r="B3">
        <v>214450</v>
      </c>
      <c t="n" s="7" r="C3">
        <v>158018</v>
      </c>
      <c t="n" s="7" r="D3">
        <v>118062</v>
      </c>
    </row>
    <row spans="1:4" r="4">
      <c t="s" s="4" r="A4">
        <v>444</v>
      </c>
      <c t="n" s="5" r="B4">
        <v>167759</v>
      </c>
      <c t="n" s="5" r="C4">
        <v>182411</v>
      </c>
      <c t="n" s="5" r="D4">
        <v>57612</v>
      </c>
    </row>
    <row spans="1:4" r="5">
      <c t="s" s="4" r="A5">
        <v>809</v>
      </c>
      <c t="n" s="5" r="B5">
        <v>2380689</v>
      </c>
      <c t="n" s="5" r="C5">
        <v>2355548</v>
      </c>
      <c t="n" s="5" r="D5">
        <v>2388589</v>
      </c>
    </row>
    <row spans="1:4" r="6">
      <c t="s" s="4" r="A6">
        <v>41</v>
      </c>
      <c t="n" s="5" r="B6">
        <v>9134</v>
      </c>
      <c t="n" s="5" r="C6">
        <v>8920</v>
      </c>
      <c t="n" s="5" r="D6">
        <v>8795</v>
      </c>
    </row>
    <row spans="1:4" r="7">
      <c t="s" s="4" r="A7">
        <v>810</v>
      </c>
      <c t="n" s="5" r="B7">
        <v>11982</v>
      </c>
      <c t="n" s="5" r="C7">
        <v>22569</v>
      </c>
      <c t="n" s="5" r="D7">
        <v>29406</v>
      </c>
    </row>
    <row spans="1:4" r="8">
      <c t="s" s="4" r="A8">
        <v>47</v>
      </c>
      <c t="n" s="5" r="B8">
        <v>56175</v>
      </c>
      <c t="n" s="5" r="C8">
        <v>55421</v>
      </c>
      <c t="n" s="5" r="D8">
        <v>44685</v>
      </c>
    </row>
    <row spans="1:4" r="9">
      <c t="s" s="4" r="A9">
        <v>59</v>
      </c>
      <c t="n" s="5" r="B9">
        <v>625</v>
      </c>
      <c t="n" s="5" r="C9">
        <v>686</v>
      </c>
      <c t="n" s="7" r="D9">
        <v>778</v>
      </c>
    </row>
    <row spans="1:4" r="10">
      <c t="s" s="4" r="A10">
        <v>811</v>
      </c>
    </row>
    <row spans="1:4" r="11">
      <c t="s" s="3" r="A11">
        <v>808</v>
      </c>
    </row>
    <row spans="1:4" r="12">
      <c t="s" s="4" r="A12">
        <v>26</v>
      </c>
      <c t="n" s="5" r="B12">
        <v>75151</v>
      </c>
      <c t="n" s="5" r="C12">
        <v>81068</v>
      </c>
    </row>
    <row spans="1:4" r="13">
      <c t="s" s="4" r="A13">
        <v>27</v>
      </c>
      <c t="n" s="5" r="B13">
        <v>102567</v>
      </c>
      <c t="n" s="5" r="C13">
        <v>171248</v>
      </c>
    </row>
    <row spans="1:4" r="14">
      <c t="s" s="4" r="A14">
        <v>28</v>
      </c>
      <c t="n" s="5" r="B14">
        <v>674</v>
      </c>
      <c t="n" s="5" r="C14">
        <v>768</v>
      </c>
    </row>
    <row spans="1:4" r="15">
      <c t="s" s="4" r="A15">
        <v>30</v>
      </c>
      <c t="n" s="5" r="B15">
        <v>214450</v>
      </c>
      <c t="n" s="5" r="C15">
        <v>158018</v>
      </c>
    </row>
    <row spans="1:4" r="16">
      <c t="s" s="4" r="A16">
        <v>444</v>
      </c>
      <c t="n" s="5" r="B16">
        <v>165245</v>
      </c>
      <c t="n" s="5" r="C16">
        <v>178687</v>
      </c>
    </row>
    <row spans="1:4" r="17">
      <c t="s" s="4" r="A17">
        <v>812</v>
      </c>
      <c t="n" s="5" r="B17">
        <v>4934</v>
      </c>
      <c t="n" s="5" r="C17">
        <v>6019</v>
      </c>
    </row>
    <row spans="1:4" r="18">
      <c t="s" s="4" r="A18">
        <v>809</v>
      </c>
      <c t="n" s="5" r="B18">
        <v>2380689</v>
      </c>
      <c t="n" s="5" r="C18">
        <v>2355548</v>
      </c>
    </row>
    <row spans="1:4" r="19">
      <c t="s" s="4" r="A19">
        <v>41</v>
      </c>
      <c t="n" s="5" r="B19">
        <v>9134</v>
      </c>
      <c t="n" s="5" r="C19">
        <v>8920</v>
      </c>
    </row>
    <row spans="1:4" r="20">
      <c t="s" s="4" r="A20">
        <v>810</v>
      </c>
      <c t="n" s="5" r="B20">
        <v>11982</v>
      </c>
      <c t="n" s="5" r="C20">
        <v>22569</v>
      </c>
    </row>
    <row spans="1:4" r="21">
      <c t="s" s="4" r="A21">
        <v>47</v>
      </c>
      <c t="n" s="5" r="B21">
        <v>56175</v>
      </c>
      <c t="n" s="5" r="C21">
        <v>55421</v>
      </c>
    </row>
    <row spans="1:4" r="22">
      <c t="s" s="4" r="A22">
        <v>813</v>
      </c>
      <c t="n" s="5" r="B22">
        <v>2653127</v>
      </c>
      <c t="n" s="5" r="C22">
        <v>2695906</v>
      </c>
    </row>
    <row spans="1:4" r="23">
      <c t="s" s="4" r="A23">
        <v>58</v>
      </c>
      <c t="n" s="5" r="B23">
        <v>176394</v>
      </c>
      <c t="n" s="5" r="C23">
        <v>116394</v>
      </c>
    </row>
    <row spans="1:4" r="24">
      <c t="s" s="4" r="A24">
        <v>59</v>
      </c>
      <c t="n" s="5" r="B24">
        <v>625</v>
      </c>
      <c t="n" s="5" r="C24">
        <v>686</v>
      </c>
    </row>
    <row spans="1:4" r="25">
      <c t="s" s="4" r="A25">
        <v>814</v>
      </c>
    </row>
    <row spans="1:4" r="26">
      <c t="s" s="3" r="A26">
        <v>808</v>
      </c>
    </row>
    <row spans="1:4" r="27">
      <c t="s" s="4" r="A27">
        <v>26</v>
      </c>
      <c t="n" s="5" r="B27">
        <v>75151</v>
      </c>
      <c t="n" s="5" r="C27">
        <v>81068</v>
      </c>
    </row>
    <row spans="1:4" r="28">
      <c t="s" s="4" r="A28">
        <v>27</v>
      </c>
      <c t="n" s="5" r="B28">
        <v>102567</v>
      </c>
      <c t="n" s="5" r="C28">
        <v>171248</v>
      </c>
    </row>
    <row spans="1:4" r="29">
      <c t="s" s="4" r="A29">
        <v>28</v>
      </c>
      <c t="n" s="5" r="B29">
        <v>674</v>
      </c>
      <c t="n" s="5" r="C29">
        <v>768</v>
      </c>
    </row>
    <row spans="1:4" r="30">
      <c t="s" s="4" r="A30">
        <v>30</v>
      </c>
      <c t="n" s="5" r="B30">
        <v>214450</v>
      </c>
      <c t="n" s="5" r="C30">
        <v>158018</v>
      </c>
    </row>
    <row spans="1:4" r="31">
      <c t="s" s="4" r="A31">
        <v>444</v>
      </c>
      <c t="n" s="5" r="B31">
        <v>167759</v>
      </c>
      <c t="n" s="5" r="C31">
        <v>182411</v>
      </c>
    </row>
    <row spans="1:4" r="32">
      <c t="s" s="4" r="A32">
        <v>812</v>
      </c>
      <c t="n" s="5" r="B32">
        <v>4934</v>
      </c>
      <c t="n" s="5" r="C32">
        <v>6019</v>
      </c>
    </row>
    <row spans="1:4" r="33">
      <c t="s" s="4" r="A33">
        <v>809</v>
      </c>
      <c t="n" s="5" r="B33">
        <v>2355893</v>
      </c>
      <c t="n" s="5" r="C33">
        <v>2328244</v>
      </c>
    </row>
    <row spans="1:4" r="34">
      <c t="s" s="4" r="A34">
        <v>41</v>
      </c>
      <c t="n" s="5" r="B34">
        <v>9134</v>
      </c>
      <c t="n" s="5" r="C34">
        <v>8920</v>
      </c>
    </row>
    <row spans="1:4" r="35">
      <c t="s" s="4" r="A35">
        <v>810</v>
      </c>
      <c t="n" s="5" r="B35">
        <v>11692</v>
      </c>
      <c t="n" s="5" r="C35">
        <v>21856</v>
      </c>
    </row>
    <row spans="1:4" r="36">
      <c t="s" s="4" r="A36">
        <v>47</v>
      </c>
      <c t="n" s="5" r="B36">
        <v>56175</v>
      </c>
      <c t="n" s="5" r="C36">
        <v>55421</v>
      </c>
    </row>
    <row spans="1:4" r="37">
      <c t="s" s="4" r="A37">
        <v>813</v>
      </c>
      <c t="n" s="5" r="B37">
        <v>2652878</v>
      </c>
      <c t="n" s="5" r="C37">
        <v>2696153</v>
      </c>
    </row>
    <row spans="1:4" r="38">
      <c t="s" s="4" r="A38">
        <v>58</v>
      </c>
      <c t="n" s="5" r="B38">
        <v>167611</v>
      </c>
      <c t="n" s="5" r="C38">
        <v>105407</v>
      </c>
    </row>
    <row spans="1:4" r="39">
      <c t="s" s="4" r="A39">
        <v>59</v>
      </c>
      <c t="n" s="5" r="B39">
        <v>625</v>
      </c>
      <c t="n" s="5" r="C39">
        <v>686</v>
      </c>
    </row>
    <row spans="1:4" r="40">
      <c t="s" s="4" r="A40">
        <v>815</v>
      </c>
    </row>
    <row spans="1:4" r="41">
      <c t="s" s="3" r="A41">
        <v>808</v>
      </c>
    </row>
    <row spans="1:4" r="42">
      <c t="s" s="4" r="A42">
        <v>26</v>
      </c>
      <c t="n" s="5" r="B42">
        <v>1</v>
      </c>
      <c t="n" s="5" r="C42">
        <v>1</v>
      </c>
    </row>
    <row spans="1:4" r="43">
      <c t="s" s="4" r="A43">
        <v>27</v>
      </c>
      <c t="n" s="5" r="B43">
        <v>1</v>
      </c>
      <c t="n" s="5" r="C43">
        <v>1</v>
      </c>
    </row>
    <row spans="1:4" r="44">
      <c t="s" s="4" r="A44">
        <v>28</v>
      </c>
      <c t="n" s="5" r="B44">
        <v>1</v>
      </c>
      <c t="n" s="5" r="C44">
        <v>1</v>
      </c>
    </row>
    <row spans="1:4" r="45">
      <c t="s" s="4" r="A45">
        <v>30</v>
      </c>
      <c t="n" s="5" r="B45">
        <v>2</v>
      </c>
      <c t="n" s="5" r="C45">
        <v>2</v>
      </c>
    </row>
    <row spans="1:4" r="46">
      <c t="s" s="4" r="A46">
        <v>444</v>
      </c>
      <c t="n" s="5" r="B46">
        <v>2</v>
      </c>
      <c t="n" s="5" r="C46">
        <v>2</v>
      </c>
    </row>
    <row spans="1:4" r="47">
      <c t="s" s="4" r="A47">
        <v>812</v>
      </c>
      <c t="n" s="5" r="B47">
        <v>1</v>
      </c>
      <c t="n" s="5" r="C47">
        <v>1</v>
      </c>
    </row>
    <row spans="1:4" r="48">
      <c t="s" s="4" r="A48">
        <v>809</v>
      </c>
      <c t="n" s="5" r="B48">
        <v>3</v>
      </c>
      <c t="n" s="5" r="C48">
        <v>3</v>
      </c>
    </row>
    <row spans="1:4" r="49">
      <c t="s" s="4" r="A49">
        <v>41</v>
      </c>
      <c t="n" s="5" r="B49">
        <v>1</v>
      </c>
      <c t="n" s="5" r="C49">
        <v>1</v>
      </c>
    </row>
    <row spans="1:4" r="50">
      <c t="s" s="4" r="A50">
        <v>810</v>
      </c>
      <c t="n" s="5" r="B50">
        <v>3</v>
      </c>
      <c t="n" s="5" r="C50">
        <v>3</v>
      </c>
    </row>
    <row spans="1:4" r="51">
      <c t="s" s="4" r="A51">
        <v>47</v>
      </c>
      <c t="n" s="5" r="B51">
        <v>1</v>
      </c>
      <c t="n" s="5" r="C51">
        <v>1</v>
      </c>
    </row>
    <row spans="1:4" r="52">
      <c t="s" s="4" r="A52">
        <v>813</v>
      </c>
      <c t="n" s="5" r="B52">
        <v>2</v>
      </c>
      <c t="n" s="5" r="C52">
        <v>2</v>
      </c>
    </row>
    <row spans="1:4" r="53">
      <c t="s" s="4" r="A53">
        <v>58</v>
      </c>
      <c t="n" s="5" r="B53">
        <v>2</v>
      </c>
      <c t="n" s="5" r="C53">
        <v>2</v>
      </c>
    </row>
    <row spans="1:4" r="54">
      <c t="s" s="4" r="A54">
        <v>59</v>
      </c>
      <c t="n" s="7" r="B54">
        <v>2</v>
      </c>
      <c t="n" s="7" r="C54">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s="1" r="A1">
        <v>816</v>
      </c>
      <c t="s" s="2" r="B1">
        <v>817</v>
      </c>
      <c t="s" s="2" r="C1">
        <v>2</v>
      </c>
      <c t="s" s="2" r="D1">
        <v>24</v>
      </c>
      <c t="s" s="2" r="E1">
        <v>2</v>
      </c>
      <c t="s" s="2" r="F1">
        <v>24</v>
      </c>
      <c t="s" s="2" r="G1">
        <v>818</v>
      </c>
      <c t="s" s="2" r="H1">
        <v>819</v>
      </c>
      <c t="s" s="2" r="I1">
        <v>23</v>
      </c>
    </row>
    <row spans="1:9" r="2">
      <c t="s" s="4" r="A2">
        <v>820</v>
      </c>
      <c t="n" s="7" r="E2">
        <v>-32000000</v>
      </c>
    </row>
    <row spans="1:9" r="3">
      <c t="s" s="4" r="A3">
        <v>821</v>
      </c>
      <c t="n" s="7" r="G3">
        <v>33800000</v>
      </c>
    </row>
    <row spans="1:9" r="4">
      <c t="s" s="4" r="A4">
        <v>121</v>
      </c>
      <c t="n" s="7" r="C4">
        <v>212000</v>
      </c>
      <c t="n" s="7" r="D4">
        <v>217000</v>
      </c>
      <c t="n" s="7" r="E4">
        <v>429000</v>
      </c>
      <c t="n" s="7" r="F4">
        <v>434000</v>
      </c>
    </row>
    <row spans="1:9" r="5">
      <c t="s" s="4" r="A5">
        <v>822</v>
      </c>
    </row>
    <row spans="1:9" r="6">
      <c t="s" s="4" r="A6">
        <v>823</v>
      </c>
      <c t="n" s="7" r="H6">
        <v>63500000</v>
      </c>
    </row>
    <row spans="1:9" r="7">
      <c t="s" s="4" r="A7">
        <v>824</v>
      </c>
      <c t="n" s="5" r="H7">
        <v>63500</v>
      </c>
    </row>
    <row spans="1:9" r="8">
      <c t="s" s="4" r="A8">
        <v>825</v>
      </c>
      <c t="n" s="7" r="H8">
        <v>1000</v>
      </c>
    </row>
    <row spans="1:9" r="9">
      <c t="s" s="4" r="A9">
        <v>826</v>
      </c>
      <c t="s" s="4" r="H9">
        <v>478</v>
      </c>
    </row>
    <row spans="1:9" r="10">
      <c t="s" s="4" r="A10">
        <v>827</v>
      </c>
      <c t="n" s="7" r="H10">
        <v>10000000000</v>
      </c>
    </row>
    <row spans="1:9" r="11">
      <c t="s" s="4" r="A11">
        <v>828</v>
      </c>
    </row>
    <row spans="1:9" r="12">
      <c t="s" s="4" r="A12">
        <v>829</v>
      </c>
      <c t="s" s="4" r="E12">
        <v>830</v>
      </c>
    </row>
    <row spans="1:9" r="13">
      <c t="s" s="4" r="A13">
        <v>831</v>
      </c>
    </row>
    <row spans="1:9" r="14">
      <c t="s" s="4" r="A14">
        <v>829</v>
      </c>
      <c t="s" s="4" r="E14">
        <v>832</v>
      </c>
    </row>
    <row spans="1:9" r="15">
      <c t="s" s="4" r="A15">
        <v>71</v>
      </c>
    </row>
    <row spans="1:9" r="16">
      <c t="s" s="4" r="A16">
        <v>824</v>
      </c>
      <c t="n" s="5" r="G16">
        <v>728706</v>
      </c>
    </row>
    <row spans="1:9" r="17">
      <c t="s" s="4" r="A17">
        <v>833</v>
      </c>
      <c t="n" s="7" r="C17">
        <v>7287000</v>
      </c>
      <c t="n" s="7" r="D17">
        <v>7287000</v>
      </c>
      <c t="n" s="7" r="E17">
        <v>7287000</v>
      </c>
      <c t="n" s="7" r="F17">
        <v>7287000</v>
      </c>
      <c t="n" s="7" r="I17">
        <v>7287000</v>
      </c>
    </row>
    <row spans="1:9" r="18">
      <c t="s" s="4" r="A18">
        <v>79</v>
      </c>
      <c t="n" s="5" r="C18">
        <v>728706</v>
      </c>
      <c t="n" s="5" r="D18">
        <v>728706</v>
      </c>
      <c t="n" s="5" r="E18">
        <v>728706</v>
      </c>
      <c t="n" s="5" r="F18">
        <v>728706</v>
      </c>
      <c t="n" s="5" r="I18">
        <v>728706</v>
      </c>
    </row>
    <row spans="1:9" r="19">
      <c t="s" s="4" r="A19">
        <v>834</v>
      </c>
      <c t="n" s="7" r="G19">
        <v>10</v>
      </c>
    </row>
    <row spans="1:9" r="20">
      <c t="s" s="4" r="A20">
        <v>121</v>
      </c>
      <c t="n" s="7" r="C20">
        <v>58000</v>
      </c>
      <c t="n" s="7" r="D20">
        <v>58000</v>
      </c>
      <c t="n" s="7" r="E20">
        <v>117000</v>
      </c>
      <c t="n" s="7" r="F20">
        <v>117000</v>
      </c>
    </row>
    <row spans="1:9" r="21">
      <c t="s" s="4" r="A21">
        <v>69</v>
      </c>
    </row>
    <row spans="1:9" r="22">
      <c t="s" s="4" r="A22">
        <v>833</v>
      </c>
      <c t="n" s="7" r="C22">
        <v>31500000</v>
      </c>
      <c t="n" s="7" r="D22">
        <v>63500000</v>
      </c>
      <c t="n" s="7" r="E22">
        <v>31500000</v>
      </c>
      <c t="n" s="7" r="F22">
        <v>63500000</v>
      </c>
      <c t="n" s="7" r="I22">
        <v>63500000</v>
      </c>
    </row>
    <row spans="1:9" r="23">
      <c t="s" s="4" r="A23">
        <v>79</v>
      </c>
      <c t="n" s="5" r="C23">
        <v>31500</v>
      </c>
      <c t="n" s="5" r="D23">
        <v>63500</v>
      </c>
      <c t="n" s="5" r="E23">
        <v>31500</v>
      </c>
      <c t="n" s="5" r="F23">
        <v>63500</v>
      </c>
      <c t="n" s="5" r="I23">
        <v>63500</v>
      </c>
    </row>
    <row spans="1:9" r="24">
      <c t="s" s="4" r="A24">
        <v>121</v>
      </c>
      <c t="n" s="7" r="C24">
        <v>153000</v>
      </c>
      <c t="n" s="7" r="D24">
        <v>159000</v>
      </c>
      <c t="n" s="7" r="E24">
        <v>312000</v>
      </c>
      <c t="n" s="7" r="F24">
        <v>317000</v>
      </c>
    </row>
    <row spans="1:9" r="25">
      <c t="s" s="4" r="A25">
        <v>835</v>
      </c>
    </row>
    <row spans="1:9" r="26">
      <c t="s" s="4" r="A26">
        <v>820</v>
      </c>
      <c t="n" s="7" r="B26">
        <v>32000000</v>
      </c>
    </row>
    <row spans="1:9" r="27">
      <c t="s" s="4" r="A27">
        <v>836</v>
      </c>
      <c t="n" s="5" r="B27">
        <v>32000</v>
      </c>
    </row>
    <row spans="1:9" r="28">
      <c t="s" s="4" r="A28">
        <v>825</v>
      </c>
      <c t="n" s="7" r="B28">
        <v>1000</v>
      </c>
    </row>
    <row spans="1:9" r="29">
      <c t="s" s="4" r="A29">
        <v>833</v>
      </c>
      <c t="n" s="7" r="B29">
        <v>31500000</v>
      </c>
    </row>
    <row spans="1:9" r="30">
      <c t="s" s="4" r="A30">
        <v>79</v>
      </c>
      <c t="n" s="5" r="B30">
        <v>31500</v>
      </c>
    </row>
    <row spans="1:9" r="31">
      <c t="s" s="4" r="A31">
        <v>142</v>
      </c>
    </row>
    <row spans="1:9" r="32">
      <c t="s" s="4" r="A32">
        <v>824</v>
      </c>
      <c t="n" s="5" r="G32">
        <v>26562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837</v>
      </c>
      <c t="s" s="2" r="B1">
        <v>838</v>
      </c>
      <c t="s" s="2" r="C1">
        <v>707</v>
      </c>
      <c t="s" s="2" r="D1">
        <v>839</v>
      </c>
      <c t="s" s="2" r="E1">
        <v>840</v>
      </c>
    </row>
    <row spans="1:5" r="2">
      <c t="s" s="3" r="A2">
        <v>259</v>
      </c>
    </row>
    <row spans="1:5" r="3">
      <c t="s" s="4" r="A3">
        <v>841</v>
      </c>
      <c t="n" s="7" r="B3">
        <v>275000</v>
      </c>
    </row>
    <row spans="1:5" r="4">
      <c t="s" s="4" r="A4">
        <v>715</v>
      </c>
      <c t="n" s="7" r="D4">
        <v>1200000</v>
      </c>
      <c t="n" s="7" r="E4">
        <v>1200000</v>
      </c>
    </row>
    <row spans="1:5" r="5">
      <c t="s" s="4" r="A5">
        <v>842</v>
      </c>
      <c t="n" s="5" r="D5">
        <v>2</v>
      </c>
    </row>
    <row spans="1:5" r="6">
      <c t="s" s="4" r="A6">
        <v>843</v>
      </c>
      <c t="n" s="7" r="C6">
        <v>800000</v>
      </c>
    </row>
    <row spans="1:5" r="7">
      <c t="s" s="4" r="A7">
        <v>723</v>
      </c>
      <c t="s" s="4" r="C7">
        <v>467</v>
      </c>
    </row>
    <row spans="1:5" r="8">
      <c t="s" s="4" r="A8">
        <v>720</v>
      </c>
      <c t="s" s="4" r="C8">
        <v>451</v>
      </c>
    </row>
    <row spans="1:5" r="9">
      <c t="s" s="4" r="A9">
        <v>724</v>
      </c>
      <c t="n" s="7" r="C9">
        <v>40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t="s" s="1" r="A1">
        <v>164</v>
      </c>
      <c t="s" s="2" r="B1">
        <v>81</v>
      </c>
      <c t="s" s="2" r="D1">
        <v>1</v>
      </c>
      <c t="s" s="2" r="F1">
        <v>165</v>
      </c>
    </row>
    <row spans="1:6" r="2">
      <c t="s" s="2" r="B2">
        <v>2</v>
      </c>
      <c t="s" s="2" r="C2">
        <v>24</v>
      </c>
      <c t="s" s="2" r="D2">
        <v>2</v>
      </c>
      <c t="s" s="2" r="E2">
        <v>24</v>
      </c>
      <c t="s" s="2" r="F2">
        <v>23</v>
      </c>
    </row>
    <row spans="1:6" r="3">
      <c t="s" s="3" r="A3">
        <v>166</v>
      </c>
    </row>
    <row spans="1:6" r="4">
      <c t="s" s="4" r="A4">
        <v>120</v>
      </c>
      <c t="n" s="7" r="B4">
        <v>6244000</v>
      </c>
      <c t="n" s="7" r="C4">
        <v>6646000</v>
      </c>
      <c t="n" s="7" r="D4">
        <v>13232000</v>
      </c>
      <c t="n" s="7" r="E4">
        <v>12322000</v>
      </c>
    </row>
    <row spans="1:6" r="5">
      <c t="s" s="3" r="A5">
        <v>167</v>
      </c>
    </row>
    <row spans="1:6" r="6">
      <c t="s" s="4" r="A6">
        <v>168</v>
      </c>
      <c t="n" s="7" r="B6">
        <v>841000</v>
      </c>
      <c t="n" s="5" r="C6">
        <v>3659000</v>
      </c>
      <c t="n" s="5" r="D6">
        <v>677000</v>
      </c>
      <c t="n" s="5" r="E6">
        <v>7234000</v>
      </c>
    </row>
    <row spans="1:6" r="7">
      <c t="s" s="4" r="A7">
        <v>169</v>
      </c>
      <c t="n" s="5" r="D7">
        <v>1612000</v>
      </c>
      <c t="n" s="5" r="E7">
        <v>1036000</v>
      </c>
    </row>
    <row spans="1:6" r="8">
      <c t="s" s="4" r="A8">
        <v>170</v>
      </c>
      <c t="n" s="5" r="D8">
        <v>983000</v>
      </c>
      <c t="n" s="5" r="E8">
        <v>-7208000</v>
      </c>
    </row>
    <row spans="1:6" r="9">
      <c t="s" s="4" r="A9">
        <v>171</v>
      </c>
      <c t="n" s="7" r="D9">
        <v>583000</v>
      </c>
      <c t="n" s="5" r="E9">
        <v>3997000</v>
      </c>
    </row>
    <row spans="1:6" r="10">
      <c t="s" s="4" r="A10">
        <v>172</v>
      </c>
      <c t="n" s="5" r="C10">
        <v>-786000</v>
      </c>
      <c t="n" s="5" r="E10">
        <v>-786000</v>
      </c>
    </row>
    <row spans="1:6" r="11">
      <c t="s" s="4" r="A11">
        <v>173</v>
      </c>
      <c t="n" s="7" r="D11">
        <v>269000</v>
      </c>
      <c t="n" s="5" r="E11">
        <v>317000</v>
      </c>
    </row>
    <row spans="1:6" r="12">
      <c t="s" s="4" r="A12">
        <v>174</v>
      </c>
      <c t="n" s="5" r="D12">
        <v>127000</v>
      </c>
      <c t="n" s="5" r="E12">
        <v>277000</v>
      </c>
    </row>
    <row spans="1:6" r="13">
      <c t="s" s="4" r="A13">
        <v>175</v>
      </c>
      <c t="n" s="5" r="D13">
        <v>2255000</v>
      </c>
      <c t="n" s="5" r="E13">
        <v>2325000</v>
      </c>
    </row>
    <row spans="1:6" r="14">
      <c t="s" s="4" r="A14">
        <v>176</v>
      </c>
      <c t="n" s="5" r="D14">
        <v>404000</v>
      </c>
      <c t="n" s="5" r="E14">
        <v>225000</v>
      </c>
    </row>
    <row spans="1:6" r="15">
      <c t="s" s="4" r="A15">
        <v>177</v>
      </c>
      <c t="n" s="7" r="B15">
        <v>180000</v>
      </c>
      <c t="n" s="5" r="C15">
        <v>194000</v>
      </c>
      <c t="n" s="5" r="D15">
        <v>360000</v>
      </c>
      <c t="n" s="5" r="E15">
        <v>388000</v>
      </c>
    </row>
    <row spans="1:6" r="16">
      <c t="s" s="4" r="A16">
        <v>178</v>
      </c>
      <c t="n" s="5" r="D16">
        <v>-56744000</v>
      </c>
      <c t="n" s="5" r="E16">
        <v>-47696000</v>
      </c>
    </row>
    <row spans="1:6" r="17">
      <c t="s" s="4" r="A17">
        <v>179</v>
      </c>
      <c t="n" s="5" r="D17">
        <v>57759000</v>
      </c>
      <c t="n" s="5" r="E17">
        <v>47347000</v>
      </c>
    </row>
    <row spans="1:6" r="18">
      <c t="s" s="4" r="A18">
        <v>180</v>
      </c>
      <c t="n" s="5" r="D18">
        <v>-214000</v>
      </c>
      <c t="n" s="5" r="E18">
        <v>854000</v>
      </c>
    </row>
    <row spans="1:6" r="19">
      <c t="s" s="4" r="A19">
        <v>181</v>
      </c>
      <c t="n" s="5" r="D19">
        <v>-2193000</v>
      </c>
      <c t="n" s="5" r="E19">
        <v>6375000</v>
      </c>
    </row>
    <row spans="1:6" r="20">
      <c t="s" s="4" r="A20">
        <v>182</v>
      </c>
      <c t="n" s="5" r="D20">
        <v>-61000</v>
      </c>
      <c t="n" s="5" r="E20">
        <v>-101000</v>
      </c>
    </row>
    <row spans="1:6" r="21">
      <c t="s" s="4" r="A21">
        <v>183</v>
      </c>
      <c t="n" s="5" r="D21">
        <v>-1595000</v>
      </c>
      <c t="n" s="5" r="E21">
        <v>-1222000</v>
      </c>
    </row>
    <row spans="1:6" r="22">
      <c t="s" s="4" r="A22">
        <v>184</v>
      </c>
      <c t="n" s="5" r="D22">
        <v>17454000</v>
      </c>
      <c t="n" s="5" r="E22">
        <v>25684000</v>
      </c>
    </row>
    <row spans="1:6" r="23">
      <c t="s" s="3" r="A23">
        <v>185</v>
      </c>
    </row>
    <row spans="1:6" r="24">
      <c t="s" s="4" r="A24">
        <v>186</v>
      </c>
      <c t="n" s="5" r="D24">
        <v>-83313000</v>
      </c>
      <c t="n" s="7" r="E24">
        <v>-15406000</v>
      </c>
    </row>
    <row spans="1:6" r="25">
      <c t="s" s="4" r="A25">
        <v>187</v>
      </c>
      <c t="n" s="7" r="D25">
        <v>-2003000</v>
      </c>
    </row>
    <row spans="1:6" r="26">
      <c t="s" s="4" r="A26">
        <v>188</v>
      </c>
      <c t="n" s="7" r="E26">
        <v>30272000</v>
      </c>
    </row>
    <row spans="1:6" r="27">
      <c t="s" s="4" r="A27">
        <v>189</v>
      </c>
      <c t="n" s="7" r="D27">
        <v>25515000</v>
      </c>
      <c t="n" s="7" r="E27">
        <v>19151000</v>
      </c>
    </row>
    <row spans="1:6" r="28">
      <c t="s" s="4" r="A28">
        <v>190</v>
      </c>
      <c t="n" s="5" r="D28">
        <v>14458000</v>
      </c>
    </row>
    <row spans="1:6" r="29">
      <c t="s" s="4" r="A29">
        <v>191</v>
      </c>
      <c t="n" s="5" r="D29">
        <v>-9582000</v>
      </c>
      <c t="n" s="7" r="E29">
        <v>-2122000</v>
      </c>
    </row>
    <row spans="1:6" r="30">
      <c t="s" s="4" r="A30">
        <v>192</v>
      </c>
      <c t="n" s="5" r="D30">
        <v>-27549000</v>
      </c>
      <c t="n" s="5" r="E30">
        <v>21825000</v>
      </c>
    </row>
    <row spans="1:6" r="31">
      <c t="s" s="4" r="A31">
        <v>193</v>
      </c>
      <c t="n" s="5" r="D31">
        <v>6912000</v>
      </c>
      <c t="n" s="5" r="E31">
        <v>15256000</v>
      </c>
    </row>
    <row spans="1:6" r="32">
      <c t="s" s="4" r="A32">
        <v>194</v>
      </c>
      <c t="n" s="5" r="D32">
        <v>3935000</v>
      </c>
      <c t="n" s="5" r="E32">
        <v>21396000</v>
      </c>
    </row>
    <row spans="1:6" r="33">
      <c t="s" s="4" r="A33">
        <v>195</v>
      </c>
      <c t="n" s="5" r="D33">
        <v>-2956000</v>
      </c>
      <c t="n" s="5" r="E33">
        <v>-2842000</v>
      </c>
    </row>
    <row spans="1:6" r="34">
      <c t="s" s="4" r="A34">
        <v>196</v>
      </c>
      <c t="n" s="5" r="D34">
        <v>847000</v>
      </c>
      <c t="n" s="5" r="E34">
        <v>811000</v>
      </c>
    </row>
    <row spans="1:6" r="35">
      <c t="s" s="4" r="A35">
        <v>197</v>
      </c>
      <c t="n" s="5" r="D35">
        <v>-73736000</v>
      </c>
      <c t="n" s="5" r="E35">
        <v>88341000</v>
      </c>
    </row>
    <row spans="1:6" r="36">
      <c t="s" s="3" r="A36">
        <v>198</v>
      </c>
    </row>
    <row spans="1:6" r="37">
      <c t="s" s="4" r="A37">
        <v>199</v>
      </c>
      <c t="n" s="5" r="D37">
        <v>-42779000</v>
      </c>
      <c t="n" s="5" r="E37">
        <v>3567000</v>
      </c>
    </row>
    <row spans="1:6" r="38">
      <c t="s" s="4" r="A38">
        <v>200</v>
      </c>
      <c t="n" s="5" r="D38">
        <v>60000000</v>
      </c>
      <c t="n" s="5" r="E38">
        <v>70000000</v>
      </c>
    </row>
    <row spans="1:6" r="39">
      <c t="s" s="4" r="A39">
        <v>201</v>
      </c>
      <c t="n" s="5" r="D39">
        <v>-3154000</v>
      </c>
      <c t="n" s="5" r="E39">
        <v>-3150000</v>
      </c>
    </row>
    <row spans="1:6" r="40">
      <c t="s" s="4" r="A40">
        <v>202</v>
      </c>
      <c t="n" s="5" r="D40">
        <v>-509000</v>
      </c>
      <c t="n" s="7" r="E40">
        <v>-434000</v>
      </c>
    </row>
    <row spans="1:6" r="41">
      <c t="s" s="4" r="A41">
        <v>203</v>
      </c>
      <c t="n" s="5" r="D41">
        <v>-32000000</v>
      </c>
    </row>
    <row spans="1:6" r="42">
      <c t="s" s="4" r="A42">
        <v>204</v>
      </c>
      <c t="n" s="5" r="B42">
        <v>32000</v>
      </c>
      <c t="n" s="5" r="D42">
        <v>32000</v>
      </c>
    </row>
    <row spans="1:6" r="43">
      <c t="s" s="4" r="A43">
        <v>205</v>
      </c>
      <c t="n" s="5" r="D43">
        <v>-18410000</v>
      </c>
      <c t="n" s="7" r="E43">
        <v>69983000</v>
      </c>
    </row>
    <row spans="1:6" r="44">
      <c t="s" s="4" r="A44">
        <v>206</v>
      </c>
      <c t="n" s="5" r="D44">
        <v>-74692000</v>
      </c>
      <c t="n" s="5" r="E44">
        <v>184008000</v>
      </c>
    </row>
    <row spans="1:6" r="45">
      <c t="s" s="4" r="A45">
        <v>207</v>
      </c>
      <c t="n" s="5" r="D45">
        <v>253084000</v>
      </c>
      <c t="n" s="5" r="E45">
        <v>223274000</v>
      </c>
      <c t="n" s="7" r="F45">
        <v>223274000</v>
      </c>
    </row>
    <row spans="1:6" r="46">
      <c t="s" s="4" r="A46">
        <v>208</v>
      </c>
      <c t="n" s="7" r="B46">
        <v>178392000</v>
      </c>
      <c t="n" s="7" r="C46">
        <v>407282000</v>
      </c>
      <c t="n" s="5" r="D46">
        <v>178392000</v>
      </c>
      <c t="n" s="5" r="E46">
        <v>407282000</v>
      </c>
      <c t="n" s="7" r="F46">
        <v>253084000</v>
      </c>
    </row>
    <row spans="1:6" r="47">
      <c t="s" s="3" r="A47">
        <v>209</v>
      </c>
    </row>
    <row spans="1:6" r="48">
      <c t="s" s="4" r="A48">
        <v>210</v>
      </c>
      <c t="n" s="5" r="D48">
        <v>3471000</v>
      </c>
      <c t="n" s="5" r="E48">
        <v>4389000</v>
      </c>
    </row>
    <row spans="1:6" r="49">
      <c t="s" s="4" r="A49">
        <v>211</v>
      </c>
      <c t="n" s="5" r="D49">
        <v>9093000</v>
      </c>
      <c t="n" s="5" r="E49">
        <v>421000</v>
      </c>
    </row>
    <row spans="1:6" r="50">
      <c t="s" s="3" r="A50">
        <v>212</v>
      </c>
    </row>
    <row spans="1:6" r="51">
      <c t="s" s="4" r="A51">
        <v>213</v>
      </c>
      <c t="n" s="5" r="D51">
        <v>-452000</v>
      </c>
      <c t="n" s="5" r="E51">
        <v>162000</v>
      </c>
    </row>
    <row spans="1:6" r="52">
      <c t="s" s="4" r="A52">
        <v>214</v>
      </c>
      <c t="n" s="7" r="D52">
        <v>4296000</v>
      </c>
      <c t="n" s="7" r="E52">
        <v>792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counting Policies</vt:lpstr>
      <vt:lpstr>Reclassifications</vt:lpstr>
      <vt:lpstr>Equity-Based Compensation Plans</vt:lpstr>
      <vt:lpstr>Earnings Per Common Share</vt:lpstr>
      <vt:lpstr>Securities</vt:lpstr>
      <vt:lpstr>Loans and Asset Quality Informa</vt:lpstr>
      <vt:lpstr>Deferred Loan Costs</vt:lpstr>
      <vt:lpstr>FDIC Indemnification Asset</vt:lpstr>
      <vt:lpstr>Goodwill and Other Intangible A</vt:lpstr>
      <vt:lpstr>Pension Plans</vt:lpstr>
      <vt:lpstr>Comprehensive Income</vt:lpstr>
      <vt:lpstr>Fair Value</vt:lpstr>
      <vt:lpstr>Shareholders' Equity Transactio</vt:lpstr>
      <vt:lpstr>Legal Proceedings and Contingen</vt:lpstr>
      <vt:lpstr>Equity-Based Compensation Pla24</vt:lpstr>
      <vt:lpstr>Earnings Per Common Share (Tabl</vt:lpstr>
      <vt:lpstr>Securities (Tables)</vt:lpstr>
      <vt:lpstr>Loans and Asset Quality Infor27</vt:lpstr>
      <vt:lpstr>FDIC Indemnification Asset (Tab</vt:lpstr>
      <vt:lpstr>Goodwill and Other Intangible29</vt:lpstr>
      <vt:lpstr>Pension Plans (Tables)</vt:lpstr>
      <vt:lpstr>Comprehensive Income (Tables)</vt:lpstr>
      <vt:lpstr>Fair Value (Tables)</vt:lpstr>
      <vt:lpstr>Equity-Based Compensation Pla33</vt:lpstr>
      <vt:lpstr>Equity-Based Compensation Pla34</vt:lpstr>
      <vt:lpstr>Equity-Based Compensation Pla35</vt:lpstr>
      <vt:lpstr>Earnings Per Common Share (Narr</vt:lpstr>
      <vt:lpstr>Earnings Per Common Share (Reco</vt:lpstr>
      <vt:lpstr>Securities (Narrative) (Details</vt:lpstr>
      <vt:lpstr>Securities (Summary of Book Val</vt:lpstr>
      <vt:lpstr>Securities (Schedule of Informa</vt:lpstr>
      <vt:lpstr>Securities (Schedule of Book Va</vt:lpstr>
      <vt:lpstr>Loans and Asset Quality Infor42</vt:lpstr>
      <vt:lpstr>Loans and Asset Quality Infor43</vt:lpstr>
      <vt:lpstr>Loans and Asset Quality Infor44</vt:lpstr>
      <vt:lpstr>Loans and Asset Quality Infor45</vt:lpstr>
      <vt:lpstr>Loans and Asset Quality Infor46</vt:lpstr>
      <vt:lpstr>Loans and Asset Quality Infor47</vt:lpstr>
      <vt:lpstr>Loans and Asset Quality Infor48</vt:lpstr>
      <vt:lpstr>Loans and Asset Quality Infor49</vt:lpstr>
      <vt:lpstr>Loans and Asset Quality Infor50</vt:lpstr>
      <vt:lpstr>Loans and Asset Quality Infor51</vt:lpstr>
      <vt:lpstr>Loans and Asset Quality Infor52</vt:lpstr>
      <vt:lpstr>Loans and Asset Quality Infor53</vt:lpstr>
      <vt:lpstr>Loans and Asset Quality Infor54</vt:lpstr>
      <vt:lpstr>Loans and Asset Quality Infor55</vt:lpstr>
      <vt:lpstr>Loans and Asset Quality Infor56</vt:lpstr>
      <vt:lpstr>Deferred Loan Costs (Details)</vt:lpstr>
      <vt:lpstr>FDIC Indemnification Asset (Sch</vt:lpstr>
      <vt:lpstr>FDIC Indemnification Asset (Rol</vt:lpstr>
      <vt:lpstr>Goodwill and Other Intangible60</vt:lpstr>
      <vt:lpstr>Goodwill and Other Intangible61</vt:lpstr>
      <vt:lpstr>Goodwill and Other Intangible62</vt:lpstr>
      <vt:lpstr>Pension Plans (Narrative) (Deta</vt:lpstr>
      <vt:lpstr>Pension Plans (Details)</vt:lpstr>
      <vt:lpstr>Comprehensive Income (Schedule </vt:lpstr>
      <vt:lpstr>Comprehensive Income (Schedul66</vt:lpstr>
      <vt:lpstr>Fair Value (Narrative) (Details</vt:lpstr>
      <vt:lpstr>Fair Value (Financial instrumen</vt:lpstr>
      <vt:lpstr>Fair Value (Level 3 assets and </vt:lpstr>
      <vt:lpstr>Fair Value (Schedule of Carryin</vt:lpstr>
      <vt:lpstr>Shareholders' Equity Transact71</vt:lpstr>
      <vt:lpstr>Legal Proceedings and Conting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7:17Z</dcterms:created>
  <dcterms:modified xmlns:dcterms="http://purl.org/dc/terms/" xmlns:xsi="http://www.w3.org/2001/XMLSchema-instance" xsi:type="dcterms:W3CDTF">2015-08-10T17:57:17Z</dcterms:modified>
  <dc:title xmlns:dc="http://purl.org/dc/elements/1.1/">Untitled</dc:title>
  <dc:description xmlns:dc="http://purl.org/dc/elements/1.1/"/>
  <dc:subject xmlns:dc="http://purl.org/dc/elements/1.1/"/>
  <cp:keywords/>
  <cp:category/>
</cp:coreProperties>
</file>